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Franchise Programs" sheetId="9" state="visible" r:id="rId9"/>
    <sheet xmlns:r="http://schemas.openxmlformats.org/officeDocument/2006/relationships" name="Note 3 - Lime Fresh Mexican Gri" sheetId="10" state="visible" r:id="rId10"/>
    <sheet xmlns:r="http://schemas.openxmlformats.org/officeDocument/2006/relationships" name="Note 4 - Accounts and Other Rec" sheetId="11" state="visible" r:id="rId11"/>
    <sheet xmlns:r="http://schemas.openxmlformats.org/officeDocument/2006/relationships" name="Note 5 - Property, Equipment, A" sheetId="12" state="visible" r:id="rId12"/>
    <sheet xmlns:r="http://schemas.openxmlformats.org/officeDocument/2006/relationships" name="Note 6 - Long-term Debt and Cap" sheetId="13" state="visible" r:id="rId13"/>
    <sheet xmlns:r="http://schemas.openxmlformats.org/officeDocument/2006/relationships" name="Note 7 - Closures and Impairmen" sheetId="14" state="visible" r:id="rId14"/>
    <sheet xmlns:r="http://schemas.openxmlformats.org/officeDocument/2006/relationships" name="Note 8 - Employee Post-employme" sheetId="15" state="visible" r:id="rId15"/>
    <sheet xmlns:r="http://schemas.openxmlformats.org/officeDocument/2006/relationships" name="Note 9 - Income Taxes" sheetId="16" state="visible" r:id="rId16"/>
    <sheet xmlns:r="http://schemas.openxmlformats.org/officeDocument/2006/relationships" name="Note 10 - Share-based Employee " sheetId="17" state="visible" r:id="rId17"/>
    <sheet xmlns:r="http://schemas.openxmlformats.org/officeDocument/2006/relationships" name="Note 11 - Commitments and Conti" sheetId="18" state="visible" r:id="rId18"/>
    <sheet xmlns:r="http://schemas.openxmlformats.org/officeDocument/2006/relationships" name="Note 12 - Fair Value Measuremen" sheetId="19" state="visible" r:id="rId19"/>
    <sheet xmlns:r="http://schemas.openxmlformats.org/officeDocument/2006/relationships" name="Note 13 - Supplemental Condense" sheetId="20" state="visible" r:id="rId20"/>
    <sheet xmlns:r="http://schemas.openxmlformats.org/officeDocument/2006/relationships" name="Note 14 - Supplemental Quarterl"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1 - Summary of Significa24" sheetId="24" state="visible" r:id="rId24"/>
    <sheet xmlns:r="http://schemas.openxmlformats.org/officeDocument/2006/relationships" name="Note 2 - Franchise Programs (Ta" sheetId="25" state="visible" r:id="rId25"/>
    <sheet xmlns:r="http://schemas.openxmlformats.org/officeDocument/2006/relationships" name="Note 4 - Accounts and Other R26" sheetId="26" state="visible" r:id="rId26"/>
    <sheet xmlns:r="http://schemas.openxmlformats.org/officeDocument/2006/relationships" name="Note 5 - Property, Equipment,27" sheetId="27" state="visible" r:id="rId27"/>
    <sheet xmlns:r="http://schemas.openxmlformats.org/officeDocument/2006/relationships" name="Note 6 - Long-term Debt and C28" sheetId="28" state="visible" r:id="rId28"/>
    <sheet xmlns:r="http://schemas.openxmlformats.org/officeDocument/2006/relationships" name="Note 7 - Closures and Impairm29" sheetId="29" state="visible" r:id="rId29"/>
    <sheet xmlns:r="http://schemas.openxmlformats.org/officeDocument/2006/relationships" name="Note 8 - Employee Post-employ30" sheetId="30" state="visible" r:id="rId30"/>
    <sheet xmlns:r="http://schemas.openxmlformats.org/officeDocument/2006/relationships" name="Note 9 - Income Taxes (Tables)" sheetId="31" state="visible" r:id="rId31"/>
    <sheet xmlns:r="http://schemas.openxmlformats.org/officeDocument/2006/relationships" name="Note 10 - Share-based Employe32" sheetId="32" state="visible" r:id="rId32"/>
    <sheet xmlns:r="http://schemas.openxmlformats.org/officeDocument/2006/relationships" name="Note 12 - Fair Value Measurem33" sheetId="33" state="visible" r:id="rId33"/>
    <sheet xmlns:r="http://schemas.openxmlformats.org/officeDocument/2006/relationships" name="Note 13 - Supplemental Conden34" sheetId="34" state="visible" r:id="rId34"/>
    <sheet xmlns:r="http://schemas.openxmlformats.org/officeDocument/2006/relationships" name="Note 14 - Supplemental Quarte35" sheetId="35" state="visible" r:id="rId35"/>
    <sheet xmlns:r="http://schemas.openxmlformats.org/officeDocument/2006/relationships" name="Schedule II - Valuation and Q36" sheetId="36" state="visible" r:id="rId36"/>
    <sheet xmlns:r="http://schemas.openxmlformats.org/officeDocument/2006/relationships" name="Note 1 - Summary of Significa37" sheetId="37" state="visible" r:id="rId37"/>
    <sheet xmlns:r="http://schemas.openxmlformats.org/officeDocument/2006/relationships" name="Note 1 - Summary of Significa38" sheetId="38" state="visible" r:id="rId38"/>
    <sheet xmlns:r="http://schemas.openxmlformats.org/officeDocument/2006/relationships" name="Note 1 - Summary of Significa39"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1 - Summary of Significa42" sheetId="42" state="visible" r:id="rId42"/>
    <sheet xmlns:r="http://schemas.openxmlformats.org/officeDocument/2006/relationships" name="Note 2 - Franchise Programs (De" sheetId="43" state="visible" r:id="rId43"/>
    <sheet xmlns:r="http://schemas.openxmlformats.org/officeDocument/2006/relationships" name="Note 2 - Franchise Programs - R" sheetId="44" state="visible" r:id="rId44"/>
    <sheet xmlns:r="http://schemas.openxmlformats.org/officeDocument/2006/relationships" name="Note 3 - Lime Fresh Mexican G45" sheetId="45" state="visible" r:id="rId45"/>
    <sheet xmlns:r="http://schemas.openxmlformats.org/officeDocument/2006/relationships" name="Note 4 - Accounts and Other R46" sheetId="46" state="visible" r:id="rId46"/>
    <sheet xmlns:r="http://schemas.openxmlformats.org/officeDocument/2006/relationships" name="Note 4 - Accounts and Other R47" sheetId="47" state="visible" r:id="rId47"/>
    <sheet xmlns:r="http://schemas.openxmlformats.org/officeDocument/2006/relationships" name="Note 5 - Property, Equipment,48" sheetId="48" state="visible" r:id="rId48"/>
    <sheet xmlns:r="http://schemas.openxmlformats.org/officeDocument/2006/relationships" name="Note 5 - Property, Equipment,49" sheetId="49" state="visible" r:id="rId49"/>
    <sheet xmlns:r="http://schemas.openxmlformats.org/officeDocument/2006/relationships" name="Note 5 - Property, Equipment,50" sheetId="50" state="visible" r:id="rId50"/>
    <sheet xmlns:r="http://schemas.openxmlformats.org/officeDocument/2006/relationships" name="Note 5 - Property, Equipment,51" sheetId="51" state="visible" r:id="rId51"/>
    <sheet xmlns:r="http://schemas.openxmlformats.org/officeDocument/2006/relationships" name="Note 5 - Property, Equipment,52" sheetId="52" state="visible" r:id="rId52"/>
    <sheet xmlns:r="http://schemas.openxmlformats.org/officeDocument/2006/relationships" name="Note 6 - Long-term Debt and C53" sheetId="53" state="visible" r:id="rId53"/>
    <sheet xmlns:r="http://schemas.openxmlformats.org/officeDocument/2006/relationships" name="Note 6 - Long-term Debt and C54" sheetId="54" state="visible" r:id="rId54"/>
    <sheet xmlns:r="http://schemas.openxmlformats.org/officeDocument/2006/relationships" name="Note 6 - Long-term Debt and C55" sheetId="55" state="visible" r:id="rId55"/>
    <sheet xmlns:r="http://schemas.openxmlformats.org/officeDocument/2006/relationships" name="Note 7 - Closures and Impairm56" sheetId="56" state="visible" r:id="rId56"/>
    <sheet xmlns:r="http://schemas.openxmlformats.org/officeDocument/2006/relationships" name="Note 7 - Closures and Impairm57" sheetId="57" state="visible" r:id="rId57"/>
    <sheet xmlns:r="http://schemas.openxmlformats.org/officeDocument/2006/relationships" name="Note 7 - Closures and Impairm58" sheetId="58" state="visible" r:id="rId58"/>
    <sheet xmlns:r="http://schemas.openxmlformats.org/officeDocument/2006/relationships" name="Note 8 - Employee Post-employ59" sheetId="59" state="visible" r:id="rId59"/>
    <sheet xmlns:r="http://schemas.openxmlformats.org/officeDocument/2006/relationships" name="Note 8 - Employee Post-employ60" sheetId="60" state="visible" r:id="rId60"/>
    <sheet xmlns:r="http://schemas.openxmlformats.org/officeDocument/2006/relationships" name="Note 8 - Employee Post-employ61" sheetId="61" state="visible" r:id="rId61"/>
    <sheet xmlns:r="http://schemas.openxmlformats.org/officeDocument/2006/relationships" name="Note 8 - Employee Post-employ62" sheetId="62" state="visible" r:id="rId62"/>
    <sheet xmlns:r="http://schemas.openxmlformats.org/officeDocument/2006/relationships" name="Note 8 - Employee Post-employ63" sheetId="63" state="visible" r:id="rId63"/>
    <sheet xmlns:r="http://schemas.openxmlformats.org/officeDocument/2006/relationships" name="Note 8 - Employee Post-employ64" sheetId="64" state="visible" r:id="rId64"/>
    <sheet xmlns:r="http://schemas.openxmlformats.org/officeDocument/2006/relationships" name="Note 8 - Employee Post-employ65" sheetId="65" state="visible" r:id="rId65"/>
    <sheet xmlns:r="http://schemas.openxmlformats.org/officeDocument/2006/relationships" name="Note 8 - Employee Post-employ66" sheetId="66" state="visible" r:id="rId66"/>
    <sheet xmlns:r="http://schemas.openxmlformats.org/officeDocument/2006/relationships" name="Note 8 - Employee Post-employ67" sheetId="67" state="visible" r:id="rId67"/>
    <sheet xmlns:r="http://schemas.openxmlformats.org/officeDocument/2006/relationships" name="Note 8 - Employee Post-employ68" sheetId="68" state="visible" r:id="rId68"/>
    <sheet xmlns:r="http://schemas.openxmlformats.org/officeDocument/2006/relationships" name="Note 8 - Employee Post-employ69" sheetId="69" state="visible" r:id="rId69"/>
    <sheet xmlns:r="http://schemas.openxmlformats.org/officeDocument/2006/relationships" name="Note 8 - Employee Post-employ70" sheetId="70" state="visible" r:id="rId70"/>
    <sheet xmlns:r="http://schemas.openxmlformats.org/officeDocument/2006/relationships" name="Note 9 - Income Taxes (Details " sheetId="71" state="visible" r:id="rId71"/>
    <sheet xmlns:r="http://schemas.openxmlformats.org/officeDocument/2006/relationships" name="Note 9 - Income Taxes - Compone" sheetId="72" state="visible" r:id="rId72"/>
    <sheet xmlns:r="http://schemas.openxmlformats.org/officeDocument/2006/relationships" name="Note 9 - Income Taxes - Deferre" sheetId="73" state="visible" r:id="rId73"/>
    <sheet xmlns:r="http://schemas.openxmlformats.org/officeDocument/2006/relationships" name="Note 9 - Income Taxes - Rollfor" sheetId="74" state="visible" r:id="rId74"/>
    <sheet xmlns:r="http://schemas.openxmlformats.org/officeDocument/2006/relationships" name="Note 9 - Income Taxes - Reconci" sheetId="75" state="visible" r:id="rId75"/>
    <sheet xmlns:r="http://schemas.openxmlformats.org/officeDocument/2006/relationships" name="Note 9 - Income Taxes - Recon76" sheetId="76" state="visible" r:id="rId76"/>
    <sheet xmlns:r="http://schemas.openxmlformats.org/officeDocument/2006/relationships" name="Note 10 - Share-based Employe77" sheetId="77" state="visible" r:id="rId77"/>
    <sheet xmlns:r="http://schemas.openxmlformats.org/officeDocument/2006/relationships" name="Note 10 - Share-based Employe78" sheetId="78" state="visible" r:id="rId78"/>
    <sheet xmlns:r="http://schemas.openxmlformats.org/officeDocument/2006/relationships" name="Note 10 - Share-based Employe79" sheetId="79" state="visible" r:id="rId79"/>
    <sheet xmlns:r="http://schemas.openxmlformats.org/officeDocument/2006/relationships" name="Note 10 - Share-based Employe80" sheetId="80" state="visible" r:id="rId80"/>
    <sheet xmlns:r="http://schemas.openxmlformats.org/officeDocument/2006/relationships" name="Note 10 - Share-based Employe81" sheetId="81" state="visible" r:id="rId81"/>
    <sheet xmlns:r="http://schemas.openxmlformats.org/officeDocument/2006/relationships" name="Note 11 - Commitments and Con82" sheetId="82" state="visible" r:id="rId82"/>
    <sheet xmlns:r="http://schemas.openxmlformats.org/officeDocument/2006/relationships" name="Note 12 - Fair Value Measurem83" sheetId="83" state="visible" r:id="rId83"/>
    <sheet xmlns:r="http://schemas.openxmlformats.org/officeDocument/2006/relationships" name="Note 12 - Fair Value Measurem84" sheetId="84" state="visible" r:id="rId84"/>
    <sheet xmlns:r="http://schemas.openxmlformats.org/officeDocument/2006/relationships" name="Note 12 - Fair Value Measurem85" sheetId="85" state="visible" r:id="rId85"/>
    <sheet xmlns:r="http://schemas.openxmlformats.org/officeDocument/2006/relationships" name="Note 12 - Fair Value Measurem86" sheetId="86" state="visible" r:id="rId86"/>
    <sheet xmlns:r="http://schemas.openxmlformats.org/officeDocument/2006/relationships" name="Note 13 - Supplemental Conden87" sheetId="87" state="visible" r:id="rId87"/>
    <sheet xmlns:r="http://schemas.openxmlformats.org/officeDocument/2006/relationships" name="Note 13 - Supplemental Conden88" sheetId="88" state="visible" r:id="rId88"/>
    <sheet xmlns:r="http://schemas.openxmlformats.org/officeDocument/2006/relationships" name="Note 13 - Supplemental Conden89" sheetId="89" state="visible" r:id="rId89"/>
    <sheet xmlns:r="http://schemas.openxmlformats.org/officeDocument/2006/relationships" name="Note 14 - Supplemental Quarte90"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960">
  <si>
    <t>Document And Entity Information - USD ($)</t>
  </si>
  <si>
    <t>12 Months Ended</t>
  </si>
  <si>
    <t>Jun. 06, 2017</t>
  </si>
  <si>
    <t>Aug. 16, 2017</t>
  </si>
  <si>
    <t>Nov. 29, 2016</t>
  </si>
  <si>
    <t>Document Information [Line Items]</t>
  </si>
  <si>
    <t>Entity Registrant Name</t>
  </si>
  <si>
    <t>RUBY TUESDAY INC</t>
  </si>
  <si>
    <t>Entity Central Index Key</t>
  </si>
  <si>
    <t>Trading Symbol</t>
  </si>
  <si>
    <t>rt</t>
  </si>
  <si>
    <t>Current Fiscal Year End Date</t>
  </si>
  <si>
    <t>--06-06</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6,
		2017</t>
  </si>
  <si>
    <t>Document Fiscal Year Focus</t>
  </si>
  <si>
    <t>Document Fiscal Period Focus</t>
  </si>
  <si>
    <t>FY</t>
  </si>
  <si>
    <t>Amendment Flag</t>
  </si>
  <si>
    <t>false</t>
  </si>
  <si>
    <t>Consolidated Statements of Operations and Comprehensive Loss - USD ($) shares in Thousands, $ in Thousands</t>
  </si>
  <si>
    <t>May 31, 2016</t>
  </si>
  <si>
    <t>Jun. 02, 2015</t>
  </si>
  <si>
    <t>Revenue:</t>
  </si>
  <si>
    <t>Restaurant sales and operating revenue</t>
  </si>
  <si>
    <t>Franchise revenue</t>
  </si>
  <si>
    <t>Total revenue</t>
  </si>
  <si>
    <t>Operating costs and expenses:</t>
  </si>
  <si>
    <t>Cost of goods sold (excluding depreciation and amortization shown below)</t>
  </si>
  <si>
    <t>Payroll and related costs</t>
  </si>
  <si>
    <t>Other restaurant operating costs</t>
  </si>
  <si>
    <t>Depreciation and amortization</t>
  </si>
  <si>
    <t>General and administrative expenses</t>
  </si>
  <si>
    <t>Marketing expenses, net</t>
  </si>
  <si>
    <t>Closures and impairments, net</t>
  </si>
  <si>
    <t>Gain on sales of Lime Fresh Mexican Grill assets</t>
  </si>
  <si>
    <t xml:space="preserve"> </t>
  </si>
  <si>
    <t>Interest expense, net</t>
  </si>
  <si>
    <t>Total operating costs and expenses</t>
  </si>
  <si>
    <t>Loss before income taxes</t>
  </si>
  <si>
    <t>Benefit for income taxes</t>
  </si>
  <si>
    <t>Net Loss</t>
  </si>
  <si>
    <t>Other comprehensive income/(loss):</t>
  </si>
  <si>
    <t>Pension liability reclassification</t>
  </si>
  <si>
    <t>Total comprehensive loss</t>
  </si>
  <si>
    <t>Loss per share:</t>
  </si>
  <si>
    <t>Basic (in dollars per share)</t>
  </si>
  <si>
    <t>[1]</t>
  </si>
  <si>
    <t>Diluted (in dollars per share)</t>
  </si>
  <si>
    <t>Weighted average shares:</t>
  </si>
  <si>
    <t>Basic (in shares)</t>
  </si>
  <si>
    <t>Diluted (in shares)</t>
  </si>
  <si>
    <t>The sum of the quarterly loss per share does not equal the reported annual amount as each is computed independently based upon the weighted average number of shares outstanding for the period.</t>
  </si>
  <si>
    <t>Consolidated Balance Sheets - USD ($) $ in Thousands</t>
  </si>
  <si>
    <t>Current assets:</t>
  </si>
  <si>
    <t>Cash and cash equivalents</t>
  </si>
  <si>
    <t>Restricted cash</t>
  </si>
  <si>
    <t>Accounts and other receivables</t>
  </si>
  <si>
    <t>Inventories:</t>
  </si>
  <si>
    <t>Merchandise</t>
  </si>
  <si>
    <t>China, silver and supplies</t>
  </si>
  <si>
    <t>Income tax receivable</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Insurance</t>
  </si>
  <si>
    <t>Deferred revenue – gift cards</t>
  </si>
  <si>
    <t>Rent and other</t>
  </si>
  <si>
    <t>Less current maturities</t>
  </si>
  <si>
    <t>Total current liabilities</t>
  </si>
  <si>
    <t>Long-term debt and capital leases, less current maturities</t>
  </si>
  <si>
    <t>Deferred escalating minimum rent</t>
  </si>
  <si>
    <t>Other deferred liabilities</t>
  </si>
  <si>
    <t>Total liabilities</t>
  </si>
  <si>
    <t>Commitments and contingencies (Note 11)</t>
  </si>
  <si>
    <t>Shareholders’ equity:</t>
  </si>
  <si>
    <t>Common stock, $0.01 par value; (authorized: 100,000 shares; issued: 2017 – 60,755 shares, 2016 – 60,137 shares)</t>
  </si>
  <si>
    <t>Capital in excess of par value</t>
  </si>
  <si>
    <t>Retained earnings</t>
  </si>
  <si>
    <t>Deferred compensation liability payable in Company stock</t>
  </si>
  <si>
    <t>Company stock held by Deferred Compensation Plan</t>
  </si>
  <si>
    <t>Accumulated other comprehensive loss</t>
  </si>
  <si>
    <t>Total shareholders' equity</t>
  </si>
  <si>
    <t>Total liabilities and shareholders' equity</t>
  </si>
  <si>
    <t>Consolidated Balance Sheets (Parentheticals) - $ / shares shares in Thousands</t>
  </si>
  <si>
    <t>Common stock, par value (in dollars per share)</t>
  </si>
  <si>
    <t>Common stock, shares authorized (in shares)</t>
  </si>
  <si>
    <t>Common stock, shares issued (in shares)</t>
  </si>
  <si>
    <t>Consolidated Statements of Shareholders' Equity - USD ($) shares in Thousands, $ in Thousands</t>
  </si>
  <si>
    <t>Common Stock [Member]</t>
  </si>
  <si>
    <t>Additional Paid-in Capital [Member]</t>
  </si>
  <si>
    <t>Retained Earnings [Member]</t>
  </si>
  <si>
    <t>Deferred Compensation, Share-based Payments [Member]</t>
  </si>
  <si>
    <t>Common Stock Held by the Deferred Compensation Plan [Member]</t>
  </si>
  <si>
    <t>AOCI Attributable to Parent [Member]</t>
  </si>
  <si>
    <t>Total</t>
  </si>
  <si>
    <t>Balance (in shares) at Jun. 03, 2014</t>
  </si>
  <si>
    <t>Balance at Jun. 03, 2014</t>
  </si>
  <si>
    <t>Net loss</t>
  </si>
  <si>
    <t>Shares issued pursuant to compensation plans, net of cancellations (in shares)</t>
  </si>
  <si>
    <t>Shares issued pursuant to compensation plans, net of cancellations</t>
  </si>
  <si>
    <t>Share-based compensation, including taxes</t>
  </si>
  <si>
    <t>Stock repurchases (in shares)</t>
  </si>
  <si>
    <t>Stock repurchases</t>
  </si>
  <si>
    <t>Changes in Deferred Compensation Plan</t>
  </si>
  <si>
    <t>Balance at Jun. 02, 2015</t>
  </si>
  <si>
    <t>Balance (in shares) at Jun. 02, 2015</t>
  </si>
  <si>
    <t>Balance at May. 31, 2016</t>
  </si>
  <si>
    <t>Balance (in shares) at May. 31, 2016</t>
  </si>
  <si>
    <t>Balance at Jun. 06, 2017</t>
  </si>
  <si>
    <t>Balance (in shares) at Jun. 06, 2017</t>
  </si>
  <si>
    <t>Consolidated Statements of Shareholders' Equity (Parentheticals) - USD ($) $ in Thousands</t>
  </si>
  <si>
    <t>Pension and post-retirement benefit plans, taxes</t>
  </si>
  <si>
    <t>Share-based compensation, taxes</t>
  </si>
  <si>
    <t>Consolidated Statements of Cash Flows - USD ($) $ in Thousands</t>
  </si>
  <si>
    <t>Operating activities:</t>
  </si>
  <si>
    <t>Adjustments to reconcile net loss to net cash provided by operating activities:</t>
  </si>
  <si>
    <t>Deferred income taxes</t>
  </si>
  <si>
    <t>Loss on impairments, including disposition of assets</t>
  </si>
  <si>
    <t>Inventory write-off</t>
  </si>
  <si>
    <t>Share-based compensation expense</t>
  </si>
  <si>
    <t>Excess tax benefits from share-based compensation</t>
  </si>
  <si>
    <t>Lease reserve adjustments</t>
  </si>
  <si>
    <t>Other, net</t>
  </si>
  <si>
    <t>Changes in operating assets and liabilities:</t>
  </si>
  <si>
    <t>Receivables</t>
  </si>
  <si>
    <t>Inventories</t>
  </si>
  <si>
    <t>Income taxes</t>
  </si>
  <si>
    <t>Prepaid and other assets</t>
  </si>
  <si>
    <t>Accounts payable, accrued and other liabilities</t>
  </si>
  <si>
    <t>Net cash (used in) provided by operating activities</t>
  </si>
  <si>
    <t>Investing activities:</t>
  </si>
  <si>
    <t>Purchases of property and equipment</t>
  </si>
  <si>
    <t>Proceeds from disposal of assets</t>
  </si>
  <si>
    <t>Insurance proceeds from property claims</t>
  </si>
  <si>
    <t>Reductions in Deferred Compensation Plan assets</t>
  </si>
  <si>
    <t>Net cash provided by (used in) investing activities</t>
  </si>
  <si>
    <t>Financing activities:</t>
  </si>
  <si>
    <t>Principal payments on long-term debt</t>
  </si>
  <si>
    <t>Payments for debt issuance costs</t>
  </si>
  <si>
    <t>Proceeds from exercise of stock options</t>
  </si>
  <si>
    <t>Net cash used in financing activities</t>
  </si>
  <si>
    <t>(Decrease)/increase in cash and cash equivalents</t>
  </si>
  <si>
    <t>Cash and cash equivalents:</t>
  </si>
  <si>
    <t>Beginning of fiscal year</t>
  </si>
  <si>
    <t>End of fiscal year</t>
  </si>
  <si>
    <t>Supplemental disclosure of cash flow information:</t>
  </si>
  <si>
    <t>Interest, net of amount capitalized</t>
  </si>
  <si>
    <t>Income taxes, net</t>
  </si>
  <si>
    <t>Significant non-cash investing and financing activities:</t>
  </si>
  <si>
    <t>Retirement of fully depreciated assets</t>
  </si>
  <si>
    <t>Reclassification of properties to assets held for sale</t>
  </si>
  <si>
    <t>Monetization of, and subsequent reinvestment into, life insurance policies</t>
  </si>
  <si>
    <t>Sale of Lime Fresh Mexican Grill assets</t>
  </si>
  <si>
    <t>Changes in property and equipment included in accounts payable</t>
  </si>
  <si>
    <t>Note 1 - Summary of Significant Accounting Policies</t>
  </si>
  <si>
    <t>Notes to Financial Statements</t>
  </si>
  <si>
    <t>Significant Accounting Policies [Text Block]</t>
  </si>
  <si>
    <t>1.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Description of Business and Principles of Consolidation Ruby Tuesday, Inc. including its wholly-owned subsidiaries (“RTI,” the “Company,” “we” and/or “our”) develops, operates and franchises casual dining restaurants in the United States, Guam, and 14 June 6, 2017, 543 62 11 As discussed further in Note 7 2017 103 95 We also owned and operated two May 31, 2016. 3 2016 eight two not May 31, 2016, third 2017. RTI consolidates its wholly-owned subsidiaries. All significant intercompany accounts and transactions have been eliminated. Fiscal Year Our fiscal year ends on the first May 30 53 rd week is added every five six 2017 53 first three 2017 13 fourth 14 2017, 53 rd week added $15.7 $0.02 May 31, 2016 June 2, 2015 52 Cash and Cash Equivalents Our cash management program provides for the investment of excess cash balances in short-term money market instruments. These money market instruments are stated at cost, which approximates market value. We consider amounts receivable from credit card companies and marketable securities with a maturity of three Inventories Our inventories principally consist of food and beverages and are stated using the weighted average cost method. Property and Equipment and Depreciation Property and equipment, net, is reported at cost less accumulated depreciation. Expenditures for major renewals and betterments are capitalized while expenditures for repairs and maintenance are expensed as incurred. Depreciation is computed using the straight-line method over the estimated useful lives of the assets. Estimated useful lives of depreciable assets generally range from three 35 three 15 5 Impairment or Disposal of Long-Lived Assets We review our long-lived assets related to each restaurant to be held and used in the business, including any allocated intangible assets subject to amortization, whenever events or changes in circumstances indicate that the carrying amount of a restaurant may not not When we decide to close a restaurant it is reviewed for impairment and depreciable lives are considered for adjustment. The impairment evaluation is based on the estimated cash flows from continuing use through the expected disposal date and the expected terminal value. Any gain or loss recognized upon disposal of the assets associated with a closed restaurant is recorded as a component of Closures and impairments, net in our Consolidated Statements of Operations and Comprehensive Loss. See Note 7 Other Intangible Assets Other intangible assets which are included in Other assets, net in the Consolidated Balance Sheets consist of the following (in thousands): 2017 2016 Gross Carrying Amount Accumulated Amortization Gross Carrying Amount Accumulated Amortization Reacquired franchise rights $ 12,744 $ 10,582 $ 14,096 $ 10,903 Favorable leases * 1,029 246 1,408 336 Trademarks 231 162 237 158 $ 14,004 $ 10,990 $ 15,741 $ 11,397 * As of June 6, 2017 May 31, 2016, $0.2 $0.6 The reacquired franchise rights reflected in the table above were acquired as part of certain franchise acquisitions. The favorable leases resulted from the terms of acquired franchise operating lease contracts being favorable relative to market terms of comparable leases on the acquisition dates. Amortization expense of other intangible assets for fiscal years 2017, 2016, 2015 $0.9 $1.8 $2.2 8.5 28.6 10 five $0.6 2018, $0.6 fiscal year 2019, $0.5 2020, $0.3 2021, $0.1 2022. five We evaluate reacquired franchise rights and favorable leases for impairment as part of our evaluation of restaurant-level impairments. Debt Acquisition Costs We defer debt acquisition costs and amortize them over the terms of the related agreements using a method that approximates the effective interest method. As of June 6, 2017 May 31, 2016, associated with our Senior Credit Facility of $2.1 $0.7 May 31, 2016, $0.4 Unamortized debt acquisition costs associated with our Senior Notes and mortgage loan obligations of $0.7 June 6, 2017 May 31, 2016, $1.6 $2.4 June 6, 2017 May 31, 2016, . Lease Obligations 274 of our 543 205 69 20 not These leases may Certain of our operating leases contain predetermined fixed escalations of the minimum rentals during the term of the lease, which includes option periods where failure to exercise such options would result in an economic penalty. For these leases, we recognize the related rental expense on a straight-line basis over the term of the lease, beginning with the point at which we obtain control and possession of the leased properties, and record the difference between the amounts charged to operations and amounts paid as deferred escalating minimum rent. Any lease incentives received are deferred and subsequently amortized on a straight-line basis over the term of the lease as a reduction to rent expense. Estimated Liability for Self-Insurance We self-insure a portion of our expected losses under our employee health care benefits, workers ’ compensation, general liability, and property insurance programs. Specifically with our workers’ compensation and general liability coverages, we have stop loss insurance for individual claims in excess of stated loss amounts. Insurance liabilities are recorded based on third Pensions and Post-Retirement Medical Benefits We measure and recognize the funded status of our defined benefit and postretirement plans in our Consolidated Balance Sheets as of our fiscal year end. The funded status represents the difference between the projected benefit obligation and the fair value of plan assets. The projected benefit obligation is the present value of benefits earned to date by plan participants, including the effect of future salary increases and years of service, as applicable. The difference between the projected benefit obligation and the fair value of assets that has not Revenue Recognition Revenue from restaurant sales is recognized when food and beverage products are sold. We present sales net of coupons, discounts, sales tax, and other sales-related taxes. Deferred revenue-gift cards primarily represents our liability for gift cards that have been sold, but not Breakage income represents the value associated with the portion of gift cards sold that will most likely never be redeemed. Using gift card redemption history, we have determined that substantially all of our customers utilize their gift cards within two 24 We recognized gift card breakage income of $2.4 million, $2.1 $2.0 2017, 2016, 2015, Franchise development and license fees received are recognized when substantially all of our material obligations under the franchise agreements have been performed and the restaurant has opened for business. Franchise royalties are generally 4.0% Advertising amounts received from domestic franchisees are considered by us to be reimbursements, recorded when earned, and have been netted against marketing expenses in the Consolidated Statements of Operations and Comprehensive Loss. We charge our franchisees various monthly fees that are calculated as a percentage of the respective franchise ’s monthly sales. Our Ruby Tuesday concept franchise agreements allow us to charge up to a 4.0% 1.5% 3.0%. 60 A further description of our franchise programs is provided in Note 2 Pre-Opening Expenses Salaries, personnel training costs, pre-opening rent, and other expenses of opening new facilities are charged to expense as incurred. Share-Based Employee Compensation Plans We measure and recognize share-based payment transactions, including grants of employee stock options, restricted stock, and restricted stock units as compensation expense based on the fair value of the equity award on the grant date. We estimate the fair value of service-based stock option awards using the Black-Scholes option pricing model. The fair values of restricted stock and restricted stock unit awards are based on the closing prices of our common stock on the dates prior to the grant date. This compensation expense is recognized over the service period on a straight-line basis for all awards except those awarded to retirement-eligible individuals, which are recognized on the grant date at estimated fair value. We classify share-based compensation expense consistent with all other compensation expenses in General and administrative in our Consolidated Statements of Operations and Comprehensive Loss. See Note 10 Marketing Costs Except for television, radio, internet, and social media advertising production costs which we expense when the advertisement is first $54.1 $51.4 $49.4 2017, 2016, 2015, Income Taxes Our deferred income taxes are determined utilizing the asset and liability approach. This method gives consideration to the future tax consequences associated with differences between financial accounting and tax bases of assets and liabilities and operating loss and tax credit carry forwards. Temporary differences represent the cumulative taxable or deductible amounts recorded in the consolidated financial statements in different years than recognized in the tax returns. Deferred tax assets and liabilities are measured using enacted tax rates expected to apply to taxable income in the years in which those temporary differences are expected to be recovered or settled. If, after consideration of all available positive and negative evidence, current available information raises doubt as to the realization of the deferred tax assets, the need for a valuation allowance is addressed. A valuation allowance for deferred tax assets may The effect on the deferred tax assets and liabilities of a change in tax rates is recognized in income in the period that includes the enactment date. We recognize interest and penalties accrued related to unrecognized tax benefits as components of our income tax expense in the Consolidated Statements of Operations and Comprehensive Loss. We recognize in our consolidated financial statements the benefit of a position taken or expected to be taken in a tax return when it is more likely than not 50% 50% See Note 9 Loss Per Share Basic loss per share is computed by dividing net loss by the weighted average number of common shares outstanding during each period presented. Diluted earnings per share gives effect to stock options and restricted stock outstanding during the applicable periods, except during loss periods as the effect would be anti-dilutive. The following table reflects the calculation of weighted average common and dilutive potential common shares outstanding as presented in the accompanying Consolidated Statements of Operations and Comprehensive Loss (in thousands, except per-share data): 2017 2016 2015 Net loss $ (106,140 ) $ (50,682 ) $ (3,194 ) Weighted average common shares outstanding 60,139 60,871 60,580 Dilutive effect of stock options and restricted stock – – – Weighted average common and dilutive potential common shares outstanding 60,139 60,871 60,580 Basic loss per share $ (1.76 ) $ (0.83 ) $ (0.05 ) Diluted loss per share $ (1.76 ) $ (0.83 ) $ (0.05 ) Stock options with an exercise price greater than the average market price of our common stock and certain options, restricted stock, and restricted stock units with unrecognized compensation expense do not 2017 2016 2015 Stock options 2,242 2,407 3,057 Restricted stock / Restricted stock units 640 826 1,352 Total 2,882 3,233 4,409 Comprehensive Loss Comprehensive loss includes net loss adjusted for certain income, expenses, gains and losses that are excluded from net loss in accordance with U.S. GAAP, such as pension and other postretirement medical plan adjustments. Comprehensive loss is shown as a separate component in the Consolidated Statements of Operations and Comprehensive Loss. Fair Value of Financial Instruments Fair value is the price that we would receive to sell an asset or pay to transfer a liability (an exit price) in the principal or most advantageous market for the asset or liability in an orderly transaction between market participants at the measurement date. For assets and liabilities we record or disclose at fair value, we determine the fair value based upon the quoted market price, if available. If a quoted market price is not The fair values are assigned a level within the following fair value hierarchy to prioritize the inputs used to measure the fair value of assets or liabilities: ● Level 1 – Observable inputs based on quoted prices in active markets for identical assets or liabilities; ● Level 2 – Inputs other than quoted prices included within Level 1 ● Level 3 – Unobservable inputs in which little or no See Notes 8 12 to the Consolidated Financial Statements for a further discussion of our fair value measurements. Reclassifications As shown in the table below, we split our previously reported expenses within Selling, general and administrative, net into separately reported General and administrative expenses and Marketing expenses, net in the Consolidated Statements of Operations and Comprehensive Loss for the prior fiscal year to be comparable with the classification for the fiscal year-ended June 6, 2017. Additionally, we reclassified an impairment of the Lime Fresh trademark to Closures and impairments, net. Amounts presented are in thousands. As presented – Fiscal year ended May 31, 2016 Reclassifications As adjusted – Fiscal year ended May 31, 2016 Selling, general, and administrative, net $ 109,627 $ (109,627 ) $ – General and administrative expenses – 58,191 58,191 Marketing expenses, net – 51,436 51,436 Closures and impairments, net 62,681 1,999 64,680 Trademark impairment 1,999 (1,999 ) – As presented – Fiscal year ended June 2, 2015 Reclassifications As adjusted – Fiscal year ended June 2, 2015 Selling, general, and administrative, net $ 115,327 $ (115,327 ) $ – General and administrative expenses – 65,907 65,907 Marketing expenses, net – 49,420 49,420 As shown in the table below, we split our previously reported Cash and cash equivalents into separately reported Cash and cash equivalents and Restricted cash in the Consolidated Balance Sheets for the prior fiscal year to be comparable with the classification for the fiscal year-ended June 6, 2017. As presented – Fiscal year ended May 31, 2016 Reclassifications As adjusted – Fiscal year ended May 31, 2016 Cash and cash equivalents $ 67,341 $ (377 ) $ 66,964 Restricted cash 377 377 Accounting Pronouncements Not In August 2016, 2016 15, Statement of Cash Flows (Topic 230 2016 15” eight 2016 15 December 15, 2017, 2019 not In March 2016, 2016 09, Compensation - Stock Compensation (Topic 718 2016 09” 2016 09 December 15, 2016, 2018 In February 2016, 2016 02, Leases (Topic 842 2016 02” 12 may 2016 02 December 15, 2018, 2020 In May 2014, 2014 09, Revenue from Contracts with Customers (Topic 606 2014 09" . 2014 09 A company may 2014 09 not December 15, 2017 ( 2019 first 2017. not not Additionally, in March April 2016, 2014 09 2016 08, Revenue from Contracts with Customers (Topic 606 2016 10, Revenue from Contracts with Customers (Topic 606 no 2014 09</t>
  </si>
  <si>
    <t>Note 2 - Franchise Programs</t>
  </si>
  <si>
    <t>Franchise Programs [Text Block]</t>
  </si>
  <si>
    <t xml:space="preserve">2. Franchise Programs As of June 6, 2017, 22 2017, 62 not We enter into development agreements with our franchisees that require them to open varying numbers of Ruby Tuesday restaurants. As of June 6, 2017, seven 22 2017, 2016, 2015, one five six Ruby Tuesday Fiscal Year Domestic International Total 2017 1 1 2 2016 – 5 5 2015 6 6 During fiscal years 2016 2015, one two 3 fourth 2016, eight $4.6 no May 31, 2016. In conjunction with these openings, we recognized development and licensing fee income totaling an insignificant amount in fiscal year 2017 $0.2 2016 2015. Deferred development and licensing fees associated with all franchisees, which are reported as a component of Other deferred liabilities in our Consolidated Balance Sheets, totaled $0.3 $0.4 June 6, 2017 May 31, 2016, </t>
  </si>
  <si>
    <t>Note 3 - Lime Fresh Mexican Grill</t>
  </si>
  <si>
    <t>Disposal Groups, Including Discontinued Operations, Disclosure [Text Block]</t>
  </si>
  <si>
    <t>3. Lime Fresh Mexican Grill On May 31, 2016, two Pursuant to the terms of an asset purchase agreement with another restaurant company, we agreed to sell our eight $6.0 six eight $5.0 six $1.0 two six May 31, 2016. two May 31 2017. Because we did not $5.0 six first 2017, $3.1 2016 Further, given that the closing requirements were not two 2016, not 2016, $1.0 Also on May 31, 2016, eight third $4.6 We recognized a gain of $2.8</t>
  </si>
  <si>
    <t>Note 4 - Accounts and Other Receivables</t>
  </si>
  <si>
    <t>Loans, Notes, Trade and Other Receivables Disclosure [Text Block]</t>
  </si>
  <si>
    <t xml:space="preserve">4. Accounts and Other Receivables Accounts and other receivables consist of the following (in thousands): 2017 2016 Rebates receivable $ 1,031 $ 1,001 Amounts due from franchisees 4,014 3,013 Third-party gift card sales 1,147 1,272 Receivables from sales of Lime Fresh Mexican Grill assets – 5,289 Other receivables 1,123 2,252 $ 7,315 $ 12,827 We negotiate purchase arrangements, including price terms, with designated and approved suppliers on behalf of us and our franchise system. We receive various volume discounts and rebates based on purchases for our Company-owned restaurants from numerous suppliers. Amounts due from franchisees consist of royalties, license and other miscellaneous fees, a portion of which represents current and recently-invoiced billings. On May 31, 2016, two $5.3 $5.0 first 2017, $0.3 3 As of June 6, 2017 May 31, 2016, </t>
  </si>
  <si>
    <t>Note 5 - Property, Equipment, Assets Held for Sale, Operating Leases, and Sale-leaseback Transactions</t>
  </si>
  <si>
    <t>Property, Plant and Equipment Disclosure [Text Block]</t>
  </si>
  <si>
    <t>5. Property and equipment, net, is comprised of the following (in thousands): 2017 2016 Land $ 180,520 $ 209,930 Buildings 366,566 398,984 Improvements 227,056 303,032 Restaurant equipment 192,217 222,646 Other equipment 71,851 82,204 Surplus properties* 17,139 4,354 Construction in progress and other 1,172 3,325 1,056,521 1,224,475 Less accumulated depreciation 473,424 553,225 Property and equipment, net $ 583,097 $ 671,250 * Surplus properties represent assets held for sale that are not not 12 no not Included within the current assets section of our Consolidated Balance Sheets at June 6, 2017 May 31, 2016 $12.8 $4.6 land and buildings of closed restaurants, parcels of land upon which we have no 3 2017, 2016, 2015 $24.3 $6.7 $9.5 $4.4 $0.9 $1.7 $28.7 $7.6 $11.2 We realized gains during fiscal year 2014 $0.8 $1.1 June 6, 2017 May 31, 2016, – Rent and other in our Consolidated Balance Sheets. The long-term portion of the deferred gains on all sale-leaseback transactions to date was $9.7 $10.9 June 6, 2017 May 31, 2016, $1.1 June 6, 2017 May 31, 2016, June 2, 2015 The following is a schedule by year of future minimum lease payments under operating leases that have initial lease terms in excess of one June 6, 2017 ( 2018 $ 41,397 2019 38,117 2020 35,489 2021 33,153 2022 30,951 Subsequent years 327,308 Total minimum lease payments $ 506,415 The amounts included in the table above include lease payments for certain optional renewal periods for which exercise is considered reasonably assured as well as operating leases totaling $2.6 The following schedule shows the future minimum sub-lease payments contractually due for the next five June 6, 2017 ( 2018 $ 382 2019 285 2020 285 2021 291 2022 300 Subsequent years 1,019 Total minimum sub-lease payments $ 2,562 The following table summarizes our minimum and contingent rent expense and our sublease rental income under our operating leases (in thousands): 2017 2016 2015 Minimum rent $ 38,922 $ 49,699 $ 50,489 Contingent rent 558 662 745 39,480 50,361 51,234 Sublease rental income (572 ) (940 ) (504 ) $ 38,908 $ 49,421 $ 50,730 The amounts shown for fiscal years 2017, 2016, 2015 $14. 2 $3.6 $1.2</t>
  </si>
  <si>
    <t>Note 6 - Long-term Debt and Capital Leases</t>
  </si>
  <si>
    <t>Debt and Capital Leases Disclosures [Text Block]</t>
  </si>
  <si>
    <t>6. Long-term debt and capital lease obligations consist of the following (in thousands): 2017 2016 Senior unsecured notes $ 212,546 $ 212,546 Unamortized discount (1,366 ) (1,771 ) Unamortized debt issuance costs (2,311 ) (2,995 ) Senior unsecured notes less unamortized discount and 208,869 207,780 Revolving credit facility – – Mortgage loan obligations 4,650 15,745 Unamortized ( discount) premium - mortgage loan obligations (1 ) 75 Unamortized debt issuance costs - mortgage loan obligations (27 ) (74 ) Capital lease obligations 218 211 Total long-term debt and capital leases 213,709 223,737 Less current maturities 368 9,934 Long-term debt and capital leases, less current maturities $ 213,341 $ 213,803 Estimated annual maturities of long-term debt and capital lease obligations at June 6, 2017 2018 $ 1,535 2019 1,483 2020 213,591 2021 488 2022 99 Subsequent years 218 Total estimated annual maturities of long-term debt and capital lease obligations $ 217,414 On May 14, 2012, ’s $250.0 7.625% 2020 $3.7 eight 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Interest on the Senior Notes is calculated at 7.625% May 15 November 15 May 1 November 1 $1.2 $1.0 June 6, 2017 May 31, 2016, – Rent and other in our Consolidated Balance Sheets. We may no May 15, 2020. 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vii) sell or transfer certain assets; and (viii) repurchase outstanding common stock. These covenants are subject to a number of important exceptions and qualifications, as described in the Indenture, and certain covenants will not On May 26, 2017, 364 senior secured revolving credit agreement (the “Senior Credit Facility”) with UBS AG, Stamford Branch, under which we may $20.0 $30 May 26, 2017. $15.0 Under the terms of the Senior Credit Facility, interest rates charged on borrowings can vary depending on the interest rate option we choose to utilize. Our options for the rate are a Base Rate or LIBOR plus , in each case, an applicable margin, provided that the rate shall not 0.50%, 1.0%. 4.00% 3.00%. 0.50% As security for the Senior Credit Facility, we have granted the lenders security interests in and liens on substantially all of the Company’s personal property, including equity interest in certain of its subsidiaries, and the real property, improvements, and fixtures of 22 22 $31.3 February 2017 June 6, 2017 $34.8 We had no June 6, 2017. $5.2 million available under the Senior Credit Facility as of June 6, 2017. 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Under the terms of the Senior Credit Facility we are allowed, under certain circumstances, to repurchase up to $20.0 June 6, 2017, not During the fiscal year ended May 31, 2016, $2.5 $2.4 Under the Senior Credit Facility, we are required to comply with financial covenants relating to the maintenance of a minimum appraised value of eligible restaurants and a maximum leverage ratio. The terms of the Senior Credit Facility require us to maintain a minimum appraised value of eligible restaurants of no $30 .0 no 5.00 1.0 September 5, 2017. The Senior Credit Facility terminates no May 25, 2018. may On May 25, 2017, Our $4.6 June 6, 2017 ssumed upon franchise acquisitions. These loans, which mature between February 2019 October 2021, $0.5 $0.9 7.78% 10.17%. During fiscal year 2016, 16 $13.3 May 31, 2016 $1.6 $0.1 one 44</t>
  </si>
  <si>
    <t>Note 7 - Closures and Impairments Expense, Including Trademark Impairments</t>
  </si>
  <si>
    <t>Asset Impairment Charges [Text Block]</t>
  </si>
  <si>
    <t>7. Closures and impairments, net include the following (in thousands): 2017 2016 2015 Closures and impairments: Property impairments $ 45,974 $ 58,153 $ 9,822 Closed restaurant lease reserves 18,035 4,090 1,461 Other closing expense 10,213 1,260 966 Gain on sale of surplus properties (4,414 ) (822 ) (1,707 ) Lime Fresh trademark impairment – 1,999 – Closures and impairments, net $ 69,808 $ 64,680 $ 10,542 Included within Closures and impairments, net for fiscal year 2017 $43.1 $0.6 $2.3 Also included within Closures and impairments, net for fiscal 2017 $31.5 95 During the fourth 2016, ’s management began to formulate a plan in response to a comprehensive review of its property portfolio through the planned closure of restaurants with perceived limited upside due to market concentration, challenged trade areas, or other factors. Given the status of management’s proposed plan as of May 31, 2016, $39.2 fourth 2016 August 11, 2016, 95 September 2016. 2016 $14.7 first three 2016 not fourth $0.8 As previously discussed in Note 3 2016, eight $6.0 11 May 31, 2016 $6.4 Included within Closures and impairments, net for fiscal year 2015 $7.7 $1.8 $0.3 In addition to impairment charges recorded in connection with the closed Lime Fresh restaurants as discussed above, during the second 2016, $2.0 As previously discussed in Note 3 fourth 2016. A rollforward of our future lease obligations associated with closed restaurants is as follows (in thousands): Reserve for Lease Obligations Balance at June 2, 2015 $ 7,051 Closing expense including rent and other lease charges 4,090 Payments (5,737 ) Adjustments to deferred escalating minimum rent and other 866 Balance at May 31, 2016 6,270 Closing expense including rent and other lease charges 18,035 Payments (17,205 ) Adjustments to deferred escalating minimum rent and other 9,130 Balance at June 6, 2017 $ 16,230 The amounts comprising future lease obligations in the table above are estimated using certain assumptions, including the period of time it will take to settle the lease with the landlord or find a suitable sublease tenant, and the amount of actual future cash payments could differ from our recorded lease obligations. Of the total future lease obligations included in the table above, $15.3 million and $6.2 June 6, 2017 May 31, 2016, 2018</t>
  </si>
  <si>
    <t>Note 8 - Employee Post-employment Benefits</t>
  </si>
  <si>
    <t>Pension and Other Postretirement Benefits Disclosure [Text Block]</t>
  </si>
  <si>
    <t xml:space="preserve">8. Pension and Postretirement Medical and Life Benefits We sponsor three Retirement Plan RTI sponsors the Morrison Restaurants Inc. Retirement Plan (the "Retirement Plan"). Effective December 31, 1987, no no Minimum funding for the Retirement Plan is determined in accordance with the guidelines set forth in employee benefit and tax laws. From time to time we may not 2018. The Retirement Plan ’s assets are held in a trust and were allocated as follows on the measurement dates: 2017 2016 Target Allocation Actual Allocation Target Allocation Actual Allocation Equity securities 41 - 71% 63 % 41 - 71% 61 % Fixed income securities 13 - 43% 25 % 13 - 43% 20 % Public real estate investment trusts 0 - 10% 0 % 0 - 10% 5 % Cash and cash equivalents 0 - 20% 1 % 0 - 20% 4 % Other 0 - 21% 11 % 0 - 21% 10 % Total 100 % 100 % The Retirement Plan fiduciaries set investment policies and strategies for the Retirement Plan ’s trust. The overall investment objective is to invest the Retirement Plan’s assets in a structure designed to produce returns, over a long-term horizon (greater than 10 not Under the terms of the investment policy statement, plan assets are comprised of two 56% The goal of the fixed income portfolio is to reduce the overall volatility of the Retirement Plan, provide a stable stream of income, and provide a hedge against deflation without exposure to excessive interest rate or credit rate risk. Fixed income securities should be primarily U.S. Treasury or Government Agency securities and investment-grade corporate bonds at the time of purchase with a long-term strategic target to maintain a fixed income allocation of approximately 28% Aside from equity and fixed income securities, the trust may 16% The fair values of assets held by the Retirement Plan by asset category are as follows (in thousands): 2017 2016 Level 2: Cash and cash equivalents $ 80 $ 249 Level 1: Equity securities U.S.-based companies 2,677 2,561 International-based companies 1,175 1,222 Fixed income securities 1,504 1,259 Public real estate investment trusts – 315 Other 690 603 Total assets reported as of fiscal year end $ 6,126 $ 6,209 Executive Supplemental Pension Plan and Management Retirement Plan Under these unfunded defined benefit pension plans, eligible employees earn supplemental retirement income based upon salary and length of service, reduced by social security benefits and amounts otherwise receivable under other specified Company retirement plans. The Executive Supplemental Pension Plan and the Management Retirement Plan have been amended so that no no may Although considered to be unfunded, we own whole-life insurance contracts in order to provide a source of funding for benefits due under the terms of the Executive Supplemental Pension Plan and the Management Retirement Plan. Benefits payable under these two two $3.0 2018. Postretirement Medical and Life Benefits Our Postretirement Medical and Life Benefits plans provide medical benefits to substantially all retired employees and life insurance benefits to certain retirees. The medical plan requires retiree cost sharing provisions that are more substantial for employees who retire after January 1, 1990. The following tables detail the components of net periodic benefit cost for the Retirement Plan, Management Retirement Plan, and the Executive Supplemental Pension Plan (collectively, the "Pension Plans") and the Postretirement Medical and Life Benefits plans, which is recorded as a component of Selling, general, and administrative expense, net in our Consolidated Statements of Operations and Comprehensive Loss (in thousands): Pension Plans 2017 2016 2015 Service cost $ 26 $ 312 $ 301 Interest cost 1,711 1,999 1,773 Expected return on plan assets (370 ) (411 ) (498 ) Amortization of prior service cost (a) – 1 1 Recognized actuarial loss 1,542 2,218 1,718 Curtailment expense – 1 – Net periodic benefit cost $ 2,909 $ 4,120 $ 3,295 Postretirement Medical and Life Benefits 2017 2016 2015 Service cost $ 1 $ 4 $ 4 Interest cost 36 47 46 Recognized actuarial loss 71 130 134 Net periodic benefit cost $ 108 $ 181 $ 184 (a) Prior service costs are amortized on a straight-line basis over the average remaining service period of employees expected to receive benefits. The following table details changes in the amounts recognized in accumulated other comprehensive loss in our 2017 2016 Pension Plans Postretirement Medical and Life Benefits 2017 2016 2017 2016 Beginning of year $ (16,821 ) $ (17,149 ) $ (491 ) $ (994 ) Net actuarial (loss)/gain 367 (1,891 ) 147 373 Amortization of prior service credit – 1 – – Amortization of actuarial loss 1,542 2,218 71 130 End of year $ (14,912 ) $ (16,821 ) $ (273 ) $ (491 ) The change in benefit obligation and plan assets and reconciliation of funded status is as follows (in thousands): Pension Plans Postretirement Medical and Life Benefits 2017 2016 2017 2016 Change in benefit obligation: Beginning projected benefit obligation $ 44,429 $ 43,843 $ 1,100 $ 1,404 Service cost 26 312 1 4 Interest cost 1,711 1,999 36 47 Plan participant contributions – – 84 73 Actuarial loss/(gain) (183 ) 1,411 (147 ) (373 ) Benefits paid (3,403 ) (2,888 ) (85 ) (55 ) Curtailment gain – (248 ) – – Benefit obligation at end of year $ 42,580 $ 44,429 $ 989 $ 1,100 Change in plan assets: Beginning fair value of plan assets $ 6,209 $ 6,786 $ – $ – Actual return on plan assets 554 (318 ) – – Employer contributions 2,766 2,629 1 (18 ) Plan participant contributions – – 84 73 Benefits paid (3,403 ) (2,888 ) (85 ) (55 ) Fair value of plan assets at end of year $ 6,126 $ 6,209 $ – $ – Funded status at end of year $ (36,454 ) * $ (38,220 )* $ (989 ) $ (1,100 ) Amounts recognized in the Consolidated Balance Sheets: Accrued liabilities – payroll and related $ (2,953 ) $ (2,527 ) $ (123 ) $ (113 ) Other deferred liabilities (33,501 ) (35,693 ) (866 ) (987 ) Net amount recognized at year-end $ (36,454 ) $ (38,220 ) $ (989 ) $ (1,100 ) Amounts recognized in accumulated other comprehensive loss: Net actuarial loss (14,912 ) (16,821 ) (273 ) (491 ) Total amount recognized $ (14,912 ) $ (16,821 ) $ (273 ) $ (491 ) * The funded status reflected above includes the liabilities attributable to all of the Pension Plans but only the assets of the Retirement Plan as the other plans are not 2 $25.4 $27.9 June 6, 2017 May 31, 2016, respectively. In addition, we reclassified as Restricted cash in our Consolidated Balance Sheets as of June 6, 2017 May 31, 2016 $1.4 $0.4 During fiscal years 2017, 2016, 2015, 2017 2016 2015 Recognized actuarial loss $ 1,613 $ 2,348 $ 1,852 Amortization of prior service cost/(credit) – 1 1 Curtailment expense – 1 – Pension reclassification $ 1,613 $ 2,350 $ 1,853 The estimated net loss for the Pension and the Postretirement Medical and Life Benefits plans that will be amortized from accumulated other comprehensive loss into net periodic pension cost in fiscal year 2018 $0.7 Additional measurement date information for the Pension and Postretirement Medical and Life Benefits plans which have benefit obligations in excess of plan assets (in thousands): Pension Plans Postretirement Medical and Life Benefits June 6, 2017 May 31, 2016 June 6, 2017 May 31, 2016 Projected benefit obligation $ 42,580 $ 44,429 $ 989 $ 1,100 Accumulated benefit obligation 42,580 44,428 989 1,100 Fair value of plan assets 6,126 6,209 – – The weighted average assumptions used to determine the net periodic benefit cost for fiscal years are set forth below: Pension Plans 2017 2016 2015 Discount rate 4.1 % 4.2 % 4.4 % Expected return on plan assets 6.3 % 6.3 % 7.0 % Rate of compensation increase 2.0 % 2.0 % 2.0 % Postretirement Medical and Life Benefits 2017 2016 2015 Discount rate 3.5 % 3.6 % 3.5 % Rate of compensation increase 2.0 % 2.0 % 2.0 % Our estimated long-term rate of return on plan assets represents the weighted average of expected future returns on the asset categories included in our target investment allocation based primarily on the historical returns for each asset category, adjusted for an assessment of current market conditions. The weighted average assumptions used to determine benefit obligations at the measurement dates are set forth below: Pension Plans 2017 2016 Discount rate 3.9 % 4.0 % Rate of compensation increase 2.0 % 2.0 % Postretirement Medical and Life Benefits 2017 2016 Discount rate 3.5 % 3.5 % Rate of compensation increase 2.0 % 2.0 % We currently are assuming a gross medical trend rate of 7.1% 2018. 5.0% 2026. 1.0% no The benefits expected to be paid in each of the next five five Pension Plans Postretirement Medical and Life Benefits 2018 $ 3,716 $ 123 2019 2,274 109 2020 2,214 101 2021 5,212 103 2022 8,138 95 2023-2027 11,585 356 Expected benefit payments are estimated based on the same assumptions used to measure our benefit obligation on our measurement date of June 6, 2017 Defined Contribution Plans We sponsor two Salary Deferral Plan RTI offers certain employees a 401 “401 401 25% first 4% 2017 2016 401 $0.3 2015, not 2015 no 401 2015. Deferred Compensation Plan On January 5, 2005, 2005 January 1, 2005, December 31, 2004, 409A 1986, 2004. Like the Predecessor Plan, the Deferred Compensation Plan is an unfunded, non-qualified deferred compensation plan for eligible employees. The Company matching provisions of the Deferred Compensation Plan are similar to those of the 401 2017 2016 401 no 2015. rabbi trust. Assets and liabilities of a rabbi trust must be accounted for as if they are Company assets or liabilities and are therefore reported on our Consolidated Balance Sheets. Furthermore, all Deferred Compensation Plan earnings and expenses are recorded in our Consolidated Statements of Operations and Comprehensive Loss. The Deferred Compensation Plan ’s assets and liabilities approximated $5.6 $6.7 June 6, 2017 May 31, 2016, June 6, 2017 May 31, 2016, $0.6 $0.7 $5.0 $6.0 $0.3 $0.5 June 6, 2017 May 31, 2016, Executive Separations and Corporate Support Services Restructuring Fiscal 2017 On September 13, 2016, In connection with Mr. Buettgen's resignation, $3.0 2017. $0.9 April 24, 2017 June 2, 2017, June 6, 2017, $0.8 $0.1 two $0.2 Fiscal 2016 Our former President-Ruby Tuesday Concept and Chief Operations Officer and Executive Vice President, Chief Financial Officer resigned from the Company on July 25, 2015 April 11, 2016, 10 $1.6 2016 Fiscal 2015 On June 26, 2014, August 4, 2014. three July 24, 2014, December 12, 2014, April 27, 2015, June 2, 2015, $0.3 As of both June 6, 2017 and May 31, 2016, $0.9 $0.3 $4.2 $1.6 Balance at June 2, 2015 $ 313 Employee severance and unused vacation accruals 1,006 Cash payments (1,002 ) Balance at May 31, 2016 $ 317 Employee severance and unused vacation accruals 5,807 Cash payments (5,270 ) Balance at June 6, 2017 $ 854 </t>
  </si>
  <si>
    <t>Note 9 - Income Taxes</t>
  </si>
  <si>
    <t>Income Tax Disclosure [Text Block]</t>
  </si>
  <si>
    <t>9. Income tax benefit for fiscal years 2017, 2016, 2015 2017 2016 2015 Current: Federal $ (1,912 ) $ (1,138 ) $ 1,714 State 154 289 (48 ) Foreign 42 118 118 (1,716 ) (731 ) 1,784 Deferred: Federal – (1,449 ) (3,254 ) State – – (441 ) – (1,449 ) (3,695 ) Total benefit for income taxes $ (1,716 ) $ (2,180 ) $ (1,911 ) Deferred tax assets and liabilities are comprised of the following (in thousands): 2017 2016 Deferred tax assets: General business credits carryforward $ 88,087 $ 70,424 Employee benefits 21,227 22,420 Deferred escalating minimum rents 17,500 20,803 Federal net operating loss 19,664 – State net operating losses 13,318 9,807 Insurance reserves 5,253 5,896 Goodwill 4,448 5,033 Deferred gain on sale-leaseback transactions 4,284 4,728 Closed restaurant lease reserves 6,265 2,520 Other 7,423 7,761 Gross deferred tax assets 187,469 149,392 Deferred tax asset valuation allowances (135,894 ) (89,933 ) Net deferred tax assets 51,575 59,459 Deferred tax liabilities: Depreciable property and equipment (43,665 ) (48,367 ) Other (7,910 ) (11,092 ) Total deferred tax liabilities (51,575 ) (59,459 ) Net deferred tax liability $ – $ – The above deferred tax assets and liabilities include the income tax effect of temporary differences between financial reporting and tax reporting. Temporary differences represent the cumulative taxable or deductible amounts recorded in the consolidated financial statements in different years than recognized in the tax returns. General business credits carryforward and federal and state net operating losses may We regularly evaluate the need for a valuation allowance for deferred tax assets by assessing whether it is more likely than not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 As of June 6, 2017, three In accordance with the applicable accounting standards, we are unable to use future income projections to support the realization of our deferred tax assets as a consequence of the above conclusion. Instead, in determining the appropriate amount of the valuation allowance, we considered the timing of future reversal of our taxable temporary differences and available tax strategies that, if implemented, would result in the realization of deferred tax assets. A rollforward of our valuation allowance is as follows (in thousands): 2017 2016 2015 Beginning of fiscal year $ (89,933 ) $ (62,799 ) $ (54,582 ) Changes in estimated realization of deferred tax assets: Continuing operations (49,219 ) (28,192 ) (9,138 ) Other reductions 3,258 1,058 921 End of fiscal year $ (135,894 ) $ (89,933 ) $ (62,799 ) As of June 6, 2017, 343.3 2018 2037. 2037. no 2031, A reconciliation from the statutory federal income tax benefit to the reported income tax (benefit)/expense is as follows (in thousands): 2017 2016 2015 Statutory federal income taxes $ (37,750 ) $ (18,502 ) $ (1,787 ) State income taxes, net of federal income tax benefit (4,795 ) (2,926 ) (711 ) FICA tip credit (6,070 ) (7,071 ) (7,280 ) Work opportunity tax credit (1,833 ) (1,389 ) (1,899 ) Increase in valuation allowance 49,219 28,192 9,138 Permanent differences (1,123 ) 319 528 Other, net 636 (803 ) 100 Total benefit for income taxes $ (1,716 ) $ (2,180 ) $ (1,911 ) We had a gross liability for unrecognized tax benefits, exclusive of accrued interest and penalties, of $3.9 $4.5 June 6, 2017 May 31, 2016, $3.4 $3.7 As of June 6, 2017 May 31, 2016, $2.5 $2.3 June 6, 2017 May 31, 2016, $2.2 $2.1 2017 2016 2017 2016 Beginning of fiscal year $ 4,548 $ 3,870 Additions for tax positions related to the current year 532 725 Reductions for tax positions related to the current year (127 ) (113 ) Additions for tax positions of prior years 164 868 Reductions for tax positions of prior years (228 ) (150 ) Reductions for settlements with taxing authorities (779 ) – Reductions due to statute settlements (220 ) (652 ) End of fiscal year $ 3,890 $ 4,548 The liability for unrecognized tax benefits as of June 6, 2017 related to tax positions for which it is reasonably possible that the total amounts could change within the next twelve As discussed in Note 1 June 6, 2017 May 31, 2016, $ 0.4 During fiscal year 2017, June 6, 2017 May 31, 2016, $0.9 $1.3 – Rent and other and Other deferred liabilities as reported on the Consolidated Balance Sheets. At June 6, 2017, no 2012, no 2014.</t>
  </si>
  <si>
    <t>Note 10 - Share-based Employee Compensation</t>
  </si>
  <si>
    <t>Disclosure of Compensation Related Costs, Share-based Payments [Text Block]</t>
  </si>
  <si>
    <t>10. Preferred Stock RTI is authorized, under its Certificate of Incorporation, to issue up to 250,000 $0.01. may one No June 6, 2017 May 31, 2016. The Ruby Tuesday, Inc. Stock Incentive Plan and the Ruby Tuesday, Inc. 1996 A committee, appointed by the Board of Directors, administers the Ruby Tuesday, Inc. Stock Incentive Plan (“SIP”) and the Ruby Tuesday, Inc. 1996 “1996 1996 1996 three seven 1996 may 1996 At June 6, 2017, 6,420,000 1996 June 6, 2017, 1,694,000 June 6, 2017 4,726,000. Stock Options The following table summarizes our stock option activity under these stock option plans for the fiscal year ended June 6, 2017 ( Stock Options Weighted Average Exercise Price Weighted Average Remaining Contractual Term (years) Aggregate Intrinsic Value Service-based vesting: Outstanding at beginning of year 2,066 $ 7.89 Granted 1,126 3.46 Cancellations and forfeitures (50 ) 4.49 Expired (1,448 ) 6.66 Outstanding at end of year 1,694 $ 6.09 2.93 $ – Exercisable at end of year 1,224 $ 7.00 1.72 $ – The aggregate intrinsic value represents the closing stock price as of June 6, 2017 no 2017 2016. The total intrinsic value of stock options exercised during fiscal year 2015 $0.1 At June 6, 2017, $0.3 1.6 2017, 2016, 2015 $1.8 $1.7 $1.9 During fiscal year 2017, 879,000 The stock options awarded vest in equal annual installments over a three seven Also during fiscal 2017, 247,000 The stock options awarded cliff vested at the end of fiscal year 2017 seven The weighted average Black-Scholes grant date fair value for stock options awarded during fiscal years 2017 2015 $1.21 $2.27 No 2016. 2017 2015 Risk-free interest rate 1.08 % 1.48 % Expected dividend yield 0 % 0 % Expected stock price volatility 41.19 % 44.27 % Expected life (in years) 4.34 4.50 Restricted Stock and Restricted Stock Units (“RSU”) The following table summarizes our restricted stock and RSU activity for the fiscal year ended June 6, 2017 ( 2017 Shares Weighted Average Fair Value Service-Based Vesting: Unvested at beginning of year 564 $ 6.29 Granted 680 3.10 Vested (618 ) 5.70 Cancellations and forfeitures (45 ) 5.61 Unvested at end of year 581 $ 3.24 Performance-Based Vesting: Unvested at beginning of year 225 $ 6.51 Cancellations and forfeitures (108 ) 6.51 Unvested at end of year 117 $ 6.51 The fair value of restricted stock and RSU awards is based on the closing price of our common stock on the date prior to the grant date. The total intrinsic value of restricted stock and RSU grants vesting during fiscal years 2017, 2016, 2015 $1.8 $2.1 $5.4 June 6, 2017, $1.0 1.3 During fiscal year 2017, 219,000 one During fiscal year 2017, 319,000 142,000 1996 The awards will vest in three three Phantom Stock Units We began granting phantom stock units during fiscal year 2017. Each phantom stock unit entitles the recipient to receive a cash payment equal to the value of a single share of our common stock upon vesting. The following table summarizes our phantom stock unit activity for the fiscal year ended June 6, 2017 ( Phantom Stock Units Service-Based Vesting: Unvested at beginning of year – Granted 652 Vested (76 ) Unvested at end of year 576 Performance-Based Vesting: Unvested at beginning of year – Granted 598 Cancellations and forfeitures (300 ) Unvested at end of year 298 During fiscal year 2017, 81,000 The phantom stock units cliff vested at the end of the fiscal year 2017. 2017, 571,000 two fourth 2017, 76,000 During the fiscal year 2017, 598,000 three Vesting of the performance-based phantom stock units is contingent upon the Company's achievement of a same-restaurant sales performance condition related to the next three 300,000 2017 Included in our Consolidated Balance Sheets are amounts within Accrued liabilities: Payroll and related costs of $0.4 June 6, 2017 $0.5 $0.2 June 6, 2017 May 31, 2016, Included within General and administrative expenses in our Consolidated Statements of Operations and Comprehensive Loss is share-based compensation expense of $3.6 $2.1 $7.1 June 6, 2017, May 31, 2016, June 2, 2015, As discussed further in Note 8 2017, 2016, 2015.</t>
  </si>
  <si>
    <t>Note 11 - Commitments and Contingencies</t>
  </si>
  <si>
    <t>Commitments and Contingencies Disclosure [Text Block]</t>
  </si>
  <si>
    <t>11. Litigation 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including the matter referred to below, will not In May 2014, The case alleged that the Company and some of its former executives made false and misleading statements about the Company's financial performance and the financial performance of the Lime Fresh concept. On March 29, 2017, $5.0 June 6, 2017. August 7, 2017. 405 20 40, Extinguishment of Liabilities 210 20, Balance Sheet Offsetting $5.0 June 6, 2017. Insurance Programs We are currently self-insured for a portion of our expected workers’ compensation, employment practices liability, general liability, and automobile liability losses (collectively, “casualty losses”) as well as property losses and certain other insurable risks. To mitigate the cost of our exposures for certain property and casualty losses, we make annual decisions to either retain the risks of loss up to a certain maximum per occurrence, aggregate loss limits negotiated with our insurance carriers, or fully insure those risks. We are also self-insured for healthcare claims for eligible participating employees subject to certain deductibles and limitations. We have accounted for our retained liabilities for casualty losses and healthcare claims, including reported and incurred but not third June 6, 2017, $14.8 Purchase Commitments We have minimum purchase commitments with various vendors. June 6, 2017 $42.8</t>
  </si>
  <si>
    <t>Note 12 - Fair Value Measurements</t>
  </si>
  <si>
    <t>Fair Value Disclosures [Text Block]</t>
  </si>
  <si>
    <t>12. The following table presents the fair values of our financial assets and liabilities measured at fair value on a recurring basis and the level within the fair value hierarchy in which the measurements fall (in thousands): Level June 6, 2017 May 31, 2016 Deferred compensation plan – Assets 1 $ 5,631 $ 6,660 Deferred compensation plan – Liabilities 1 (5,631 ) (6,660 ) There were no 2017 2016. The Deferred Compensation Plan and the Predecessor Plan are unfunded, non-qualified deferred compensation plans for eligible employees. Assets earmarked to pay benefits under the Deferred Compensation Plan and Predecessor Plan are held by a rabbi trust. We report the accounts of the rabbi trust in our Consolidated Financial Statements. The investments held by these plans are considered trading securities and are reported at fair value based on third The investment in RTI common stock and related liability payable in RTI common stock, which are reflected in Shareholders ’ Equity in the Consolidated Balance Sheets, are excluded from the fair value table above as these are considered treasury shares and reported at cost. The following table presents the fair values on our Consolidated Balance Sheets as of June 6, 2017 May 31, 2016 Fair Value Measurements Level June 6, 2017 May 31, 2016 Long-lived assets held for sale 2 $ 3,499 $ 2,123 Long-lived assets held for use 2 13,480 56,101 Long-lived assets held for use 3 – 553 Total $ 16,979 $ 58,777 The following table presents the losses recognized during the fiscal years ended June 6, 2017, May 31, 2016, June 2, 2015 2017 2016 2015 Included within operations Long-lived assets held for sale $ 2,862 $ 447 $ 1,830 Long-lived assets held for use 43,112 57,706 7,992 Lime Fresh trademark – 1,999 – $ 45,974 $ 60,152 $ 9,822 Long-lived assets held for sale are valued using Level 2 We review our long-lived assets (primarily property, equipment, and, as appropriate, reacquired franchise rights and favorable leases) related to each restaurant to be held and used in the business, whenever events or changes in circumstances indicate that the carrying amount of a restaurant may not Long-lived assets held for use presented in the table above includes restaurants or groups of restaurants that we have impaired. From time to time, the table will also include closed restaurants or surplus sites not The fair values of our long-lived assets held for use are primarily based on broker estimates of the value of the land, building, leasehold improvements, and other residual assets (Level 2 3 Our financial instruments at June 6, 2017 May 31, 2016 not June 6, 2017 May 31, 2016 Carrying Amount Fair Value Carrying Amount Fair Value Long-term debt (Level 2) $ 213,491 $ 209,524 $ 223,526 $ 223,212 We estimated the fair value of debt using market quotes and calculations based on market rates.</t>
  </si>
  <si>
    <t>Note 13 - Supplemental Condensed Consolidating Financial Statements</t>
  </si>
  <si>
    <t>Condensed Financial Statements [Text Block]</t>
  </si>
  <si>
    <t xml:space="preserve">13. As discussed in Note 6 None The following condensed consolidating financial information, which has been prepared in accordance with the requirements for presentation of Rule 3 10 X Condensed Consolidating Balance Sheet As of June 6, 2017 (In thousands) Parent Guarantors Eliminations Consolidated Assets Current assets: Cash and cash equivalents $ 41,584 $ 130 $ – $ 41,714 Restricted cash 6,445 – – 6,445 Accounts and other receivables 1,913 5,402 – 7,315 Inventories 12,447 4,731 – 17,178 Income tax receivable 175,535 – (172,474 ) 3,061 Other current assets 15,969 7,355 – 23,324 Total current assets 253,893 17,618 (172,474 ) 99,037 Property and equipment, net 446,211 136,886 – 583,097 Investment in subsidiaries 51,214 – (51,214 ) – Due from/(to) subsidiaries 94,281 213,066 (307,347 ) – Other assets 37,454 4,054 – 41,508 Total assets $ 883,053 $ 371,624 $ (531,035 ) $ 723,642 Liabilities &amp; Shareholders ’ Equity Current liabilities: Accounts payable $ 14,333 $ 3,237 $ – $ 17,570 Accrued and other current liabilities 47,796 33,340 – 81,136 Current maturities of long-term debt, including capital leases (1,157 ) 1,525 – 368 Income tax payable – 172,474 (172,474 ) – Total current liabilities 60,972 210,576 (172,474 ) 99,074 Long-term debt and capital leases, less current maturities 210,243 3,098 – 213,341 Due to/(from) subsidiaries 213,066 94,281 (307,347 ) – Other deferred liabilities 91,406 12,455 – 103,861 Total liabilities 575,687 320,410 (479,821 ) 416,276 Shareholders ’ equity: Common stock 607 – – 607 Capital in excess of par value 79,531 – – 79,531 Retained earnings 235,210 51,214 (51,214 ) 235,210 Accumulated other comprehensive loss (7,982 ) – – (7,982 ) Total shareholders ’ equity 307,366 51,214 (51,214 ) 307,366 Total liabilities &amp; shareholders ’ equity $ 883,053 $ 371,624 $ (531,035 ) $ 723,642 Condensed Consolidating Balance Sheet As of May 31, 2016 (In thousands) Parent Guarantors Eliminations Consolidated Assets Current assets: Cash and cash equivalents $ 66,831 $ 133 $ – $ 66,964 Restricted cash 377 – – 377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Equity Current liabilities: Accounts payable $ 17,405 $ 4,736 $ – $ 22,141 Accrued and other current liabilities 35,674 29,957 – 65,631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equity: Common stock 601 – – 601 Capital in excess of par value 75,938 – – 75,938 Retained earnings 341,350 98,929 (98,929 ) 341,350 Accumulated other comprehensive loss (10,109 ) – – (10,109 ) Total shareholders' equity 407,780 98,929 (98,929 ) 407,780 Total liabilities &amp; shareholders' equity $ 986,303 $ 404,629 $ (553,015 ) $ 837,917 Condensed Consolidating Statement of Operations and Comprehensive (Loss)/Income For the Fiscal Year Ended June 6, 2017 (In thousands) Parent Guarantors Eliminations Consolidated Revenue: Restaurant sales and operating revenue $ 694,398 $ 254,005 $ – $ 948,403 Franchise revenue 10 3,558 – 3,568 Total revenue 694,408 257,563 – 951,971 Operating costs and expenses: Cost of goods sold 196,515 72,107 – 268,622 Payroll and related costs 242,041 96,877 – 338,918 Other restaurant operating costs 146,391 52,305 – 198,696 Depreciation and amortization 30,673 11,106 – 41,779 General and administrative expenses 37,929 29,080 – 67,009 Marketing expenses, net 40,264 13,876 – 54,140 Intercompany general and administrative allocations 38,558 (38,558 ) – – Closures and impairments, net 47,191 22,617 – 69,808 Equity in earnings of subsidiaries (628 ) – 628 – Interest expense, net 19,973 882 – 20,855 Intercompany interest expense/(income) 12,050 (12,050 ) – – Total operating costs and expenses 810,957 248,242 628 1,059,827 (Loss)/income before income taxes (116,549 ) 9,321 (628 ) (107,856 ) (Benefit)/provision for income taxes (10,409 ) 8,693 – (1,716 ) Net (loss)/income $ (106,140 ) $ 628 $ (628 ) $ (106,140 ) Other comprehensive income: Pension liability reclassification 2,127 – – 2,127 Total comprehensive (loss)/income $ (104,013 ) $ 628 $ (628 ) $ (104,013 ) Condensed Consolidating Statement of Operations and Comprehensive (Loss)/Income For the Fiscal Year Ended May 31, 2016 (In thousands) Parent Guarantors Eliminations Consolidated Revenue: Restaurant sales and operating revenue $ 785,147 $ 299,887 $ – $ 1,085,034 Franchise revenue 245 5,949 – 6,194 Total revenue 785,392 305,836 – 1,091,228 Operating costs and expenses: Cost of goods sold 216,121 82,408 – 298,529 Payroll and related costs 263,499 111,062 – 374,561 Other restaurant operating costs 167,051 62,467 – 229,518 Depreciation and amortization 36,387 14,971 – 51,358 General and administrative expenses 32,264 25,927 – 58,191 Marketing expenses, net 37,748 13,688 – 51,436 Intercompany general and administrative allocations 42,870 (42,870 ) – – Closures and impairments, net 40,683 23,997 – 64,680 Equity in earnings of subsidiaries (15,212 ) – 15,212 – Gain on sales of Lime Fresh Mexican Grill assets (5,937 ) – – (5,937 ) Interest expense, net 18,329 3,425 – 21,754 Intercompany interest expense/(income) 12,143 (12,143 ) – – Total operating costs and expenses 845,946 282,932 15,212 1,144,090 (Loss)/income before income taxes (60,554 ) 22,904 (15,212 ) (52,862 ) (Benefit)/provision for income taxes (9,872 ) 7,692 – (2,180 ) Net (loss)/income $ (50,682 ) $ 15,212 $ (15,212 ) $ (50,682 ) Other comprehensive income: Pension liability reclassification 831 – – 831 Total comprehensive (loss)/income $ (49,851 ) $ 15,212 $ (15,212 ) $ (49,851 ) Condensed Consolidating Statement of Operations and Comprehensive (Loss)/Income For the Fiscal Year Ended June 2, 2015 (In thousands) Parent Guarantors Eliminations Consolidated Revenue: Restaurant sales and operating revenue $ 809,171 $ 310,971 $ – $ 1,120,142 Franchise revenue 238 6,186 – 6,424 Total revenue 809,409 317,157 – 1,126,566 Operating costs and expenses: Cost of goods sold 220,537 84,769 – 305,306 Payroll and related costs 270,535 112,726 – 383,261 Other restaurant operating costs 175,819 66,290 – 242,109 Depreciation and amortization 37,466 14,925 – 52,391 General and administrative expenses 39,261 26,646 – 65,907 Marketing expenses, net 36,157 13,263 – 49,420 Intercompany general and administrative allocations 44,768 (44,768 ) – – Closures and impairments, net 7,914 2,628 – 10,542 Equity in earnings of subsidiaries (28,148 ) – 28,148 – Interest expense, net 18,489 4,246 – 22,735 Intercompany interest expense/(income) 12,009 (12,009 ) – – Total operating costs and expenses 834,807 268,716 28,148 1,131,671 (Loss)/income before income taxes (25,398 ) 48,441 (28,148 ) (5,105 ) (Benefit)/provision for income taxes (22,204 ) 20,293 – (1,911 ) Net (loss)/income $ (3,194 ) $ 28,148 $ (28,148 ) $ (3,194 ) Other comprehensive loss: Pension liability reclassification, net of tax (40 ) – – (40 ) Total comprehensive (loss)/income $ (3,234 ) $ 28,148 $ (28,148 ) $ (3,234 ) Condensed Consolidating Statement of Cash Flows For the Fiscal Year Ended June 6, 2017 (In thousands) Parent Guarantors Eliminations Consolidated Net cash (used in) provided by operating activities $ (18,767 ) $ 48,926 $ (49,093 ) $ (18,934 ) Investing activities: Purchases of property and equipment (26,065 ) (7,444 ) – (33,509 ) Proceeds from disposal of assets 17,051 17,749 – 34,800 Insurance proceeds from property claims 462 202 – 664 Reductions in deferred compensation plan assets 1,890 – – 1,890 Other, net 2,842 – – 2,842 Net cash (used in) provided by investing activities (3,820 ) 10,507 – 6,687 Financing activities: Principal payments on long-term debt 7 (11,093 ) – (11,086 ) Stock repurchases (26 ) – – (26 ) Payments for debt issuance costs (1,891 ) – – (1,891 ) Dividends paid – (48,343 ) 48,343 – Net transactions with related entities (750 ) – 750 – Net cash used in financing activities (2,660 ) (59,436 ) 49,093 (13,003 ) Decrease in cash and cash equivalents (25,247 ) (3 ) – (25,250 ) Cash and cash equivalents: Beginning of fiscal year 66,831 133 – 66,964 End of fiscal year $ 41,584 $ 130 $ – $ 41,714 Condensed Consolidating Statement of Cash Flows For the Fiscal Year Ended May 31, 2016 (In thousands) Parent Guarantors Eliminations Consolidated Net cash (used in) provided by operating activities $ 15,384 $ 71,061 $ (46,665 ) $ 39,780 Investing activities: Purchases of property and equipment (24,174 ) (10,253 ) – (34,427 ) Proceeds from disposal of assets 11,701 – – 11,701 Insurance proceeds from property claims 350 – – 350 Reductions in deferred compensation plan assets 1,049 – – 1,049 Other, net 1,572 – – 1,572 Net cash used in investing activities (9,502 ) (10,253 ) – (19,755 ) Financing activities: Principal payments on long-term debt (2,379 ) (15,864 ) – (18,243 ) Stock repurchases (10,077 ) – – (10,077 ) Payments for debt issuance costs (32 ) – – (32 ) Dividends paid – (45,108 ) 45,108 – Net transactions with related entities (1,557 ) – 1,557 – Net cash (used in) provided by financing activities (14,045 ) (60,972 ) 46,665 (28,352 ) Decrease in cash and cash equivalents (8,163 ) (164 ) – (8,327 ) Cash and cash equivalents: Beginning of fiscal year 74,994 297 – 75,291 End of fiscal year $ 66,831 $ 133 $ – $ 66,964 Condensed Consolidating Statement of Cash Flows For the Fiscal Year Ended June 2, 2015 (In thousands) Parent Guarantors Eliminations Consolidated Net cash provided by (used in) operating activities $ 63,219 $ 77,717 $ (85,882 ) $ 55,054 Investing activities: Purchases of property and equipment (23,326 ) (7,684 ) – (31,010 ) Proceeds from disposal of assets 10,213 1,047 – 11,260 Insurance proceeds from property claims 10 135 – 145 Reductions in deferred compensation plan assets 1,318 – – 1,318 Other, net 790 – – 790 Net cash used in investing activities (10,995 ) (6,502 ) – (17,497 ) Financing activities: Principal payments on long-term debt 4 (13,642 ) – (13,638 ) Stock repurchases (73 ) – – (73 ) Payments for debt issuance costs (293 ) – – (293 ) Proceeds from exercise of stock options 556 – – 556 Excess tax benefits from share-based compensation 39 – – 39 Dividends paid – (57,590 ) 57,590 – Net transactions with related entities (28,292 ) – 28,292 – Net cash (used in) provided by financing activities (28,059 ) (71,232 ) 85,882 (13,409 ) Increase/(decrease) in cash and cash equivalents 24,165 (17 ) – 24,148 Cash and cash equivalents: Beginning of fiscal year 50,829 314 – 51,143 End of fiscal year $ 74,994 $ 297 $ – $ 75,291 </t>
  </si>
  <si>
    <t>Note 14 - Supplemental Quarterly Financial Data (Unaudited)</t>
  </si>
  <si>
    <t>Quarterly Financial Information [Text Block]</t>
  </si>
  <si>
    <t>14. Quarterly financial results for the fiscal years ended June 6, 2017 May 31, 2016, (In thousands, except per-share data) For the Fiscal Year Ended June 6, 2017 First Quarter Second Quarter Third Quarter Fourth Quarter Total Revenues $ 256,657 $ 214,719 $ 225,732 $ 254,863 $ 951,971 Gross profit* $ 36,497 $ 25,539 $ 36,226 $ 47,473 $ 145,735 Loss before income taxes $ (41,386 ) $ (37,920 ) $ (19,889 ) $ (8,661 ) $ (107,856 ) ( Benefit) provision for income taxes (1,694 ) 36 (84 ) 26 (1,716 ) Net loss $ (39,692 ) $ (37,956 ) $ (19,805 ) $ (8,687 ) $ (106,140 ) Basic loss per share: Net loss per share ** $ (0.66 ) $ (0.63 ) $ (0.33 ) $ (0.14 ) $ (1.76 ) Diluted loss per share: Net loss per share ** $ (0.66 ) $ (0.63 ) $ (0.33 ) $ (0.14 ) $ (1.76 ) For the Fiscal Year Ended May 31, 2016 First Quarter Second Quarter Third Quarter Fourth Quarter Total Revenues $ 279,480 $ 260,956 $ 271,470 $ 279,322 $ 1,091,228 Gross profit* $ 45,697 $ 41,982 $ 47,659 $ 53,282 $ 188,620 Loss before income taxes $ (5,217 ) $ (15,979 ) $ (3,569 ) $ (28,097 ) $ (52,862 ) Benefit for income taxes (1,023 ) (180 ) (483 ) (494 ) (2,180 ) Net loss $ (4,194 ) $ (15,799 ) $ (3,086 ) $ (27,603 ) $ (50,682 ) Basic loss per share: Net loss per share ** $ (0.07 ) $ (0.26 ) $ (0.05 ) $ (0.46 ) $ (0.83 ) Diluted loss per share: Net loss per share ** $ (0.07 ) $ (0.26 ) $ (0.05 ) $ (0.46 ) $ (0.83 ) * We define gross profit as revenue less cost of goods sold, payroll and related costs, and other restaurant operating costs. As previously discussed in Note 1 June 6, 2017. ** The sum of the quarterly loss per share does not</t>
  </si>
  <si>
    <t>Schedule II - Valuation and Qualifying Accounts</t>
  </si>
  <si>
    <t>Schedule of Valuation and Qualifying Accounts Disclosure [Text Block]</t>
  </si>
  <si>
    <t>Schedule II – Valuation and Qualifying Accounts for the Years Ended June 6, 2017, May 31, 2016, June 2, 2015 ( Charged/ Charged/ Balance at (Credited) (Credited) Beginning to Costs to other Balance at Description of Period and Expenses Accounts Write-offs End of Period Allowance for Doubtful Notes Fiscal Year Ended June 6, 2017 $ 106 $ – $ – $ (106 ) $ – Fiscal Year Ended May 31, 2016 – 106 – – 106 Fiscal Year Ended June 2, 2015 – (2 ) – 2 – All other financial statement schedules have been omitted, as the required information is inapplicable or the information is presented in the financial statements or related notes.</t>
  </si>
  <si>
    <t>Significant Accounting Policies (Policies)</t>
  </si>
  <si>
    <t>Accounting Policies [Abstract]</t>
  </si>
  <si>
    <t>Consolidation, Policy [Policy Text Block]</t>
  </si>
  <si>
    <t>Description of Business and Principles of Consolidation Ruby Tuesday, Inc. including its wholly-owned subsidiaries (“RTI,” the “Company,” “we” and/or “our”) develops, operates and franchises casual dining restaurants in the United States, Guam, and 14 June 6, 2017, 543 62 11 As discussed further in Note 7 2017 103 95 We also owned and operated two May 31, 2016. 3 2016 eight two not May 31, 2016, third 2017. RTI consolidates its wholly-owned subsidiaries. All significant intercompany accounts and transactions have been eliminated.</t>
  </si>
  <si>
    <t>Fiscal Period, Policy [Policy Text Block]</t>
  </si>
  <si>
    <t>Fiscal Year Our fiscal year ends on the first May 30 53 rd week is added every five six 2017 53 first three 2017 13 fourth 14 2017, 53 rd week added $15.7 $0.02 May 31, 2016 June 2, 2015 52</t>
  </si>
  <si>
    <t>Cash and Cash Equivalents, Policy [Policy Text Block]</t>
  </si>
  <si>
    <t>Cash and Cash Equivalents Our cash management program provides for the investment of excess cash balances in short-term money market instruments. These money market instruments are stated at cost, which approximates market value. We consider amounts receivable from credit card companies and marketable securities with a maturity of three</t>
  </si>
  <si>
    <t>Inventory, Policy [Policy Text Block]</t>
  </si>
  <si>
    <t xml:space="preserve">Inventories Our inventories principally consist of food and beverages and are stated using the weighted average cost method. </t>
  </si>
  <si>
    <t>Property, Plant and Equipment, Policy [Policy Text Block]</t>
  </si>
  <si>
    <t>Property and Equipment and Depreciation Property and equipment, net, is reported at cost less accumulated depreciation. Expenditures for major renewals and betterments are capitalized while expenditures for repairs and maintenance are expensed as incurred. Depreciation is computed using the straight-line method over the estimated useful lives of the assets. Estimated useful lives of depreciable assets generally range from three 35 three 15 5</t>
  </si>
  <si>
    <t>Impairment or Disposal of Long-Lived Assets, Policy [Policy Text Block]</t>
  </si>
  <si>
    <t>Impairment or Disposal of Long-Lived Assets We review our long-lived assets related to each restaurant to be held and used in the business, including any allocated intangible assets subject to amortization, whenever events or changes in circumstances indicate that the carrying amount of a restaurant may not not When we decide to close a restaurant it is reviewed for impairment and depreciable lives are considered for adjustment. The impairment evaluation is based on the estimated cash flows from continuing use through the expected disposal date and the expected terminal value. Any gain or loss recognized upon disposal of the assets associated with a closed restaurant is recorded as a component of Closures and impairments, net in our Consolidated Statements of Operations and Comprehensive Loss. See Note 7</t>
  </si>
  <si>
    <t>Goodwill and Intangible Assets, Policy [Policy Text Block]</t>
  </si>
  <si>
    <t>Other Intangible Assets Other intangible assets which are included in Other assets, net in the Consolidated Balance Sheets consist of the following (in thousands): 2017 2016 Gross Carrying Amount Accumulated Amortization Gross Carrying Amount Accumulated Amortization Reacquired franchise rights $ 12,744 $ 10,582 $ 14,096 $ 10,903 Favorable leases * 1,029 246 1,408 336 Trademarks 231 162 237 158 $ 14,004 $ 10,990 $ 15,741 $ 11,397 * As of June 6, 2017 May 31, 2016, $0.2 $0.6 The reacquired franchise rights reflected in the table above were acquired as part of certain franchise acquisitions. The favorable leases resulted from the terms of acquired franchise operating lease contracts being favorable relative to market terms of comparable leases on the acquisition dates. Amortization expense of other intangible assets for fiscal years 2017, 2016, 2015 $0.9 $1.8 $2.2 8.5 28.6 10 five $0.6 2018, $0.6 fiscal year 2019, $0.5 2020, $0.3 2021, $0.1 2022. five We evaluate reacquired franchise rights and favorable leases for impairment as part of our evaluation of restaurant-level impairments.</t>
  </si>
  <si>
    <t>Deferred Charges, Policy [Policy Text Block]</t>
  </si>
  <si>
    <t>Debt Acquisition Costs We defer debt acquisition costs and amortize them over the terms of the related agreements using a method that approximates the effective interest method. As of June 6, 2017 May 31, 2016, associated with our Senior Credit Facility of $2.1 $0.7 May 31, 2016, $0.4 Unamortized debt acquisition costs associated with our Senior Notes and mortgage loan obligations of $0.7 June 6, 2017 May 31, 2016, $1.6 $2.4 June 6, 2017 May 31, 2016, .</t>
  </si>
  <si>
    <t>Lessee, Leases [Policy Text Block]</t>
  </si>
  <si>
    <t>Lease Obligations 274 of our 543 205 69 20 not These leases may Certain of our operating leases contain predetermined fixed escalations of the minimum rentals during the term of the lease, which includes option periods where failure to exercise such options would result in an economic penalty. For these leases, we recognize the related rental expense on a straight-line basis over the term of the lease, beginning with the point at which we obtain control and possession of the leased properties, and record the difference between the amounts charged to operations and amounts paid as deferred escalating minimum rent. Any lease incentives received are deferred and subsequently amortized on a straight-line basis over the term of the lease as a reduction to rent expense.</t>
  </si>
  <si>
    <t>Self Insurance Reserve [Policy Text Block]</t>
  </si>
  <si>
    <t>Estimated Liability for Self-Insurance We self-insure a portion of our expected losses under our employee health care benefits, workers ’ compensation, general liability, and property insurance programs. Specifically with our workers’ compensation and general liability coverages, we have stop loss insurance for individual claims in excess of stated loss amounts. Insurance liabilities are recorded based on third</t>
  </si>
  <si>
    <t>Pension and Other Postretirement Plans, Policy [Policy Text Block]</t>
  </si>
  <si>
    <t>Pensions and Post-Retirement Medical Benefits We measure and recognize the funded status of our defined benefit and postretirement plans in our Consolidated Balance Sheets as of our fiscal year end. The funded status represents the difference between the projected benefit obligation and the fair value of plan assets. The projected benefit obligation is the present value of benefits earned to date by plan participants, including the effect of future salary increases and years of service, as applicable. The difference between the projected benefit obligation and the fair value of assets that has not</t>
  </si>
  <si>
    <t>Revenue Recognition, Policy [Policy Text Block]</t>
  </si>
  <si>
    <t>Revenue Recognition Revenue from restaurant sales is recognized when food and beverage products are sold. We present sales net of coupons, discounts, sales tax, and other sales-related taxes. Deferred revenue-gift cards primarily represents our liability for gift cards that have been sold, but not Breakage income represents the value associated with the portion of gift cards sold that will most likely never be redeemed. Using gift card redemption history, we have determined that substantially all of our customers utilize their gift cards within two 24 We recognized gift card breakage income of $2.4 million, $2.1 $2.0 2017, 2016, 2015, Franchise development and license fees received are recognized when substantially all of our material obligations under the franchise agreements have been performed and the restaurant has opened for business. Franchise royalties are generally 4.0% Advertising amounts received from domestic franchisees are considered by us to be reimbursements, recorded when earned, and have been netted against marketing expenses in the Consolidated Statements of Operations and Comprehensive Loss. We charge our franchisees various monthly fees that are calculated as a percentage of the respective franchise ’s monthly sales. Our Ruby Tuesday concept franchise agreements allow us to charge up to a 4.0% 1.5% 3.0%. 60 A further description of our franchise programs is provided in Note 2</t>
  </si>
  <si>
    <t>Preopening Expenses, Policy [Policy Text Block]</t>
  </si>
  <si>
    <t xml:space="preserve">Pre-Opening Expenses Salaries, personnel training costs, pre-opening rent, and other expenses of opening new facilities are charged to expense as incurred. </t>
  </si>
  <si>
    <t>Share-based Compensation, Option and Incentive Plans Policy [Policy Text Block]</t>
  </si>
  <si>
    <t>Share-Based Employee Compensation Plans We measure and recognize share-based payment transactions, including grants of employee stock options, restricted stock, and restricted stock units as compensation expense based on the fair value of the equity award on the grant date. We estimate the fair value of service-based stock option awards using the Black-Scholes option pricing model. The fair values of restricted stock and restricted stock unit awards are based on the closing prices of our common stock on the dates prior to the grant date. This compensation expense is recognized over the service period on a straight-line basis for all awards except those awarded to retirement-eligible individuals, which are recognized on the grant date at estimated fair value. We classify share-based compensation expense consistent with all other compensation expenses in General and administrative in our Consolidated Statements of Operations and Comprehensive Loss. See Note 10</t>
  </si>
  <si>
    <t>Advertising Costs, Policy [Policy Text Block]</t>
  </si>
  <si>
    <t>Marketing Costs Except for television, radio, internet, and social media advertising production costs which we expense when the advertisement is first $54.1 $51.4 $49.4 2017, 2016, 2015,</t>
  </si>
  <si>
    <t>Income Tax, Policy [Policy Text Block]</t>
  </si>
  <si>
    <t>Income Taxes Our deferred income taxes are determined utilizing the asset and liability approach. This method gives consideration to the future tax consequences associated with differences between financial accounting and tax bases of assets and liabilities and operating loss and tax credit carry forwards. Temporary differences represent the cumulative taxable or deductible amounts recorded in the consolidated financial statements in different years than recognized in the tax returns. Deferred tax assets and liabilities are measured using enacted tax rates expected to apply to taxable income in the years in which those temporary differences are expected to be recovered or settled. If, after consideration of all available positive and negative evidence, current available information raises doubt as to the realization of the deferred tax assets, the need for a valuation allowance is addressed. A valuation allowance for deferred tax assets may The effect on the deferred tax assets and liabilities of a change in tax rates is recognized in income in the period that includes the enactment date. We recognize interest and penalties accrued related to unrecognized tax benefits as components of our income tax expense in the Consolidated Statements of Operations and Comprehensive Loss. We recognize in our consolidated financial statements the benefit of a position taken or expected to be taken in a tax return when it is more likely than not 50% 50% See Note 9</t>
  </si>
  <si>
    <t>Earnings Per Share, Policy [Policy Text Block]</t>
  </si>
  <si>
    <t xml:space="preserve">Loss Per Share Basic loss per share is computed by dividing net loss by the weighted average number of common shares outstanding during each period presented. Diluted earnings per share gives effect to stock options and restricted stock outstanding during the applicable periods, except during loss periods as the effect would be anti-dilutive. The following table reflects the calculation of weighted average common and dilutive potential common shares outstanding as presented in the accompanying Consolidated Statements of Operations and Comprehensive Loss (in thousands, except per-share data): 2017 2016 2015 Net loss $ (106,140 ) $ (50,682 ) $ (3,194 ) Weighted average common shares outstanding 60,139 60,871 60,580 Dilutive effect of stock options and restricted stock – – – Weighted average common and dilutive potential common shares outstanding 60,139 60,871 60,580 Basic loss per share $ (1.76 ) $ (0.83 ) $ (0.05 ) Diluted loss per share $ (1.76 ) $ (0.83 ) $ (0.05 ) Stock options with an exercise price greater than the average market price of our common stock and certain options, restricted stock, and restricted stock units with unrecognized compensation expense do not 2017 2016 2015 Stock options 2,242 2,407 3,057 Restricted stock / Restricted stock units 640 826 1,352 Total 2,882 3,233 4,409 </t>
  </si>
  <si>
    <t>Comprehensive Income, Policy [Policy Text Block]</t>
  </si>
  <si>
    <t xml:space="preserve">Comprehensive Loss Comprehensive loss includes net loss adjusted for certain income, expenses, gains and losses that are excluded from net loss in accordance with U.S. GAAP, such as pension and other postretirement medical plan adjustments. Comprehensive loss is shown as a separate component in the Consolidated Statements of Operations and Comprehensive Loss. </t>
  </si>
  <si>
    <t>Fair Value Measurement, Policy [Policy Text Block]</t>
  </si>
  <si>
    <t xml:space="preserve">Fair Value of Financial Instruments Fair value is the price that we would receive to sell an asset or pay to transfer a liability (an exit price) in the principal or most advantageous market for the asset or liability in an orderly transaction between market participants at the measurement date. For assets and liabilities we record or disclose at fair value, we determine the fair value based upon the quoted market price, if available. If a quoted market price is not The fair values are assigned a level within the following fair value hierarchy to prioritize the inputs used to measure the fair value of assets or liabilities: ● Level 1 – Observable inputs based on quoted prices in active markets for identical assets or liabilities; ● Level 2 – Inputs other than quoted prices included within Level 1 ● Level 3 – Unobservable inputs in which little or no See Notes 8 12 to the Consolidated Financial Statements for a further discussion of our fair value measurements. </t>
  </si>
  <si>
    <t>Reclassification, Policy [Policy Text Block]</t>
  </si>
  <si>
    <t xml:space="preserve">Reclassifications As shown in the table below, we split our previously reported expenses within Selling, general and administrative, net into separately reported General and administrative expenses and Marketing expenses, net in the Consolidated Statements of Operations and Comprehensive Loss for the prior fiscal year to be comparable with the classification for the fiscal year-ended June 6, 2017. Additionally, we reclassified an impairment of the Lime Fresh trademark to Closures and impairments, net. Amounts presented are in thousands. As presented – Fiscal year ended May 31, 2016 Reclassifications As adjusted – Fiscal year ended May 31, 2016 Selling, general, and administrative, net $ 109,627 $ (109,627 ) $ – General and administrative expenses – 58,191 58,191 Marketing expenses, net – 51,436 51,436 Closures and impairments, net 62,681 1,999 64,680 Trademark impairment 1,999 (1,999 ) – As presented – Fiscal year ended June 2, 2015 Reclassifications As adjusted – Fiscal year ended June 2, 2015 Selling, general, and administrative, net $ 115,327 $ (115,327 ) $ – General and administrative expenses – 65,907 65,907 Marketing expenses, net – 49,420 49,420 As shown in the table below, we split our previously reported Cash and cash equivalents into separately reported Cash and cash equivalents and Restricted cash in the Consolidated Balance Sheets for the prior fiscal year to be comparable with the classification for the fiscal year-ended June 6, 2017. As presented – Fiscal year ended May 31, 2016 Reclassifications As adjusted – Fiscal year ended May 31, 2016 Cash and cash equivalents $ 67,341 $ (377 ) $ 66,964 Restricted cash 377 377 </t>
  </si>
  <si>
    <t>New Accounting Pronouncements, Policy [Policy Text Block]</t>
  </si>
  <si>
    <t>Accounting Pronouncements Not In August 2016, 2016 15, Statement of Cash Flows (Topic 230 2016 15” eight 2016 15 December 15, 2017, 2019 not In March 2016, 2016 09, Compensation - Stock Compensation (Topic 718 2016 09” 2016 09 December 15, 2016, 2018 In February 2016, 2016 02, Leases (Topic 842 2016 02” 12 may 2016 02 December 15, 2018, 2020 In May 2014, 2014 09, Revenue from Contracts with Customers (Topic 606 2014 09" . 2014 09 A company may 2014 09 not December 15, 2017 ( 2019 first 2017. not not Additionally, in March April 2016, 2014 09 2016 08, Revenue from Contracts with Customers (Topic 606 2016 10, Revenue from Contracts with Customers (Topic 606 no 2014 09</t>
  </si>
  <si>
    <t>Note 1 - Summary of Significant Accounting Policies (Tables)</t>
  </si>
  <si>
    <t>Notes Tables</t>
  </si>
  <si>
    <t>Schedule of Finite-Lived Intangible Assets [Table Text Block]</t>
  </si>
  <si>
    <t xml:space="preserve"> 2017 2016 Gross Carrying Amount Accumulated Amortization Gross Carrying Amount Accumulated Amortization Reacquired franchise rights $ 12,744 $ 10,582 $ 14,096 $ 10,903 Favorable leases * 1,029 246 1,408 336 Trademarks 231 162 237 158 $ 14,004 $ 10,990 $ 15,741 $ 11,397 </t>
  </si>
  <si>
    <t>Schedule of Earnings Per Share, Basic and Diluted [Table Text Block]</t>
  </si>
  <si>
    <t xml:space="preserve"> 2017 2016 2015 Net loss $ (106,140 ) $ (50,682 ) $ (3,194 ) Weighted average common shares outstanding 60,139 60,871 60,580 Dilutive effect of stock options and restricted stock – – – Weighted average common and dilutive potential common shares outstanding 60,139 60,871 60,580 Basic loss per share $ (1.76 ) $ (0.83 ) $ (0.05 ) Diluted loss per share $ (1.76 ) $ (0.83 ) $ (0.05 )</t>
  </si>
  <si>
    <t>Schedule of Antidilutive Securities Excluded from Computation of Earnings Per Share [Table Text Block]</t>
  </si>
  <si>
    <t xml:space="preserve"> 2017 2016 2015 Stock options 2,242 2,407 3,057 Restricted stock / Restricted stock units 640 826 1,352 Total 2,882 3,233 4,409 </t>
  </si>
  <si>
    <t>Reclassification of Line Items Reported in Condensed Consolidated Statements of Operations and Comprehensive Income (Loss) [Table Text Block]</t>
  </si>
  <si>
    <t xml:space="preserve"> As presented – Fiscal year ended May 31, 2016 Reclassifications As adjusted – Fiscal year ended May 31, 2016 Selling, general, and administrative, net $ 109,627 $ (109,627 ) $ – General and administrative expenses – 58,191 58,191 Marketing expenses, net – 51,436 51,436 Closures and impairments, net 62,681 1,999 64,680 Trademark impairment 1,999 (1,999 ) – As presented – Fiscal year ended June 2, 2015 Reclassifications As adjusted – Fiscal year ended June 2, 2015 Selling, general, and administrative, net $ 115,327 $ (115,327 ) $ – General and administrative expenses – 65,907 65,907 Marketing expenses, net – 49,420 49,420 </t>
  </si>
  <si>
    <t>Reclassification of Line Items Reported in Balance Sheet [Table Text Block]</t>
  </si>
  <si>
    <t xml:space="preserve"> As presented – Fiscal year ended May 31, 2016 Reclassifications As adjusted – Fiscal year ended May 31, 2016 Cash and cash equivalents $ 67,341 $ (377 ) $ 66,964 Restricted cash 377 377 </t>
  </si>
  <si>
    <t>Note 2 - Franchise Programs (Tables)</t>
  </si>
  <si>
    <t>Schedule of Franchisor Disclosure [Table Text Block]</t>
  </si>
  <si>
    <t xml:space="preserve"> Ruby Tuesday Fiscal Year Domestic International Total 2017 1 1 2 2016 – 5 5 2015 6 6 </t>
  </si>
  <si>
    <t>Note 4 - Accounts and Other Receivables (Tables)</t>
  </si>
  <si>
    <t>Schedule of Accounts, Notes, Loans and Financing Receivable [Table Text Block]</t>
  </si>
  <si>
    <t xml:space="preserve"> 2017 2016 Rebates receivable $ 1,031 $ 1,001 Amounts due from franchisees 4,014 3,013 Third-party gift card sales 1,147 1,272 Receivables from sales of Lime Fresh Mexican Grill assets – 5,289 Other receivables 1,123 2,252 $ 7,315 $ 12,827 </t>
  </si>
  <si>
    <t>Note 5 - Property, Equipment, Assets Held for Sale, Operating Leases, and Sale-leaseback Transactions (Tables)</t>
  </si>
  <si>
    <t>Property, Plant and Equipment [Table Text Block]</t>
  </si>
  <si>
    <t xml:space="preserve"> 2017 2016 Land $ 180,520 $ 209,930 Buildings 366,566 398,984 Improvements 227,056 303,032 Restaurant equipment 192,217 222,646 Other equipment 71,851 82,204 Surplus properties* 17,139 4,354 Construction in progress and other 1,172 3,325 1,056,521 1,224,475 Less accumulated depreciation 473,424 553,225 Property and equipment, net $ 583,097 $ 671,250 </t>
  </si>
  <si>
    <t>Schedule of Future Minimum Rental Payments for Operating Leases [Table Text Block]</t>
  </si>
  <si>
    <t xml:space="preserve"> 2018 $ 41,397 2019 38,117 2020 35,489 2021 33,153 2022 30,951 Subsequent years 327,308 Total minimum lease payments $ 506,415 </t>
  </si>
  <si>
    <t>Schedule of Rent Expense [Table Text Block]</t>
  </si>
  <si>
    <t xml:space="preserve"> 2017 2016 2015 Minimum rent $ 38,922 $ 49,699 $ 50,489 Contingent rent 558 662 745 39,480 50,361 51,234 Sublease rental income (572 ) (940 ) (504 ) $ 38,908 $ 49,421 $ 50,730 </t>
  </si>
  <si>
    <t>Sublease [Member]</t>
  </si>
  <si>
    <t xml:space="preserve"> 2018 $ 382 2019 285 2020 285 2021 291 2022 300 Subsequent years 1,019 Total minimum sub-lease payments $ 2,562 </t>
  </si>
  <si>
    <t>Note 6 - Long-term Debt and Capital Leases (Tables)</t>
  </si>
  <si>
    <t>Schedule of Long-term Debt Instruments [Table Text Block]</t>
  </si>
  <si>
    <t xml:space="preserve"> 2017 2016 Senior unsecured notes $ 212,546 $ 212,546 Unamortized discount (1,366 ) (1,771 ) Unamortized debt issuance costs (2,311 ) (2,995 ) Senior unsecured notes less unamortized discount and 208,869 207,780 Revolving credit facility – – Mortgage loan obligations 4,650 15,745 Unamortized ( discount) premium - mortgage loan obligations (1 ) 75 Unamortized debt issuance costs - mortgage loan obligations (27 ) (74 ) Capital lease obligations 218 211 Total long-term debt and capital leases 213,709 223,737 Less current maturities 368 9,934 Long-term debt and capital leases, less current maturities $ 213,341 $ 213,803 </t>
  </si>
  <si>
    <t>Schedule of Maturities of Long-term Debt and Capital Lease Obligations [Table Text Block]</t>
  </si>
  <si>
    <t xml:space="preserve"> 2018 $ 1,535 2019 1,483 2020 213,591 2021 488 2022 99 Subsequent years 218 Total estimated annual maturities of long-term debt and capital lease obligations $ 217,414 </t>
  </si>
  <si>
    <t>Note 7 - Closures and Impairments Expense, Including Trademark Impairments (Tables)</t>
  </si>
  <si>
    <t>Closures and Impairment Expenses [Table Text Block]</t>
  </si>
  <si>
    <t xml:space="preserve"> 2017 2016 2015 Closures and impairments: Property impairments $ 45,974 $ 58,153 $ 9,822 Closed restaurant lease reserves 18,035 4,090 1,461 Other closing expense 10,213 1,260 966 Gain on sale of surplus properties (4,414 ) (822 ) (1,707 ) Lime Fresh trademark impairment – 1,999 – Closures and impairments, net $ 69,808 $ 64,680 $ 10,542 </t>
  </si>
  <si>
    <t>Future Lease Obligations Associated with Closed Properties [Table Text Block]</t>
  </si>
  <si>
    <t xml:space="preserve"> Reserve for Lease Obligations Balance at June 2, 2015 $ 7,051 Closing expense including rent and other lease charges 4,090 Payments (5,737 ) Adjustments to deferred escalating minimum rent and other 866 Balance at May 31, 2016 6,270 Closing expense including rent and other lease charges 18,035 Payments (17,205 ) Adjustments to deferred escalating minimum rent and other 9,130 Balance at June 6, 2017 $ 16,230 </t>
  </si>
  <si>
    <t>Note 8 - Employee Post-employment Benefits (Tables)</t>
  </si>
  <si>
    <t>Schedule of Allocation of Plan Assets [Table Text Block]</t>
  </si>
  <si>
    <t xml:space="preserve"> 2017 2016 Target Allocation Actual Allocation Target Allocation Actual Allocation Equity securities 41 - 71% 63 % 41 - 71% 61 % Fixed income securities 13 - 43% 25 % 13 - 43% 20 % Public real estate investment trusts 0 - 10% 0 % 0 - 10% 5 % Cash and cash equivalents 0 - 20% 1 % 0 - 20% 4 % Other 0 - 21% 11 % 0 - 21% 10 % Total 100 % 100 %</t>
  </si>
  <si>
    <t>Schedule of Net Benefit Costs [Table Text Block]</t>
  </si>
  <si>
    <t xml:space="preserve"> Pension Plans 2017 2016 2015 Service cost $ 26 $ 312 $ 301 Interest cost 1,711 1,999 1,773 Expected return on plan assets (370 ) (411 ) (498 ) Amortization of prior service cost (a) – 1 1 Recognized actuarial loss 1,542 2,218 1,718 Curtailment expense – 1 – Net periodic benefit cost $ 2,909 $ 4,120 $ 3,295 Postretirement Medical and Life Benefits 2017 2016 2015 Service cost $ 1 $ 4 $ 4 Interest cost 36 47 46 Recognized actuarial loss 71 130 134 Net periodic benefit cost $ 108 $ 181 $ 184 </t>
  </si>
  <si>
    <t>Schedule of Amounts Recognized in Other Comprehensive Income (Loss) [Table Text Block]</t>
  </si>
  <si>
    <t xml:space="preserve"> Pension Plans Postretirement Medical and Life Benefits 2017 2016 2017 2016 Beginning of year $ (16,821 ) $ (17,149 ) $ (491 ) $ (994 ) Net actuarial (loss)/gain 367 (1,891 ) 147 373 Amortization of prior service credit – 1 – – Amortization of actuarial loss 1,542 2,218 71 130 End of year $ (14,912 ) $ (16,821 ) $ (273 ) $ (491 )</t>
  </si>
  <si>
    <t>Schedule of Changes in Accumulated Postemployment Benefit Obligations [Table Text Block]</t>
  </si>
  <si>
    <t xml:space="preserve"> Pension Plans Postretirement Medical and Life Benefits 2017 2016 2017 2016 Change in benefit obligation: Beginning projected benefit obligation $ 44,429 $ 43,843 $ 1,100 $ 1,404 Service cost 26 312 1 4 Interest cost 1,711 1,999 36 47 Plan participant contributions – – 84 73 Actuarial loss/(gain) (183 ) 1,411 (147 ) (373 ) Benefits paid (3,403 ) (2,888 ) (85 ) (55 ) Curtailment gain – (248 ) – – Benefit obligation at end of year $ 42,580 $ 44,429 $ 989 $ 1,100 Change in plan assets: Beginning fair value of plan assets $ 6,209 $ 6,786 $ – $ – Actual return on plan assets 554 (318 ) – – Employer contributions 2,766 2,629 1 (18 ) Plan participant contributions – – 84 73 Benefits paid (3,403 ) (2,888 ) (85 ) (55 ) Fair value of plan assets at end of year $ 6,126 $ 6,209 $ – $ – Funded status at end of year $ (36,454 ) * $ (38,220 )* $ (989 ) $ (1,100 ) Amounts recognized in the Consolidated Balance Sheets: Accrued liabilities – payroll and related $ (2,953 ) $ (2,527 ) $ (123 ) $ (113 ) Other deferred liabilities (33,501 ) (35,693 ) (866 ) (987 ) Net amount recognized at year-end $ (36,454 ) $ (38,220 ) $ (989 ) $ (1,100 ) Amounts recognized in accumulated other comprehensive loss: Net actuarial loss (14,912 ) (16,821 ) (273 ) (491 ) Total amount recognized $ (14,912 ) $ (16,821 ) $ (273 ) $ (491 )</t>
  </si>
  <si>
    <t>Reclassification out of Accumulated Other Comprehensive Income [Table Text Block]</t>
  </si>
  <si>
    <t xml:space="preserve"> 2017 2016 2015 Recognized actuarial loss $ 1,613 $ 2,348 $ 1,852 Amortization of prior service cost/(credit) – 1 1 Curtailment expense – 1 – Pension reclassification $ 1,613 $ 2,350 $ 1,853 </t>
  </si>
  <si>
    <t>Schedule of Benefit Obligations in Excess of Fair Value of Plan Assets [Table Text Block]</t>
  </si>
  <si>
    <t xml:space="preserve"> Pension Plans Postretirement Medical and Life Benefits June 6, 2017 May 31, 2016 June 6, 2017 May 31, 2016 Projected benefit obligation $ 42,580 $ 44,429 $ 989 $ 1,100 Accumulated benefit obligation 42,580 44,428 989 1,100 Fair value of plan assets 6,126 6,209 – – </t>
  </si>
  <si>
    <t>Schedule of Defined Benefit Plans Disclosures [Table Text Block]</t>
  </si>
  <si>
    <t xml:space="preserve"> 2017 2016 Level 2: Cash and cash equivalents $ 80 $ 249 Level 1: Equity securities U.S.-based companies 2,677 2,561 International-based companies 1,175 1,222 Fixed income securities 1,504 1,259 Public real estate investment trusts – 315 Other 690 603 Total assets reported as of fiscal year end $ 6,126 $ 6,209 </t>
  </si>
  <si>
    <t>Schedule of Expected Benefit Payments [Table Text Block]</t>
  </si>
  <si>
    <t xml:space="preserve"> Pension Plans Postretirement Medical and Life Benefits 2018 $ 3,716 $ 123 2019 2,274 109 2020 2,214 101 2021 5,212 103 2022 8,138 95 2023-2027 11,585 356 </t>
  </si>
  <si>
    <t>Schedule of Unpaid Employee Separation Obligations Included in Accrued Payroll and Related Costs [Table Text Block]</t>
  </si>
  <si>
    <t xml:space="preserve"> Balance at June 2, 2015 $ 313 Employee severance and unused vacation accruals 1,006 Cash payments (1,002 ) Balance at May 31, 2016 $ 317 Employee severance and unused vacation accruals 5,807 Cash payments (5,270 ) Balance at June 6, 2017 $ 854 </t>
  </si>
  <si>
    <t>Benefit Obligation [Member]</t>
  </si>
  <si>
    <t xml:space="preserve"> Pension Plans 2017 2016 Discount rate 3.9 % 4.0 % Rate of compensation increase 2.0 % 2.0 % Postretirement Medical and Life Benefits 2017 2016 Discount rate 3.5 % 3.5 % Rate of compensation increase 2.0 % 2.0 %</t>
  </si>
  <si>
    <t>Net Periodic Benefit Cost [Member]</t>
  </si>
  <si>
    <t xml:space="preserve"> Pension Plans 2017 2016 2015 Discount rate 4.1 % 4.2 % 4.4 % Expected return on plan assets 6.3 % 6.3 % 7.0 % Rate of compensation increase 2.0 % 2.0 % 2.0 % Postretirement Medical and Life Benefits 2017 2016 2015 Discount rate 3.5 % 3.6 % 3.5 % Rate of compensation increase 2.0 % 2.0 % 2.0 %</t>
  </si>
  <si>
    <t>Note 9 - Income Taxes (Tables)</t>
  </si>
  <si>
    <t>Schedule of Components of Income Tax Expense (Benefit) [Table Text Block]</t>
  </si>
  <si>
    <t xml:space="preserve"> 2017 2016 2015 Current: Federal $ (1,912 ) $ (1,138 ) $ 1,714 State 154 289 (48 ) Foreign 42 118 118 (1,716 ) (731 ) 1,784 Deferred: Federal – (1,449 ) (3,254 ) State – – (441 ) – (1,449 ) (3,695 ) Total benefit for income taxes $ (1,716 ) $ (2,180 ) $ (1,911 )</t>
  </si>
  <si>
    <t>Schedule of Deferred Tax Assets and Liabilities [Table Text Block]</t>
  </si>
  <si>
    <t xml:space="preserve"> 2017 2016 Deferred tax assets: General business credits carryforward $ 88,087 $ 70,424 Employee benefits 21,227 22,420 Deferred escalating minimum rents 17,500 20,803 Federal net operating loss 19,664 – State net operating losses 13,318 9,807 Insurance reserves 5,253 5,896 Goodwill 4,448 5,033 Deferred gain on sale-leaseback transactions 4,284 4,728 Closed restaurant lease reserves 6,265 2,520 Other 7,423 7,761 Gross deferred tax assets 187,469 149,392 Deferred tax asset valuation allowances (135,894 ) (89,933 ) Net deferred tax assets 51,575 59,459 Deferred tax liabilities: Depreciable property and equipment (43,665 ) (48,367 ) Other (7,910 ) (11,092 ) Total deferred tax liabilities (51,575 ) (59,459 ) Net deferred tax liability $ – $ – </t>
  </si>
  <si>
    <t>Summary of Valuation Allowance [Table Text Block]</t>
  </si>
  <si>
    <t xml:space="preserve"> 2017 2016 2015 Beginning of fiscal year $ (89,933 ) $ (62,799 ) $ (54,582 ) Changes in estimated realization of deferred tax assets: Continuing operations (49,219 ) (28,192 ) (9,138 ) Other reductions 3,258 1,058 921 End of fiscal year $ (135,894 ) $ (89,933 ) $ (62,799 )</t>
  </si>
  <si>
    <t>Schedule of Effective Income Tax Rate Reconciliation [Table Text Block]</t>
  </si>
  <si>
    <t xml:space="preserve"> 2017 2016 2015 Statutory federal income taxes $ (37,750 ) $ (18,502 ) $ (1,787 ) State income taxes, net of federal income tax benefit (4,795 ) (2,926 ) (711 ) FICA tip credit (6,070 ) (7,071 ) (7,280 ) Work opportunity tax credit (1,833 ) (1,389 ) (1,899 ) Increase in valuation allowance 49,219 28,192 9,138 Permanent differences (1,123 ) 319 528 Other, net 636 (803 ) 100 Total benefit for income taxes $ (1,716 ) $ (2,180 ) $ (1,911 )</t>
  </si>
  <si>
    <t>Summary of Income Tax Contingencies [Table Text Block]</t>
  </si>
  <si>
    <t xml:space="preserve"> 2017 2016 Beginning of fiscal year $ 4,548 $ 3,870 Additions for tax positions related to the current year 532 725 Reductions for tax positions related to the current year (127 ) (113 ) Additions for tax positions of prior years 164 868 Reductions for tax positions of prior years (228 ) (150 ) Reductions for settlements with taxing authorities (779 ) – Reductions due to statute settlements (220 ) (652 ) End of fiscal year $ 3,890 $ 4,548 </t>
  </si>
  <si>
    <t>Note 10 - Share-based Employee Compensation (Tables)</t>
  </si>
  <si>
    <t>Share-based Compensation, Stock Options, Activity [Table Text Block]</t>
  </si>
  <si>
    <t xml:space="preserve"> Stock Options Weighted Average Exercise Price Weighted Average Remaining Contractual Term (years) Aggregate Intrinsic Value Service-based vesting: Outstanding at beginning of year 2,066 $ 7.89 Granted 1,126 3.46 Cancellations and forfeitures (50 ) 4.49 Expired (1,448 ) 6.66 Outstanding at end of year 1,694 $ 6.09 2.93 $ – Exercisable at end of year 1,224 $ 7.00 1.72 $ – </t>
  </si>
  <si>
    <t>Schedule of Share-based Payment Award, Stock Options, Valuation Assumptions [Table Text Block]</t>
  </si>
  <si>
    <t xml:space="preserve"> 2017 2015 Risk-free interest rate 1.08 % 1.48 % Expected dividend yield 0 % 0 % Expected stock price volatility 41.19 % 44.27 % Expected life (in years) 4.34 4.50 </t>
  </si>
  <si>
    <t>Schedule of Share-based Compensation, Restricted Stock and Restricted Stock Units Activity [Table Text Block]</t>
  </si>
  <si>
    <t xml:space="preserve"> 2017 Shares Weighted Average Fair Value Service-Based Vesting: Unvested at beginning of year 564 $ 6.29 Granted 680 3.10 Vested (618 ) 5.70 Cancellations and forfeitures (45 ) 5.61 Unvested at end of year 581 $ 3.24 Performance-Based Vesting: Unvested at beginning of year 225 $ 6.51 Cancellations and forfeitures (108 ) 6.51 Unvested at end of year 117 $ 6.51 </t>
  </si>
  <si>
    <t>Schedule of Share based Compensation Phantom Stock Units Activity [Table Text Block]</t>
  </si>
  <si>
    <t xml:space="preserve"> Phantom Stock Units Service-Based Vesting: Unvested at beginning of year – Granted 652 Vested (76 ) Unvested at end of year 576 Performance-Based Vesting: Unvested at beginning of year – Granted 598 Cancellations and forfeitures (300 ) Unvested at end of year 298 </t>
  </si>
  <si>
    <t>Note 12 - Fair Value Measurements (Tables)</t>
  </si>
  <si>
    <t>Schedule of Fair Value, Assets and Liabilities Measured on Recurring Basis [Table Text Block]</t>
  </si>
  <si>
    <t xml:space="preserve"> Level June 6, 2017 May 31, 2016 Deferred compensation plan – Assets 1 $ 5,631 $ 6,660 Deferred compensation plan – Liabilities 1 (5,631 ) (6,660 )</t>
  </si>
  <si>
    <t>Fair Value Measurements, Nonrecurring [Table Text Block]</t>
  </si>
  <si>
    <t xml:space="preserve"> Fair Value Measurements Level June 6, 2017 May 31, 2016 Long-lived assets held for sale 2 $ 3,499 $ 2,123 Long-lived assets held for use 2 13,480 56,101 Long-lived assets held for use 3 – 553 Total $ 16,979 $ 58,777 </t>
  </si>
  <si>
    <t>Schedule of Gains and Losses Recognized from Fair Value Measurements on Non-Recurring Basis [Table Text Block]</t>
  </si>
  <si>
    <t xml:space="preserve"> 2017 2016 2015 Included within operations Long-lived assets held for sale $ 2,862 $ 447 $ 1,830 Long-lived assets held for use 43,112 57,706 7,992 Lime Fresh trademark – 1,999 – $ 45,974 $ 60,152 $ 9,822 </t>
  </si>
  <si>
    <t>Fair Value, by Balance Sheet Grouping [Table Text Block]</t>
  </si>
  <si>
    <t xml:space="preserve"> June 6, 2017 May 31, 2016 Carrying Amount Fair Value Carrying Amount Fair Value Long-term debt (Level 2) $ 213,491 $ 209,524 $ 223,526 $ 223,212 </t>
  </si>
  <si>
    <t>Note 13 - Supplemental Condensed Consolidating Financial Statements (Tables)</t>
  </si>
  <si>
    <t>Condensed Balance Sheet [Table Text Block]</t>
  </si>
  <si>
    <t xml:space="preserve"> Parent Guarantors Eliminations Consolidated Assets Current assets: Cash and cash equivalents $ 41,584 $ 130 $ – $ 41,714 Restricted cash 6,445 – – 6,445 Accounts and other receivables 1,913 5,402 – 7,315 Inventories 12,447 4,731 – 17,178 Income tax receivable 175,535 – (172,474 ) 3,061 Other current assets 15,969 7,355 – 23,324 Total current assets 253,893 17,618 (172,474 ) 99,037 Property and equipment, net 446,211 136,886 – 583,097 Investment in subsidiaries 51,214 – (51,214 ) – Due from/(to) subsidiaries 94,281 213,066 (307,347 ) – Other assets 37,454 4,054 – 41,508 Total assets $ 883,053 $ 371,624 $ (531,035 ) $ 723,642 Liabilities &amp; Shareholders ’ Equity Current liabilities: Accounts payable $ 14,333 $ 3,237 $ – $ 17,570 Accrued and other current liabilities 47,796 33,340 – 81,136 Current maturities of long-term debt, including capital leases (1,157 ) 1,525 – 368 Income tax payable – 172,474 (172,474 ) – Total current liabilities 60,972 210,576 (172,474 ) 99,074 Long-term debt and capital leases, less current maturities 210,243 3,098 – 213,341 Due to/(from) subsidiaries 213,066 94,281 (307,347 ) – Other deferred liabilities 91,406 12,455 – 103,861 Total liabilities 575,687 320,410 (479,821 ) 416,276 Shareholders ’ equity: Common stock 607 – – 607 Capital in excess of par value 79,531 – – 79,531 Retained earnings 235,210 51,214 (51,214 ) 235,210 Accumulated other comprehensive loss (7,982 ) – – (7,982 ) Total shareholders ’ equity 307,366 51,214 (51,214 ) 307,366 Total liabilities &amp; shareholders ’ equity $ 883,053 $ 371,624 $ (531,035 ) $ 723,642 Parent Guarantors Eliminations Consolidated Assets Current assets: Cash and cash equivalents $ 66,831 $ 133 $ – $ 66,964 Restricted cash 377 – – 377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Equity Current liabilities: Accounts payable $ 17,405 $ 4,736 $ – $ 22,141 Accrued and other current liabilities 35,674 29,957 – 65,631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equity: Common stock 601 – – 601 Capital in excess of par value 75,938 – – 75,938 Retained earnings 341,350 98,929 (98,929 ) 341,350 Accumulated other comprehensive loss (10,109 ) – – (10,109 ) Total shareholders' equity 407,780 98,929 (98,929 ) 407,780 Total liabilities &amp; shareholders' equity $ 986,303 $ 404,629 $ (553,015 ) $ 837,917 </t>
  </si>
  <si>
    <t>Condensed Income Statement [Table Text Block]</t>
  </si>
  <si>
    <t xml:space="preserve"> Parent Guarantors Eliminations Consolidated Revenue: Restaurant sales and operating revenue $ 694,398 $ 254,005 $ – $ 948,403 Franchise revenue 10 3,558 – 3,568 Total revenue 694,408 257,563 – 951,971 Operating costs and expenses: Cost of goods sold 196,515 72,107 – 268,622 Payroll and related costs 242,041 96,877 – 338,918 Other restaurant operating costs 146,391 52,305 – 198,696 Depreciation and amortization 30,673 11,106 – 41,779 General and administrative expenses 37,929 29,080 – 67,009 Marketing expenses, net 40,264 13,876 – 54,140 Intercompany general and administrative allocations 38,558 (38,558 ) – – Closures and impairments, net 47,191 22,617 – 69,808 Equity in earnings of subsidiaries (628 ) – 628 – Interest expense, net 19,973 882 – 20,855 Intercompany interest expense/(income) 12,050 (12,050 ) – – Total operating costs and expenses 810,957 248,242 628 1,059,827 (Loss)/income before income taxes (116,549 ) 9,321 (628 ) (107,856 ) (Benefit)/provision for income taxes (10,409 ) 8,693 – (1,716 ) Net (loss)/income $ (106,140 ) $ 628 $ (628 ) $ (106,140 ) Other comprehensive income: Pension liability reclassification 2,127 – – 2,127 Total comprehensive (loss)/income $ (104,013 ) $ 628 $ (628 ) $ (104,013 ) Parent Guarantors Eliminations Consolidated Revenue: Restaurant sales and operating revenue $ 785,147 $ 299,887 $ – $ 1,085,034 Franchise revenue 245 5,949 – 6,194 Total revenue 785,392 305,836 – 1,091,228 Operating costs and expenses: Cost of goods sold 216,121 82,408 – 298,529 Payroll and related costs 263,499 111,062 – 374,561 Other restaurant operating costs 167,051 62,467 – 229,518 Depreciation and amortization 36,387 14,971 – 51,358 General and administrative expenses 32,264 25,927 – 58,191 Marketing expenses, net 37,748 13,688 – 51,436 Intercompany general and administrative allocations 42,870 (42,870 ) – – Closures and impairments, net 40,683 23,997 – 64,680 Equity in earnings of subsidiaries (15,212 ) – 15,212 – Gain on sales of Lime Fresh Mexican Grill assets (5,937 ) – – (5,937 ) Interest expense, net 18,329 3,425 – 21,754 Intercompany interest expense/(income) 12,143 (12,143 ) – – Total operating costs and expenses 845,946 282,932 15,212 1,144,090 (Loss)/income before income taxes (60,554 ) 22,904 (15,212 ) (52,862 ) (Benefit)/provision for income taxes (9,872 ) 7,692 – (2,180 ) Net (loss)/income $ (50,682 ) $ 15,212 $ (15,212 ) $ (50,682 ) Other comprehensive income: Pension liability reclassification 831 – – 831 Total comprehensive (loss)/income $ (49,851 ) $ 15,212 $ (15,212 ) $ (49,851 ) Parent Guarantors Eliminations Consolidated Revenue: Restaurant sales and operating revenue $ 809,171 $ 310,971 $ – $ 1,120,142 Franchise revenue 238 6,186 – 6,424 Total revenue 809,409 317,157 – 1,126,566 Operating costs and expenses: Cost of goods sold 220,537 84,769 – 305,306 Payroll and related costs 270,535 112,726 – 383,261 Other restaurant operating costs 175,819 66,290 – 242,109 Depreciation and amortization 37,466 14,925 – 52,391 General and administrative expenses 39,261 26,646 – 65,907 Marketing expenses, net 36,157 13,263 – 49,420 Intercompany general and administrative allocations 44,768 (44,768 ) – – Closures and impairments, net 7,914 2,628 – 10,542 Equity in earnings of subsidiaries (28,148 ) – 28,148 – Interest expense, net 18,489 4,246 – 22,735 Intercompany interest expense/(income) 12,009 (12,009 ) – – Total operating costs and expenses 834,807 268,716 28,148 1,131,671 (Loss)/income before income taxes (25,398 ) 48,441 (28,148 ) (5,105 ) (Benefit)/provision for income taxes (22,204 ) 20,293 – (1,911 ) Net (loss)/income $ (3,194 ) $ 28,148 $ (28,148 ) $ (3,194 ) Other comprehensive loss: Pension liability reclassification, net of tax (40 ) – – (40 ) Total comprehensive (loss)/income $ (3,234 ) $ 28,148 $ (28,148 ) $ (3,234 )</t>
  </si>
  <si>
    <t>Condensed Cash Flow Statement [Table Text Block]</t>
  </si>
  <si>
    <t xml:space="preserve"> Parent Guarantors Eliminations Consolidated Net cash (used in) provided by operating activities $ (18,767 ) $ 48,926 $ (49,093 ) $ (18,934 ) Investing activities: Purchases of property and equipment (26,065 ) (7,444 ) – (33,509 ) Proceeds from disposal of assets 17,051 17,749 – 34,800 Insurance proceeds from property claims 462 202 – 664 Reductions in deferred compensation plan assets 1,890 – – 1,890 Other, net 2,842 – – 2,842 Net cash (used in) provided by investing activities (3,820 ) 10,507 – 6,687 Financing activities: Principal payments on long-term debt 7 (11,093 ) – (11,086 ) Stock repurchases (26 ) – – (26 ) Payments for debt issuance costs (1,891 ) – – (1,891 ) Dividends paid – (48,343 ) 48,343 – Net transactions with related entities (750 ) – 750 – Net cash used in financing activities (2,660 ) (59,436 ) 49,093 (13,003 ) Decrease in cash and cash equivalents (25,247 ) (3 ) – (25,250 ) Cash and cash equivalents: Beginning of fiscal year 66,831 133 – 66,964 End of fiscal year $ 41,584 $ 130 $ – $ 41,714 Parent Guarantors Eliminations Consolidated Net cash (used in) provided by operating activities $ 15,384 $ 71,061 $ (46,665 ) $ 39,780 Investing activities: Purchases of property and equipment (24,174 ) (10,253 ) – (34,427 ) Proceeds from disposal of assets 11,701 – – 11,701 Insurance proceeds from property claims 350 – – 350 Reductions in deferred compensation plan assets 1,049 – – 1,049 Other, net 1,572 – – 1,572 Net cash used in investing activities (9,502 ) (10,253 ) – (19,755 ) Financing activities: Principal payments on long-term debt (2,379 ) (15,864 ) – (18,243 ) Stock repurchases (10,077 ) – – (10,077 ) Payments for debt issuance costs (32 ) – – (32 ) Dividends paid – (45,108 ) 45,108 – Net transactions with related entities (1,557 ) – 1,557 – Net cash (used in) provided by financing activities (14,045 ) (60,972 ) 46,665 (28,352 ) Decrease in cash and cash equivalents (8,163 ) (164 ) – (8,327 ) Cash and cash equivalents: Beginning of fiscal year 74,994 297 – 75,291 End of fiscal year $ 66,831 $ 133 $ – $ 66,964 Parent Guarantors Eliminations Consolidated Net cash provided by (used in) operating activities $ 63,219 $ 77,717 $ (85,882 ) $ 55,054 Investing activities: Purchases of property and equipment (23,326 ) (7,684 ) – (31,010 ) Proceeds from disposal of assets 10,213 1,047 – 11,260 Insurance proceeds from property claims 10 135 – 145 Reductions in deferred compensation plan assets 1,318 – – 1,318 Other, net 790 – – 790 Net cash used in investing activities (10,995 ) (6,502 ) – (17,497 ) Financing activities: Principal payments on long-term debt 4 (13,642 ) – (13,638 ) Stock repurchases (73 ) – – (73 ) Payments for debt issuance costs (293 ) – – (293 ) Proceeds from exercise of stock options 556 – – 556 Excess tax benefits from share-based compensation 39 – – 39 Dividends paid – (57,590 ) 57,590 – Net transactions with related entities (28,292 ) – 28,292 – Net cash (used in) provided by financing activities (28,059 ) (71,232 ) 85,882 (13,409 ) Increase/(decrease) in cash and cash equivalents 24,165 (17 ) – 24,148 Cash and cash equivalents: Beginning of fiscal year 50,829 314 – 51,143 End of fiscal year $ 74,994 $ 297 $ – $ 75,291 </t>
  </si>
  <si>
    <t>Note 14 - Supplemental Quarterly Financial Data (Unaudited) (Tables)</t>
  </si>
  <si>
    <t>Quarterly Financial Information [Table Text Block]</t>
  </si>
  <si>
    <t xml:space="preserve"> For the Fiscal Year Ended June 6, 2017 First Quarter Second Quarter Third Quarter Fourth Quarter Total Revenues $ 256,657 $ 214,719 $ 225,732 $ 254,863 $ 951,971 Gross profit* $ 36,497 $ 25,539 $ 36,226 $ 47,473 $ 145,735 Loss before income taxes $ (41,386 ) $ (37,920 ) $ (19,889 ) $ (8,661 ) $ (107,856 ) ( Benefit) provision for income taxes (1,694 ) 36 (84 ) 26 (1,716 ) Net loss $ (39,692 ) $ (37,956 ) $ (19,805 ) $ (8,687 ) $ (106,140 ) Basic loss per share: Net loss per share ** $ (0.66 ) $ (0.63 ) $ (0.33 ) $ (0.14 ) $ (1.76 ) Diluted loss per share: Net loss per share ** $ (0.66 ) $ (0.63 ) $ (0.33 ) $ (0.14 ) $ (1.76 ) For the Fiscal Year Ended May 31, 2016 First Quarter Second Quarter Third Quarter Fourth Quarter Total Revenues $ 279,480 $ 260,956 $ 271,470 $ 279,322 $ 1,091,228 Gross profit* $ 45,697 $ 41,982 $ 47,659 $ 53,282 $ 188,620 Loss before income taxes $ (5,217 ) $ (15,979 ) $ (3,569 ) $ (28,097 ) $ (52,862 ) Benefit for income taxes (1,023 ) (180 ) (483 ) (494 ) (2,180 ) Net loss $ (4,194 ) $ (15,799 ) $ (3,086 ) $ (27,603 ) $ (50,682 ) Basic loss per share: Net loss per share ** $ (0.07 ) $ (0.26 ) $ (0.05 ) $ (0.46 ) $ (0.83 ) Diluted loss per share: Net loss per share ** $ (0.07 ) $ (0.26 ) $ (0.05 ) $ (0.46 ) $ (0.83 )</t>
  </si>
  <si>
    <t>Schedule II - Valuation and Qualifying Accounts (Tables)</t>
  </si>
  <si>
    <t>Summary of Allowance for Doubtful Accounts and Revenue Adjustments [Table Text Block]</t>
  </si>
  <si>
    <t xml:space="preserve"> Charged/ Charged/ Balance at (Credited) (Credited) Beginning to Costs to other Balance at Description of Period and Expenses Accounts Write-offs End of Period Allowance for Doubtful Notes Fiscal Year Ended June 6, 2017 $ 106 $ – $ – $ (106 ) $ – Fiscal Year Ended May 31, 2016 – 106 – – 106 Fiscal Year Ended June 2, 2015 – (2 ) – 2 – </t>
  </si>
  <si>
    <t>Note 1 - Summary of Significant Accounting Policies (Details Textual) $ / shares in Units, $ in Thousands</t>
  </si>
  <si>
    <t>Aug. 11, 2016</t>
  </si>
  <si>
    <t>May 31, 2016USD ($)</t>
  </si>
  <si>
    <t>Jun. 06, 2017USD ($)$ / shares</t>
  </si>
  <si>
    <t>Jun. 02, 2015USD ($)</t>
  </si>
  <si>
    <t>Number of Franchise Restaurants</t>
  </si>
  <si>
    <t>Number of States Primarily Outside Company Existing Core Markets in Which Entity Operates</t>
  </si>
  <si>
    <t>Number of Restaurants Closed</t>
  </si>
  <si>
    <t>Number of Restaurants</t>
  </si>
  <si>
    <t>Restaurant Sales and Operating Revenue Attributable to Week 53 of Fiscal Year</t>
  </si>
  <si>
    <t>Additional Diluted Earnings Per Share Attributable to Week 53 of Fiscal Year | $ / shares</t>
  </si>
  <si>
    <t>Off-market Lease, Unfavorabl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Unamortized Debt Issuance Expense</t>
  </si>
  <si>
    <t>Number of Restaurants Located on Leased Properties</t>
  </si>
  <si>
    <t>Number of Restaurants Located on Leased Land</t>
  </si>
  <si>
    <t>Number of Restaurants Located on Leased Land and Buildings</t>
  </si>
  <si>
    <t>Expiration of Operating Leases</t>
  </si>
  <si>
    <t>20 years</t>
  </si>
  <si>
    <t>Gift Card Breakage Income Offset Against Expenses</t>
  </si>
  <si>
    <t>Royalty Fee Percentage</t>
  </si>
  <si>
    <t>4.00%</t>
  </si>
  <si>
    <t>Operating Agreements Marketing and Purchase Fee Gross Sales Contribution Maximum</t>
  </si>
  <si>
    <t>1.50%</t>
  </si>
  <si>
    <t>Operating Agreements, Advertising Fee, Maximum</t>
  </si>
  <si>
    <t>3.00%</t>
  </si>
  <si>
    <t>Marketing Expense</t>
  </si>
  <si>
    <t>Prepaid Rent and Other Expense [Member] | Line of Credit [Member]</t>
  </si>
  <si>
    <t>Other Assets [Member] | Line of Credit [Member]</t>
  </si>
  <si>
    <t>Current Maturities of Long-term Debt [Member] | Senior Notes and Mortgage Loan Obligations [Member]</t>
  </si>
  <si>
    <t>Long-term Debt and Capital Leases, Less Current Maturities [Member] | Senior Notes and Mortgage Loan Obligations [Member]</t>
  </si>
  <si>
    <t>Reacquired Franchise Rights [Member]</t>
  </si>
  <si>
    <t>Acquired Finite-lived Intangible Assets, Weighted Average Useful Life</t>
  </si>
  <si>
    <t>8 years 182 days</t>
  </si>
  <si>
    <t>Lease Agreements [Member]</t>
  </si>
  <si>
    <t>28 years 219 days</t>
  </si>
  <si>
    <t>Trademarks [Member]</t>
  </si>
  <si>
    <t>Finite-Lived Intangible Asset, Useful Life</t>
  </si>
  <si>
    <t>10 years</t>
  </si>
  <si>
    <t>Building and Building Improvements [Member] | Minimum [Member]</t>
  </si>
  <si>
    <t>Property, Plant and Equipment, Useful Life</t>
  </si>
  <si>
    <t>3 years</t>
  </si>
  <si>
    <t>Building and Building Improvements [Member] | Maximum [Member]</t>
  </si>
  <si>
    <t>35 years</t>
  </si>
  <si>
    <t>Restaurant Equipment [Member] | Minimum [Member]</t>
  </si>
  <si>
    <t>Restaurant Equipment [Member] | Maximum [Member]</t>
  </si>
  <si>
    <t>15 years</t>
  </si>
  <si>
    <t>Lime Fresh [Member]</t>
  </si>
  <si>
    <t>Number of Company-owned Restaurants Agreed During the Period to Sell</t>
  </si>
  <si>
    <t>Number of Company-owned Restaurants Closed and Transferred to Third-party Buyer</t>
  </si>
  <si>
    <t>Foreign Countries [Member]</t>
  </si>
  <si>
    <t>Number of Countries in which Entity Operates</t>
  </si>
  <si>
    <t>Note 1 - Summary of Significant Accounting Policies - Other Intangible Assets (Details) - USD ($) $ in Thousands</t>
  </si>
  <si>
    <t>Accumulated Amortization</t>
  </si>
  <si>
    <t>Gross Carrying Amount</t>
  </si>
  <si>
    <t>Favorable Lease Valuations [Member]</t>
  </si>
  <si>
    <t>As of June 6, 2017 and May 31, 2016, we also had $0.2 million and $0.6 million, respectively, of unfavorable lease liabilities which resulted from the terms of acquired franchise operating lease contracts being unfavorable relative to market terms of comparable leases on the acquisition date. The majority of these liabilities are included within Other deferred liabilities in our Consolidated Balance Sheets.</t>
  </si>
  <si>
    <t>Note 1 - Summary of Significant Accounting Policies - Weighted-average Common and Dilutive Potential Common Shares Outstanding (Details) - USD ($) $ / shares in Units, shares in Thousands, $ in Thousands</t>
  </si>
  <si>
    <t>3 Months Ended</t>
  </si>
  <si>
    <t>Feb. 28, 2017</t>
  </si>
  <si>
    <t>Aug. 30, 2016</t>
  </si>
  <si>
    <t>Mar. 01, 2016</t>
  </si>
  <si>
    <t>Dec. 01, 2015</t>
  </si>
  <si>
    <t>Sep. 01, 2015</t>
  </si>
  <si>
    <t>Weighted average common shares outstanding (in shares)</t>
  </si>
  <si>
    <t>Weighted average common and dilutive potential common shares outstanding (in shares)</t>
  </si>
  <si>
    <t>Basic loss per share (in dollars per share)</t>
  </si>
  <si>
    <t>Diluted loss per share (in dollars per share)</t>
  </si>
  <si>
    <t>Note 1 - Summary of Significant Accounting Policies - Antidilutive Shares Excluded from Computation of Diluted Loss Per Share (Details) - shares shares in Thousands</t>
  </si>
  <si>
    <t>Antidulitive securities excluded from computation of earnings per share (in shares)</t>
  </si>
  <si>
    <t>Employee Stock Option [Member]</t>
  </si>
  <si>
    <t>Restricted Stock [Member]</t>
  </si>
  <si>
    <t>Note 1 - Summary of Significant Accounting Policies - Reclassification of Line Items Reported in Consolidated Statements of Operations and Comprehensive Loss (Details) - USD ($) $ in Thousands</t>
  </si>
  <si>
    <t>Trademark impairment</t>
  </si>
  <si>
    <t>Selling, general, and administrative, net</t>
  </si>
  <si>
    <t>Scenario, Previously Reported [Member]</t>
  </si>
  <si>
    <t>Scenario, Adjustment [Member]</t>
  </si>
  <si>
    <t>Note 1 - Summary of Significant Accounting Policies - Reclassification of Line Items Reported in Balance Sheets (Details) - USD ($) $ in Thousands</t>
  </si>
  <si>
    <t>Jun. 03, 2014</t>
  </si>
  <si>
    <t>Note 2 - Franchise Programs (Details Textual) $ in Millions</t>
  </si>
  <si>
    <t>Jun. 06, 2017USD ($)</t>
  </si>
  <si>
    <t>Development and Licensing Fee Income in Conjunction with New Openings</t>
  </si>
  <si>
    <t>Deferred Development and Licensing Fees</t>
  </si>
  <si>
    <t>Proceeds from Sale of Intangible Assets</t>
  </si>
  <si>
    <t>Ruby Tuesday [Member]</t>
  </si>
  <si>
    <t>Number of Franchises</t>
  </si>
  <si>
    <t>Number of Traditional Franchisees that Had Agreements to Develop New Franchised Ruby Tuesday Restaurants</t>
  </si>
  <si>
    <t>Number of Restaurants Opened by Traditional Franchisees Pursuant to Development Agreements</t>
  </si>
  <si>
    <t>Ruby Tuesday [Member] | International [Member]</t>
  </si>
  <si>
    <t>Note 2 - Franchise Programs - Restaurants Opened By Traditional Franchisees Pursuant to Development Agreements (Details) - Ruby Tuesday [Member]</t>
  </si>
  <si>
    <t>Domestic [Member]</t>
  </si>
  <si>
    <t>International [Member]</t>
  </si>
  <si>
    <t>Note 3 - Lime Fresh Mexican Grill (Details Textual) $ in Thousands</t>
  </si>
  <si>
    <t>Jun. 01, 2016USD ($)</t>
  </si>
  <si>
    <t>Disposal Group, Including Discontinued Operation, Consideration</t>
  </si>
  <si>
    <t>Proceeds from Sale of Property, Plant, and Equipment</t>
  </si>
  <si>
    <t>Company-owned Restaurants Agreed to Sell, Number of Restaurants for Which Closing Requirements Were Satisfied</t>
  </si>
  <si>
    <t>Sale of Assets, Number of Buyers</t>
  </si>
  <si>
    <t>Sale of Assets, Amount to Be Received, Holdback Until Transfer of All Remaining Restaurants</t>
  </si>
  <si>
    <t>Sale of Assets, Number of Restaurants Remaining to Be Closed and Transferred to the Buyer</t>
  </si>
  <si>
    <t>Gain (Loss) on Disposition of Business</t>
  </si>
  <si>
    <t>Gain (Loss) on Disposition of Intangible Assets</t>
  </si>
  <si>
    <t>Lime Fresh [Member] | Assets [Member]</t>
  </si>
  <si>
    <t>Lime Fresh [Member] | Pre-amendment [Member]</t>
  </si>
  <si>
    <t>Note 4 - Accounts and Other Receivables (Details Textual) $ in Thousands</t>
  </si>
  <si>
    <t>Lime Fresh [Member] | Buyer of Lime Fresh Restuarants [Member]</t>
  </si>
  <si>
    <t>Lime Fresh [Member] | Buyer of Lime Fresh Brand [Member]</t>
  </si>
  <si>
    <t>Note 4 - Accounts and Other Receivables - Accounts Receivable, Current (Details) - USD ($) $ in Thousands</t>
  </si>
  <si>
    <t>Other receivables</t>
  </si>
  <si>
    <t>Amounts due from franchisees</t>
  </si>
  <si>
    <t>Third-party gift card sales</t>
  </si>
  <si>
    <t>Receivables from sales of Lime Fresh Mexican Grill assets</t>
  </si>
  <si>
    <t>Rebates [Member]</t>
  </si>
  <si>
    <t>Note 5 - Property, Equipment, Assets Held for Sale, Operating Leases, and Sale-leaseback Transactions (Details Textual) - USD ($) $ in Thousands</t>
  </si>
  <si>
    <t>Disposal Group, Including Discontinued Operation, Assets, Current</t>
  </si>
  <si>
    <t>Property, Plant and Equipment, Disposals</t>
  </si>
  <si>
    <t>Operating Leases, Future Minimum Payments Due, Future Minimum Sublease Rentals</t>
  </si>
  <si>
    <t>Gain (Loss) on Disposition of Property Plant Equipment</t>
  </si>
  <si>
    <t>Proceeds from Sale of Property Plant and Equipment, Net</t>
  </si>
  <si>
    <t>Sale Leaseback Transaction, Deferred Gain, Gross</t>
  </si>
  <si>
    <t>Other Restaurant Operating Costs [Member]</t>
  </si>
  <si>
    <t>Sale Leaseback Transaction, Current Period Gain Recognized</t>
  </si>
  <si>
    <t>Closure and Impairments [Member]</t>
  </si>
  <si>
    <t>Operating Leases, Rent (Income) Expense Relating to Lease Reserves</t>
  </si>
  <si>
    <t>Accrued Liabilities, Rent and Other [Member]</t>
  </si>
  <si>
    <t>Sale Leaseback Transaction, Deferred Gain, Net</t>
  </si>
  <si>
    <t>Other Deferred Liabilities [Member]</t>
  </si>
  <si>
    <t>Sale Leaseback Transactions Noncurrent Portion of Deferred Gain</t>
  </si>
  <si>
    <t>Note 5 - Property, Equipment, Assets Held for Sale, Operating Leases, and Sale-leaseback Transactions - Property and Equipment, Net (Details) - USD ($) $ in Thousands</t>
  </si>
  <si>
    <t>Property, plant and equipment</t>
  </si>
  <si>
    <t>Less accumulated depreciation</t>
  </si>
  <si>
    <t>Land [Member]</t>
  </si>
  <si>
    <t>Building [Member]</t>
  </si>
  <si>
    <t>Building Improvements [Member]</t>
  </si>
  <si>
    <t>Restaurant Equipment [Member]</t>
  </si>
  <si>
    <t>Other Equipment [Member]</t>
  </si>
  <si>
    <t>Other Capitalized Property Plant and Equipment [Member]</t>
  </si>
  <si>
    <t>Construction in Progress and Other [Member]</t>
  </si>
  <si>
    <t>Surplus properties represent assets held for sale that are not classified as such in the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t>
  </si>
  <si>
    <t>Note 5 - Property, Equipment, Assets Held for Sale, Operating Leases, and Sale-leaseback Transactions - Future Minimum Lease Payments Required Under Operating Leases (Details) $ in Thousands</t>
  </si>
  <si>
    <t>Subsequent years</t>
  </si>
  <si>
    <t>Total minimum lease payments</t>
  </si>
  <si>
    <t>Note 5 - Property, Equipment, Assets Held for Sale, Operating Leases, and Sale-leaseback Transactions - Rental Income Under Noncancelable Sublease Agreements (Details) - Franchisees [Member] $ in Thousands</t>
  </si>
  <si>
    <t>Total minimum sub-lease payments</t>
  </si>
  <si>
    <t>Note 5 - Property, Equipment, Assets Held for Sale, Operating Leases, and Sale-leaseback Transactions - Minimum and Contingent Rent Expense and Sublease Rental Income (Details) - USD ($) $ in Thousands</t>
  </si>
  <si>
    <t>Minimum rent</t>
  </si>
  <si>
    <t>Contingent rent</t>
  </si>
  <si>
    <t>Sublease rental income</t>
  </si>
  <si>
    <t>Note 6 - Long-term Debt and Capital Leases (Details Textual) $ in Thousands</t>
  </si>
  <si>
    <t>May 26, 2017USD ($)</t>
  </si>
  <si>
    <t>May 14, 2012USD ($)</t>
  </si>
  <si>
    <t>Sep. 05, 2017</t>
  </si>
  <si>
    <t>May 25, 2017USD ($)</t>
  </si>
  <si>
    <t>Feb. 28, 2017USD ($)</t>
  </si>
  <si>
    <t>Debt Instrument, Collateral Amount, Appraised Value</t>
  </si>
  <si>
    <t>Secured Debt</t>
  </si>
  <si>
    <t>Repayments of Long-term Debt</t>
  </si>
  <si>
    <t>Number of Properties Released for Collateral Purposes with the Repayment of Debt</t>
  </si>
  <si>
    <t>Senior Credit Facility [Member]</t>
  </si>
  <si>
    <t>Debt Instrument, Term</t>
  </si>
  <si>
    <t>364 days</t>
  </si>
  <si>
    <t>Line of Credit Facility, Maximum Borrowing Capacity</t>
  </si>
  <si>
    <t>Line of Credit Facility, Unused Capacity, Commitment Fee Percentage</t>
  </si>
  <si>
    <t>0.50%</t>
  </si>
  <si>
    <t>Number of Restaurants Collateralizing Debt</t>
  </si>
  <si>
    <t>Debt Instrument, Collateral Amount</t>
  </si>
  <si>
    <t>Short-term Debt</t>
  </si>
  <si>
    <t>Line of Credit Facility, Remaining Borrowing Capacity</t>
  </si>
  <si>
    <t>Debt Instrument, Covenant Requirements, Minimum Appraised Value of Eligible Restaurants</t>
  </si>
  <si>
    <t>Debt Instrument, Maturity Date</t>
  </si>
  <si>
    <t>May 25,
		2018</t>
  </si>
  <si>
    <t>Senior Credit Facility [Member] | Subsequent Event [Member]</t>
  </si>
  <si>
    <t>Line of Credit Facility, Maximum Leverage Ratio</t>
  </si>
  <si>
    <t>Senior Credit Facility [Member] | Federal Funds Rate [Member]</t>
  </si>
  <si>
    <t>Debt Instrument, Basis Spread on Variable Rate</t>
  </si>
  <si>
    <t>Senior Credit Facility [Member] | Adjusted London Interbank Offered Rate (LIBOR) [Member]</t>
  </si>
  <si>
    <t>1.00%</t>
  </si>
  <si>
    <t>Senior Credit Facility [Member] | London Interbank Offered Rate (LIBOR) [Member]</t>
  </si>
  <si>
    <t>Senior Credit Facility [Member] | Base Rate [Member]</t>
  </si>
  <si>
    <t>Senior Credit Facility [Member] | Sub-limit for Standby Letters of Credit [Member]</t>
  </si>
  <si>
    <t>Line of Credit Facility, Current Borrowing Capacity</t>
  </si>
  <si>
    <t>Prior Credit Facility [Member]</t>
  </si>
  <si>
    <t>Rent and Other Line Item [Member]</t>
  </si>
  <si>
    <t>Interest Payable, Current</t>
  </si>
  <si>
    <t>Senior Notes [Member]</t>
  </si>
  <si>
    <t>Debt Instrument, Face Amount</t>
  </si>
  <si>
    <t>Debt Instrument, Interest Rate, Stated Percentage</t>
  </si>
  <si>
    <t>7.625%</t>
  </si>
  <si>
    <t>Debt Instrument, Unamortized Discount</t>
  </si>
  <si>
    <t>8 years</t>
  </si>
  <si>
    <t>Debt Instrument Repurchased Amount Authorized</t>
  </si>
  <si>
    <t>Debt Instrument, Repurchase Amount</t>
  </si>
  <si>
    <t>Debt Instrument, Repurchased Face Amount</t>
  </si>
  <si>
    <t>May 15,
		2020</t>
  </si>
  <si>
    <t>Debt Instrument, Cumulative Sinking Fund Payments</t>
  </si>
  <si>
    <t>Mortgages [Member]</t>
  </si>
  <si>
    <t>Mortgages [Member] | Interest Expense [Member]</t>
  </si>
  <si>
    <t>Gain (Loss) on Extinguishment of Debt, before Write off of Debt Issuance Cost</t>
  </si>
  <si>
    <t>Write off of Deferred Debt Issuance Cost</t>
  </si>
  <si>
    <t>Mortgages [Member] | Minimum [Member]</t>
  </si>
  <si>
    <t>Range of Loan Balances</t>
  </si>
  <si>
    <t>Debt Instrument, Interest Rate, Effective Percentage</t>
  </si>
  <si>
    <t>7.78%</t>
  </si>
  <si>
    <t>Mortgages [Member] | Maximum [Member]</t>
  </si>
  <si>
    <t>10.17%</t>
  </si>
  <si>
    <t>Note 6 - Long-term Debt and Capital Leases - Long-term Debt and Capital Lease Obligations (Details) - USD ($) $ in Thousands</t>
  </si>
  <si>
    <t>May 14, 2012</t>
  </si>
  <si>
    <t>Unamortized (discount) premium - mortgage loan obligations</t>
  </si>
  <si>
    <t>Unamortized debt issuance costs</t>
  </si>
  <si>
    <t>Mortgage loan obligations</t>
  </si>
  <si>
    <t>Capital lease obligations</t>
  </si>
  <si>
    <t>Total long-term debt and capital leases</t>
  </si>
  <si>
    <t>Senior unsecured notes</t>
  </si>
  <si>
    <t>Unamortized discount</t>
  </si>
  <si>
    <t>Senior unsecured notes less unamortized discount and debt issuance costs</t>
  </si>
  <si>
    <t>Note 6 - Long-term Debt and Capital Leases - Estimated Annual Maturities of Long-term Debt and Capital Lease Obligations (Details) $ in Thousands</t>
  </si>
  <si>
    <t>Total estimated annual maturities of long-term debt and capital lease obligations</t>
  </si>
  <si>
    <t>Note 7 - Closures and Impairments Expense, Including Trademark Impairments (Details Textual) $ in Thousands</t>
  </si>
  <si>
    <t>Dec. 01, 2015USD ($)</t>
  </si>
  <si>
    <t>Closures and Impairments Expenses</t>
  </si>
  <si>
    <t>Asset Impairment Charges</t>
  </si>
  <si>
    <t>Impairment of Intangible Assets, Finite-lived</t>
  </si>
  <si>
    <t>Operating Lease Obligation</t>
  </si>
  <si>
    <t>Rent and Other [Member]</t>
  </si>
  <si>
    <t>Lime Fresh Trademark [Member]</t>
  </si>
  <si>
    <t>Surplus Properties [Member]</t>
  </si>
  <si>
    <t>Restaurants Expected to Close [Member]</t>
  </si>
  <si>
    <t>Open Restaurants With Deteriorating Operational Performance [Member]</t>
  </si>
  <si>
    <t>Lease Expirations and Restaurant Closures [Member]</t>
  </si>
  <si>
    <t>Closed Restaurant Lease Reserves, Inventory Write-off, Severance Benefits, and Other Closing Expenses [Member]</t>
  </si>
  <si>
    <t>Note 7 - Closures and Impairments Expense, Including Trademark Impairments - Closures and Impairments Expense (Details) - USD ($) $ in Thousands</t>
  </si>
  <si>
    <t>Gain on sale of surplus properties</t>
  </si>
  <si>
    <t>Closed restaurant lease reserves</t>
  </si>
  <si>
    <t>Continuing Operations [Member]</t>
  </si>
  <si>
    <t>Continuing Operations [Member] | Lime Fresh Trademark [Member]</t>
  </si>
  <si>
    <t>Continuing Operations [Member] | Other Closing Expense [Member]</t>
  </si>
  <si>
    <t>Property [Member] | Continuing Operations [Member]</t>
  </si>
  <si>
    <t>Note 7 - Closures and Impairments Expense, Including Trademark Impairments - Future Liabilities Associated with Closed Properties (Details) - USD ($) $ in Thousands</t>
  </si>
  <si>
    <t>Balance</t>
  </si>
  <si>
    <t>Closing expense including rent and other lease charges</t>
  </si>
  <si>
    <t>Payments</t>
  </si>
  <si>
    <t>Adjustments to deferred escalating minimum rent and other</t>
  </si>
  <si>
    <t>Note 8 - Employee Post-employment Benefits (Details Textual) $ in Thousands</t>
  </si>
  <si>
    <t>Defined Benefit Pension Plans</t>
  </si>
  <si>
    <t>Employee-related Liabilities, Current</t>
  </si>
  <si>
    <t>Share-based Compensation Arrangement by Share-based Payment Award Accelerated Compensation Cost</t>
  </si>
  <si>
    <t>Deferred Compensation, Net</t>
  </si>
  <si>
    <t>Prepaid Expense, Current</t>
  </si>
  <si>
    <t>Other Assets, Noncurrent</t>
  </si>
  <si>
    <t>Investment in RTI Common Stock and Related Liability Payable in RTI Common Stock</t>
  </si>
  <si>
    <t>Severance Costs</t>
  </si>
  <si>
    <t>Defined Benefit Plan, Target Allocation, Percentage of Assets, Alternative Investments</t>
  </si>
  <si>
    <t>16.00%</t>
  </si>
  <si>
    <t>Defined Benefit Plan, Health Care Cost Trend Rate Assumed, Next Fiscal Year</t>
  </si>
  <si>
    <t>7.10%</t>
  </si>
  <si>
    <t>Defined Benefit Plan, Ultimate Health Care Cost Trend Rate</t>
  </si>
  <si>
    <t>5.00%</t>
  </si>
  <si>
    <t>Defined Benefit Plan Health Care Cost Trend Rate Assumed for Next Fiscal Year, Impact on Net Periodic Postretirement Benefit Expense, Percent</t>
  </si>
  <si>
    <t>Number of Defined Contribution Plans Sponsored By Entity</t>
  </si>
  <si>
    <t>Defined Contribution Plan, Employer Matching Contribution, Percent of Match</t>
  </si>
  <si>
    <t>25.00%</t>
  </si>
  <si>
    <t>Defined Contribution Plan, Employer Matching Contribution, Percent of Employees' Gross Pay</t>
  </si>
  <si>
    <t>Defined Contribution Plan, Cost</t>
  </si>
  <si>
    <t>Other Liabilities, Noncurrent</t>
  </si>
  <si>
    <t>Related to Two Other Departures [Member]</t>
  </si>
  <si>
    <t>Payments for Restructuring</t>
  </si>
  <si>
    <t>Employee Severance [Member]</t>
  </si>
  <si>
    <t>Former Chairman, President, and Chief Executive Officer [Member]</t>
  </si>
  <si>
    <t>Former President and Chief Executive Officer [Member]</t>
  </si>
  <si>
    <t>Deferred Compensation Arrangement with Individual, Allocated Share-based Compensation Expense, Forfeiture Credits</t>
  </si>
  <si>
    <t>Former Executives [Member]</t>
  </si>
  <si>
    <t>Pension Plan [Member]</t>
  </si>
  <si>
    <t>Defined Benefit Plan, Expected Future Benefit Payment, Next Twelve Months</t>
  </si>
  <si>
    <t>Cash Surrender Value of Life Insurance</t>
  </si>
  <si>
    <t>Cash Held in Trust for Benefit Payments, Reclassified as Restricted Cash</t>
  </si>
  <si>
    <t>Postretirement Medical and Life Benefits [Member]</t>
  </si>
  <si>
    <t>Defined Benefit Plan, Expected Amortization of Gain (Loss), Next Fiscal Year</t>
  </si>
  <si>
    <t>Deferred Compensation Plan [Member]</t>
  </si>
  <si>
    <t>Equity Securities [Member]</t>
  </si>
  <si>
    <t>Defined Benefit Plan, Plan Assets, Target Allocation, Percentage</t>
  </si>
  <si>
    <t>56.00%</t>
  </si>
  <si>
    <t>Fixed Income Securities [Member]</t>
  </si>
  <si>
    <t>28.00%</t>
  </si>
  <si>
    <t>Minimum [Member]</t>
  </si>
  <si>
    <t>Primary Investment Objectives, Focus on Time Horizon</t>
  </si>
  <si>
    <t>Minimum [Member] | Equity Securities [Member]</t>
  </si>
  <si>
    <t>41.00%</t>
  </si>
  <si>
    <t>Minimum [Member] | Fixed Income Securities [Member]</t>
  </si>
  <si>
    <t>13.00%</t>
  </si>
  <si>
    <t>Retirement Plan [Member]</t>
  </si>
  <si>
    <t>Defined Benefit Plan, Expected Future Employer Contributions, Next Fiscal Year</t>
  </si>
  <si>
    <t>Executive Supplemental Pension Plan and Management Retirement Plan [Member]</t>
  </si>
  <si>
    <t>Note 8 - Employee Post-employment Benefits - Allocation of Retirement Plan's Assets Held in Trust (Details)</t>
  </si>
  <si>
    <t>Actual Allocation</t>
  </si>
  <si>
    <t>100.00%</t>
  </si>
  <si>
    <t>Target Allocation</t>
  </si>
  <si>
    <t>63.00%</t>
  </si>
  <si>
    <t>61.00%</t>
  </si>
  <si>
    <t>Equity Securities [Member] | Minimum [Member]</t>
  </si>
  <si>
    <t>Equity Securities [Member] | Maximum [Member]</t>
  </si>
  <si>
    <t>71.00%</t>
  </si>
  <si>
    <t>20.00%</t>
  </si>
  <si>
    <t>Fixed Income Securities [Member] | Minimum [Member]</t>
  </si>
  <si>
    <t>Fixed Income Securities [Member] | Maximum [Member]</t>
  </si>
  <si>
    <t>43.00%</t>
  </si>
  <si>
    <t>Public Real Estate Investment Trusts [Member]</t>
  </si>
  <si>
    <t>0.00%</t>
  </si>
  <si>
    <t>Public Real Estate Investment Trusts [Member] | Minimum [Member]</t>
  </si>
  <si>
    <t>Public Real Estate Investment Trusts [Member] | Maximum [Member]</t>
  </si>
  <si>
    <t>10.00%</t>
  </si>
  <si>
    <t>Cash and Cash Equivalents [Member]</t>
  </si>
  <si>
    <t>Cash and Cash Equivalents [Member] | Minimum [Member]</t>
  </si>
  <si>
    <t>Cash and Cash Equivalents [Member] | Maximum [Member]</t>
  </si>
  <si>
    <t>Other Retirement Plan Assets [Member]</t>
  </si>
  <si>
    <t>11.00%</t>
  </si>
  <si>
    <t>Other Retirement Plan Assets [Member] | Minimum [Member]</t>
  </si>
  <si>
    <t>Other Retirement Plan Assets [Member] | Maximum [Member]</t>
  </si>
  <si>
    <t>21.00%</t>
  </si>
  <si>
    <t>Note 8 - Employee Post-employment Benefits - Fair Values of Assets Held by the Retirement Plan by Asset Category (Details) - USD ($) $ in Thousands</t>
  </si>
  <si>
    <t>Fair value of plan assets as of measurement date</t>
  </si>
  <si>
    <t>Total assets reported as of fiscal year end</t>
  </si>
  <si>
    <t>Cash and Cash Equivalents [Member] | Fair Value, Inputs, Level 2 [Member]</t>
  </si>
  <si>
    <t>Equity Securities [Member] | Fair Value, Inputs, Level 1 [Member] | US-based Companies [Member]</t>
  </si>
  <si>
    <t>Equity Securities [Member] | Fair Value, Inputs, Level 1 [Member] | International-based Companies [Member]</t>
  </si>
  <si>
    <t>Fixed Income Securities [Member] | Fair Value, Inputs, Level 1 [Member] | As of Measurement Date [Member]</t>
  </si>
  <si>
    <t>Public Real Estate Investment Trusts [Member] | Fair Value, Inputs, Level 1 [Member] | As of Measurement Date [Member]</t>
  </si>
  <si>
    <t>Other Retirement Plan Assets [Member] | Fair Value, Inputs, Level 1 [Member] | As of Measurement Date [Member]</t>
  </si>
  <si>
    <t>Note 8 - Employee Post-employment Benefits - Components of Net Periodic Benefit Cost (Details) - USD ($) $ in Thousands</t>
  </si>
  <si>
    <t>Interest cost</t>
  </si>
  <si>
    <t>Expected return on plan assets</t>
  </si>
  <si>
    <t>Amortization of prior service cost (a)</t>
  </si>
  <si>
    <t>Recognized actuarial loss</t>
  </si>
  <si>
    <t>Curtailment expense</t>
  </si>
  <si>
    <t>Net periodic benefit cost</t>
  </si>
  <si>
    <t>Service cost</t>
  </si>
  <si>
    <t>Prior service costs are amortized on a straight-line basis over the average remaining service period of employees expected to receive benefits.</t>
  </si>
  <si>
    <t>Note 8 - Employee Post-employment Benefits - Changes in the Amounts Recognized in Accumulated Other Comprehensive Income (Loss) (Details) - USD ($) $ in Thousands</t>
  </si>
  <si>
    <t>Beginning of year</t>
  </si>
  <si>
    <t>Net actuarial (loss)/gain</t>
  </si>
  <si>
    <t>Amortization of prior service credit</t>
  </si>
  <si>
    <t>Amortization of actuarial loss</t>
  </si>
  <si>
    <t>End of year</t>
  </si>
  <si>
    <t>Note 8 - Employee Post-employment Benefits - Change in Benefit Obligation and Plan Assets and Reconciliation of Funded Status (Details) - USD ($) $ in Thousands</t>
  </si>
  <si>
    <t>Beginning fair value of plan assets</t>
  </si>
  <si>
    <t>Ending fair value of plan assets</t>
  </si>
  <si>
    <t>Beginning projected benefit obligation</t>
  </si>
  <si>
    <t>Plan participant contributions</t>
  </si>
  <si>
    <t>Actuarial loss/(gain)</t>
  </si>
  <si>
    <t>Benefits paid</t>
  </si>
  <si>
    <t>Curtailment gain</t>
  </si>
  <si>
    <t>Benefit obligation at end of year</t>
  </si>
  <si>
    <t>Actual return on plan assets</t>
  </si>
  <si>
    <t>Employer contributions</t>
  </si>
  <si>
    <t>Funded status at end of year</t>
  </si>
  <si>
    <t>Accrued liabilities – payroll and related costs</t>
  </si>
  <si>
    <t>Net amount recognized at year-end</t>
  </si>
  <si>
    <t>Net actuarial loss</t>
  </si>
  <si>
    <t>Total amount recognized</t>
  </si>
  <si>
    <t>The funded status reflected above includes the liabilities attributable to all of the Pension Plans but only the assets of the Retirement Plan as the other plans are not considered funded for Employee Retirement Income Security Act purposes. To provide a source for the payment of benefits under the Executive Supplemental Pension Plan and the Management Retirement Plan, we own life insurance contracts on some of the participants. The cash value of these policies (Level 2), which are included within the Other Assets caption in our Consolidated Balance Sheets, was $25.4 million and $27.9 million at June 6, 2017 and May 31, 2016, respectively. In addition, we reclassified as Restricted cash in our Consolidated Balance Sheets as as of June 6, 2017 and May 31, 2016 $1.4 million and $0.4 million, respectively, of cash held in trust that is restricted for benefit payments under these plans. We maintain a rabbi trust to hold the policies and death benefits as they are received.</t>
  </si>
  <si>
    <t>Note 8 - Employee Post-employment Benefits - Reclassification of Amounts Out of Accumulated Other Comprehensive Income (Loss) (Details) - USD ($) $ in Thousands</t>
  </si>
  <si>
    <t>Pension reclassification</t>
  </si>
  <si>
    <t>Reclassification out of Accumulated Other Comprehensive Income [Member]</t>
  </si>
  <si>
    <t>Amortization of prior service cost/(credit)</t>
  </si>
  <si>
    <t>Note 8 - Employee Post-employment Benefits - Pension Plans with Benefit Obligations in Excess of Plan Assets (Details) - USD ($) $ in Thousands</t>
  </si>
  <si>
    <t>Projected benefit obligation</t>
  </si>
  <si>
    <t>Accumulated benefit obligation</t>
  </si>
  <si>
    <t>Fair value of plan assets</t>
  </si>
  <si>
    <t>Note 8 - Employee Post-employment Benefits - Weighted-average Assumptions Used to Determine the Net Periodic Benefit Cost (Details)</t>
  </si>
  <si>
    <t>Discount rate</t>
  </si>
  <si>
    <t>4.10%</t>
  </si>
  <si>
    <t>4.20%</t>
  </si>
  <si>
    <t>4.40%</t>
  </si>
  <si>
    <t>6.30%</t>
  </si>
  <si>
    <t>7.00%</t>
  </si>
  <si>
    <t>Rate of compensation increase</t>
  </si>
  <si>
    <t>2.00%</t>
  </si>
  <si>
    <t>3.50%</t>
  </si>
  <si>
    <t>3.60%</t>
  </si>
  <si>
    <t>Note 8 - Employee Post-employment Benefits - Weighted-average Assumptions Used to Determine the Benefit Obligation (Details)</t>
  </si>
  <si>
    <t>3.90%</t>
  </si>
  <si>
    <t>Note 8 - Employee Post-employment Benefits - Benefits Expected to be Paid in Each of the Next Five Years and in the Aggregate for the Five Years Thereafter (Details) $ in Thousands</t>
  </si>
  <si>
    <t>2023-2027</t>
  </si>
  <si>
    <t>Note 8 - Employee Post-employment Benefits - Roll Forward of Employee Separation Obligations (Details) - USD ($) $ in Thousands</t>
  </si>
  <si>
    <t>Employee severance and unused vacation accruals</t>
  </si>
  <si>
    <t>Cash payments</t>
  </si>
  <si>
    <t>Note 9 - Income Taxes (Details Textual) - USD ($) $ in Thousands</t>
  </si>
  <si>
    <t>Unrecognized Tax Benefits</t>
  </si>
  <si>
    <t>Unrecognized Tax Benefit Reclassified Against Deferred Tax Assets</t>
  </si>
  <si>
    <t>Unrecognized Tax Benefits that Would Impact Effective Tax Rate</t>
  </si>
  <si>
    <t>Operating Loss Carryforwards, State and Local, Reclassified Against Deferred Tax Assets</t>
  </si>
  <si>
    <t>Unrecognized Tax Benefits Including Income Tax Penalties and Interest Accrued</t>
  </si>
  <si>
    <t>Unrecognized Tax Benefits, Income Tax Penalties and Interest Accrued</t>
  </si>
  <si>
    <t>State and Local Jurisdiction [Member]</t>
  </si>
  <si>
    <t>Operating Loss Carryforwards</t>
  </si>
  <si>
    <t>Note 9 - Income Taxes - Components of Income Tax Expense (Benefit) (Details) - USD ($) $ in Thousands</t>
  </si>
  <si>
    <t>Federal</t>
  </si>
  <si>
    <t>State</t>
  </si>
  <si>
    <t>Foreign</t>
  </si>
  <si>
    <t>Total benefit for income taxes</t>
  </si>
  <si>
    <t>Note 9 - Income Taxes - Deferred Tax Assets and Liabilities (Details) - USD ($) $ in Thousands</t>
  </si>
  <si>
    <t>General business credits carryforward</t>
  </si>
  <si>
    <t>Employee benefits</t>
  </si>
  <si>
    <t>Deferred escalating minimum rents</t>
  </si>
  <si>
    <t>Federal net operating loss</t>
  </si>
  <si>
    <t>State net operating losses</t>
  </si>
  <si>
    <t>Insurance reserves</t>
  </si>
  <si>
    <t>Goodwill</t>
  </si>
  <si>
    <t>Deferred gain on sale-leaseback transactions</t>
  </si>
  <si>
    <t>Other</t>
  </si>
  <si>
    <t>Gross deferred tax assets</t>
  </si>
  <si>
    <t>Deferred tax asset valuation allowances</t>
  </si>
  <si>
    <t>Net deferred tax assets</t>
  </si>
  <si>
    <t>Depreciable property and equipment</t>
  </si>
  <si>
    <t>Total deferred tax liabilities</t>
  </si>
  <si>
    <t>Net deferred tax liability</t>
  </si>
  <si>
    <t>Note 9 - Income Taxes - Rollforward of Deferred Tax Asset Valuation Allowance (Details) - USD ($) $ in Thousands</t>
  </si>
  <si>
    <t>Other Reductions [Member]</t>
  </si>
  <si>
    <t>Changes in estimated realization of deferred tax assets</t>
  </si>
  <si>
    <t>Note 9 - Income Taxes - Reconciliation from the Statutory Federal Income Tax Expense to the Reported Income Tax Expense (Benefit) (Details) - USD ($) $ in Thousands</t>
  </si>
  <si>
    <t>Statutory federal income taxes</t>
  </si>
  <si>
    <t>State income taxes, net of federal income tax benefit</t>
  </si>
  <si>
    <t>Increase in valuation allowance</t>
  </si>
  <si>
    <t>Permanent differences</t>
  </si>
  <si>
    <t>FICA Tip Credit [Member]</t>
  </si>
  <si>
    <t>Tax credit</t>
  </si>
  <si>
    <t>Work Opportunity Credit [Member]</t>
  </si>
  <si>
    <t>Note 9 - Income Taxes - Reconciliation of Beginning and Ending Amount of Unrecognized Tax Benefits (Details) - USD ($) $ in Thousands</t>
  </si>
  <si>
    <t>Additions for tax positions related to the current year</t>
  </si>
  <si>
    <t>Reductions for tax positions related to the current year</t>
  </si>
  <si>
    <t>Additions for tax positions of prior years</t>
  </si>
  <si>
    <t>Reductions for tax positions of prior years</t>
  </si>
  <si>
    <t>Reductions for settlements with taxing authorities</t>
  </si>
  <si>
    <t>Reductions due to statute settlements</t>
  </si>
  <si>
    <t>Note 10 - Share-based Employee Compensation (Details Textual) $ / shares in Units, $ in Millions</t>
  </si>
  <si>
    <t>Jun. 06, 2017USD ($)$ / sharesshares</t>
  </si>
  <si>
    <t>May 31, 2016USD ($)shares</t>
  </si>
  <si>
    <t>Jun. 02, 2015USD ($)$ / shares</t>
  </si>
  <si>
    <t>Preferred Stock, Shares Authorized</t>
  </si>
  <si>
    <t>Preferred Stock, Par or Stated Value Per Share | $ / shares</t>
  </si>
  <si>
    <t>Preferred Stock, Shares Issued</t>
  </si>
  <si>
    <t>Share-based Compensation Arrangement by Share-based Payment Award, Options, Vested in Period, Fair Value | $</t>
  </si>
  <si>
    <t>Share-based Compensation Arrangement by Share-based Payment Award, Options, Grants in Period, Weighted Average Grant Date Fair Value | $ / shares</t>
  </si>
  <si>
    <t>Share-based Compensation Arrangement by Share-based Payment Award, Options, Grants in Period, Gross</t>
  </si>
  <si>
    <t>Share-based Compensation Arrangement by Share-based Payment Award Accelerated Compensation Cost | $</t>
  </si>
  <si>
    <t>Share-based Compensation Arrangement by Share-based Payment Award, Options, Exercises in Period</t>
  </si>
  <si>
    <t>Share-based Compensation Arrangement by Share-based Payment Award, Options, Exercises in Period, Intrinsic Value | $</t>
  </si>
  <si>
    <t>Payroll and Related Costs [Member]</t>
  </si>
  <si>
    <t>Restricted Stock Service-based [Me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Forfeited in Period</t>
  </si>
  <si>
    <t>Employee Service Share-based Compensation, Nonvested Awards, Compensation Cost Not yet Recognized | $</t>
  </si>
  <si>
    <t>Employee Service Share-based Compensation, Nonvested Awards, Compensation Cost Not yet Recognized, Period for Recognition</t>
  </si>
  <si>
    <t>1 year 219 days</t>
  </si>
  <si>
    <t>Stock Options Services-Based [Member]</t>
  </si>
  <si>
    <t>Share-based Compensation Arrangement by Share-based Payment Award, Options, Outstanding, Weighted Average Remaining Contractual Term</t>
  </si>
  <si>
    <t>2 years 339 days</t>
  </si>
  <si>
    <t>Share-based Compensation Arrangement by Share-based Payment Award, Options, Outstanding, Number</t>
  </si>
  <si>
    <t>Restricted Stock Units (RSUs) [Member]</t>
  </si>
  <si>
    <t>Share-based Compensation Arrangement by Share-based Payment Award, Equity Instruments Other than Options, Aggregate Intrinsic Value, Vested | $</t>
  </si>
  <si>
    <t>1 year 109 days</t>
  </si>
  <si>
    <t>Phantom Stock Units Service-based [Member]</t>
  </si>
  <si>
    <t>Phantom Stock Units Service-based [Member] | Chief Executive Officer [Member]</t>
  </si>
  <si>
    <t>Phantom Stock Units Service-based [Member] | Senior Executive Team [Member]</t>
  </si>
  <si>
    <t>Share-based Compensation Arrangement by Share-based Payment Award, Award Vesting Period</t>
  </si>
  <si>
    <t>2 years</t>
  </si>
  <si>
    <t>Phantom Stock Units Performance-based [Member]</t>
  </si>
  <si>
    <t>SIP and 1996 SIP [Member]</t>
  </si>
  <si>
    <t>Share-based Compensation Arrangement by Share-based Payment Award, Number of Shares Authorized</t>
  </si>
  <si>
    <t>SIP and 1996 SIP [Member] | Restricted Stock Service-based [Member]</t>
  </si>
  <si>
    <t>7 years</t>
  </si>
  <si>
    <t>SIP and 1996 SIP [Member] | Employee Stock Option [Member]</t>
  </si>
  <si>
    <t>Share-based Compensation Arrangement by Share-based Payment Award, Number of Shares Available for Grant</t>
  </si>
  <si>
    <t>SIP and 1996 SIP [Member] | Restricted Stock [Member]</t>
  </si>
  <si>
    <t>SIP and 1996 SIP [Member] | Restricted Stock Units Service-based [Member]</t>
  </si>
  <si>
    <t>Number Of Annual Installments</t>
  </si>
  <si>
    <t>SIP and 1996 SIP [Member] | Phantom Share Units (PSUs) [Member] | President [Member]</t>
  </si>
  <si>
    <t>SIP and 1996 SIP [Member] | Phantom Stock Units Performance-based [Member]</t>
  </si>
  <si>
    <t>SIP [Member] | Stock Options Services-Based [Member] | Chief Executive Officer [Member]</t>
  </si>
  <si>
    <t>Share-based Compensation Arrangement by Share-based Payment Award, Expiration Period</t>
  </si>
  <si>
    <t>SIP [Member] | Restricted Stock [Member] | Non-employee Directors [Member]</t>
  </si>
  <si>
    <t>1 year</t>
  </si>
  <si>
    <t>Note 10 - Share-based Employee Compensation - Summary of Stock Option Activity (Details) - $ / shares</t>
  </si>
  <si>
    <t>Granted, Shares (in shares)</t>
  </si>
  <si>
    <t>Outstanding, Shares (in shares)</t>
  </si>
  <si>
    <t>Outstanding, Weighted Average Exercise Price (in dollars per share)</t>
  </si>
  <si>
    <t>Granted, Weighted Average Exercise Price (in dollars per share)</t>
  </si>
  <si>
    <t>Cancellations and Forfeitures, Shares (in shares)</t>
  </si>
  <si>
    <t>Cancellations and Forfeitures, Weighted Average Exercise Price (in dollars per share)</t>
  </si>
  <si>
    <t>Expired, Shares (in shares)</t>
  </si>
  <si>
    <t>Expired, Weighted Average Exercise Price (in dollars per share)</t>
  </si>
  <si>
    <t>Outstanding (Year)</t>
  </si>
  <si>
    <t>Exercisable at end of year (in shares)</t>
  </si>
  <si>
    <t>Exercisable at end of year (in dollars per share)</t>
  </si>
  <si>
    <t>Exercisable at end of year (Year)</t>
  </si>
  <si>
    <t>1 year 262 days</t>
  </si>
  <si>
    <t>Note 10 - Share-based Employee Compensation - Weighted Average Assumptions Used in Estimating Fair Value of Option Grant (Details) - Black Scholes Option-pricing Model [Member]</t>
  </si>
  <si>
    <t>Risk-free interest rate</t>
  </si>
  <si>
    <t>1.08%</t>
  </si>
  <si>
    <t>1.48%</t>
  </si>
  <si>
    <t>Expected dividend yield</t>
  </si>
  <si>
    <t>Expected stock price volatility</t>
  </si>
  <si>
    <t>41.19%</t>
  </si>
  <si>
    <t>44.27%</t>
  </si>
  <si>
    <t>Expected life (in years) (Year)</t>
  </si>
  <si>
    <t>4 years 124 days</t>
  </si>
  <si>
    <t>4 years 182 days</t>
  </si>
  <si>
    <t>Note 10 - Share-based Employee Compensation - Summary of Restricted Stock Activity (Details) shares in Thousands</t>
  </si>
  <si>
    <t>Jun. 06, 2017$ / sharesshares</t>
  </si>
  <si>
    <t>Unvested, Weighted Average Fair Value (in dollars per share) | $ / shares</t>
  </si>
  <si>
    <t>Unvested at beginning of year (in shares) | shares</t>
  </si>
  <si>
    <t>Granted (in shares) | shares</t>
  </si>
  <si>
    <t>Granted, Weighted Average Fair Value (in dollars per share) | $ / shares</t>
  </si>
  <si>
    <t>Vested, Shares (in shares) | shares</t>
  </si>
  <si>
    <t>Vested, Weighted Average Fair Value (in dollars per share) | $ / shares</t>
  </si>
  <si>
    <t>Cancellations and Forfeitures, Shares (in shares) | shares</t>
  </si>
  <si>
    <t>Cancellations and Forfeitures, Weighted Average Fair Value (in dollars per share) | $ / shares</t>
  </si>
  <si>
    <t>Unvested at end of year (in shares) | shares</t>
  </si>
  <si>
    <t>Restricted Stock Performance-based [Member]</t>
  </si>
  <si>
    <t>Note 10 - Share-based Employee Compensation - Phantom Stock Unit Activity (Details) shares in Thousands</t>
  </si>
  <si>
    <t>Jun. 06, 2017shares</t>
  </si>
  <si>
    <t>Granted (in shares)</t>
  </si>
  <si>
    <t>Vested (in shares)</t>
  </si>
  <si>
    <t>Unvested at end of year (in shares)</t>
  </si>
  <si>
    <t>Unvested at beginning of year (in shares)</t>
  </si>
  <si>
    <t>Cancellations and forfeitures (in shares)</t>
  </si>
  <si>
    <t>Note 11 - Commitments and Contingencies (Details Textual) - USD ($) $ in Millions</t>
  </si>
  <si>
    <t>Mar. 29, 2017</t>
  </si>
  <si>
    <t>Letters of Credit Outstanding, Amount</t>
  </si>
  <si>
    <t>Purchase Obligation</t>
  </si>
  <si>
    <t>Dennis Krystek v. Ruby Tuesday [Member]</t>
  </si>
  <si>
    <t>Litigation Settlement, Amount Awarded to Other Party</t>
  </si>
  <si>
    <t>Dennis Krystek v. Ruby Tuesday [Member] | Rent and Other [Member]</t>
  </si>
  <si>
    <t>Loss Contingency Accrual</t>
  </si>
  <si>
    <t>Note 12 - Fair Value Measurements - Fair Values of Financial Assets and Liabilities Measured on a Recurring Basis (Details) - Fair Value, Inputs, Level 1 [Member] - USD ($) $ in Thousands</t>
  </si>
  <si>
    <t>Deferred compensation plan – Assets</t>
  </si>
  <si>
    <t>Deferred compensation plan – Liabilities</t>
  </si>
  <si>
    <t>Note 12 - Fair Value Measurements - Fair Values Financial Assets and Liabilities Measured on a Non-recurring Basis (Details) - USD ($) $ in Thousands</t>
  </si>
  <si>
    <t>Assets, Fair Value Disclosure, Nonrecurring</t>
  </si>
  <si>
    <t>Fair Value, Inputs, Level 2 [Member] | Assets Held for Use [Member]</t>
  </si>
  <si>
    <t>Fair Value, Inputs, Level 2 [Member] | Disposal Group, Held-for-sale, Not Discontinued Operations [Member]</t>
  </si>
  <si>
    <t>Fair Value, Inputs, Level 3 [Member] | Assets Held for Use [Member]</t>
  </si>
  <si>
    <t>Note 12 - Fair Value Measurements - Losses Recognized from Fair Value Measurements on Non-recurring Basis (Details) - USD ($) $ in Thousands</t>
  </si>
  <si>
    <t>Long-lived assets held for sale</t>
  </si>
  <si>
    <t>Long-lived assets held for use</t>
  </si>
  <si>
    <t>Lime Fresh trademark</t>
  </si>
  <si>
    <t>Note 12 - Fair Value Measurements - Carrying Amounts and Fair Values of Other Financial Instruments Not Measured on a Recurring Basis (Details) - Fair Value, Inputs, Level 2 [Member] - USD ($) $ in Thousands</t>
  </si>
  <si>
    <t>Long-term debt, fair value</t>
  </si>
  <si>
    <t>Long-term debt, carrying amount</t>
  </si>
  <si>
    <t>Note 13 - Supplemental Condensed Consolidating Financial Statements - Condensed Consolidating Balance Sheet (Details) - USD ($) $ in Thousands</t>
  </si>
  <si>
    <t>Common stock</t>
  </si>
  <si>
    <t>Total shareholders’ equity</t>
  </si>
  <si>
    <t>Total liabilities &amp; shareholders’ equity</t>
  </si>
  <si>
    <t>Other current assets</t>
  </si>
  <si>
    <t>Investment in subsidiaries</t>
  </si>
  <si>
    <t>Due from/(to) subsidiaries</t>
  </si>
  <si>
    <t>Accrued and other current liabilities</t>
  </si>
  <si>
    <t>Current maturities of long-term debt, including capital leases</t>
  </si>
  <si>
    <t>Income tax payable</t>
  </si>
  <si>
    <t>Due to/(from) subsidiaries</t>
  </si>
  <si>
    <t>Consolidation, Eliminations [Member]</t>
  </si>
  <si>
    <t>Parent Company [Member]</t>
  </si>
  <si>
    <t>Guarantor Subsidiaries [Member]</t>
  </si>
  <si>
    <t>Note 13 - Supplemental Condensed Consolidating Financial Statements - Condensed Consolidating Statement of Operations and Comprehensive Loss (Details) - USD ($) $ in Thousands</t>
  </si>
  <si>
    <t>Intercompany general and administrative allocations</t>
  </si>
  <si>
    <t>Equity in earnings (losses) of subsidiaries</t>
  </si>
  <si>
    <t>Equity in earnings of subsidiaries</t>
  </si>
  <si>
    <t>Intercompany interest expense/(income)</t>
  </si>
  <si>
    <t>(Loss)/income before income taxes</t>
  </si>
  <si>
    <t>(Benefit)/provision for income taxes from continuing operations</t>
  </si>
  <si>
    <t>Total comprehensive (loss)/income</t>
  </si>
  <si>
    <t>Cost of goods sold</t>
  </si>
  <si>
    <t>Note 13 - Supplemental Condensed Consolidating Financial Statements - Condensed Consolidating Statement of Cash Flows (Details) - USD ($) $ in Thousands</t>
  </si>
  <si>
    <t>Reductions in deferred compensation plan assets</t>
  </si>
  <si>
    <t>Net cash (used in) provided by investing activities</t>
  </si>
  <si>
    <t>Dividends paid</t>
  </si>
  <si>
    <t>Net transactions with related entities</t>
  </si>
  <si>
    <t>Net cash (used in) provided by financing activities</t>
  </si>
  <si>
    <t>Decrease in cash and cash equivalents</t>
  </si>
  <si>
    <t>Note 14 - Supplemental Quarterly Financial Data (Unaudited) - Quarterly Financial Results (Details) - USD ($) $ / shares in Units, $ in Thousands</t>
  </si>
  <si>
    <t>Net loss per share (in dollars per share)</t>
  </si>
  <si>
    <t>Revenues</t>
  </si>
  <si>
    <t>Gross profit</t>
  </si>
  <si>
    <t>[2]</t>
  </si>
  <si>
    <t>We define gross profit as revenue less cost of goods sold, payroll and related costs, and other restaurant operating costs. As previously discussed in Note 1 to the Consolidated Financial Statements, we reclassified amortization of intangible assets from other restaurant operating costs to depreciation and amortization in the Consolidated Statements of Operations and Comprehensive Loss for the prior fiscal year to be comparable with the classification for the fiscal year ended June 6, 2017.</t>
  </si>
  <si>
    <t>Schedule II - Valuation and Qualifying Accounts - Valuation and Qualifying Accounts (Details) - USD ($) $ in Thousands</t>
  </si>
  <si>
    <t>Charged/(credited) to other accounts</t>
  </si>
  <si>
    <t>Write-offs</t>
  </si>
  <si>
    <t>Balance at beginning of period</t>
  </si>
  <si>
    <t>Charged/(credited) to costs and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82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0943588</v>
      </c>
    </row>
    <row r="13" spans="1:4">
      <c r="A13" s="4" t="s">
        <v>21</v>
      </c>
      <c r="D13" s="6" t="n">
        <v>18414711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s>
  <sheetData>
    <row r="1" spans="1:6">
      <c r="A1" s="1" t="s">
        <v>31</v>
      </c>
      <c r="B1" s="2" t="s">
        <v>1</v>
      </c>
    </row>
    <row r="2" spans="1:6">
      <c r="B2" s="2" t="s">
        <v>2</v>
      </c>
      <c r="D2" s="2" t="s">
        <v>32</v>
      </c>
      <c r="F2" s="2" t="s">
        <v>33</v>
      </c>
    </row>
    <row r="3" spans="1:6">
      <c r="A3" s="3" t="s">
        <v>34</v>
      </c>
    </row>
    <row r="4" spans="1:6">
      <c r="A4" s="4" t="s">
        <v>35</v>
      </c>
      <c r="B4" s="6" t="n">
        <v>948403</v>
      </c>
      <c r="D4" s="6" t="n">
        <v>1085034</v>
      </c>
      <c r="F4" s="6" t="n">
        <v>1120142</v>
      </c>
    </row>
    <row r="5" spans="1:6">
      <c r="A5" s="4" t="s">
        <v>36</v>
      </c>
      <c r="B5" s="5" t="n">
        <v>3568</v>
      </c>
      <c r="D5" s="5" t="n">
        <v>6194</v>
      </c>
      <c r="F5" s="5" t="n">
        <v>6424</v>
      </c>
    </row>
    <row r="6" spans="1:6">
      <c r="A6" s="4" t="s">
        <v>37</v>
      </c>
      <c r="B6" s="5" t="n">
        <v>951971</v>
      </c>
      <c r="D6" s="5" t="n">
        <v>1091228</v>
      </c>
      <c r="F6" s="5" t="n">
        <v>1126566</v>
      </c>
    </row>
    <row r="7" spans="1:6">
      <c r="A7" s="3" t="s">
        <v>38</v>
      </c>
    </row>
    <row r="8" spans="1:6">
      <c r="A8" s="4" t="s">
        <v>39</v>
      </c>
      <c r="B8" s="5" t="n">
        <v>268622</v>
      </c>
      <c r="D8" s="5" t="n">
        <v>298529</v>
      </c>
      <c r="F8" s="5" t="n">
        <v>305306</v>
      </c>
    </row>
    <row r="9" spans="1:6">
      <c r="A9" s="4" t="s">
        <v>40</v>
      </c>
      <c r="B9" s="5" t="n">
        <v>338918</v>
      </c>
      <c r="D9" s="5" t="n">
        <v>374561</v>
      </c>
      <c r="F9" s="5" t="n">
        <v>383261</v>
      </c>
    </row>
    <row r="10" spans="1:6">
      <c r="A10" s="4" t="s">
        <v>41</v>
      </c>
      <c r="B10" s="5" t="n">
        <v>198696</v>
      </c>
      <c r="D10" s="5" t="n">
        <v>229518</v>
      </c>
      <c r="F10" s="5" t="n">
        <v>242109</v>
      </c>
    </row>
    <row r="11" spans="1:6">
      <c r="A11" s="4" t="s">
        <v>42</v>
      </c>
      <c r="B11" s="5" t="n">
        <v>41779</v>
      </c>
      <c r="D11" s="5" t="n">
        <v>51358</v>
      </c>
      <c r="F11" s="5" t="n">
        <v>52391</v>
      </c>
    </row>
    <row r="12" spans="1:6">
      <c r="A12" s="4" t="s">
        <v>43</v>
      </c>
      <c r="B12" s="5" t="n">
        <v>67009</v>
      </c>
      <c r="D12" s="5" t="n">
        <v>58191</v>
      </c>
      <c r="F12" s="5" t="n">
        <v>65907</v>
      </c>
    </row>
    <row r="13" spans="1:6">
      <c r="A13" s="4" t="s">
        <v>44</v>
      </c>
      <c r="B13" s="5" t="n">
        <v>54140</v>
      </c>
      <c r="D13" s="5" t="n">
        <v>51436</v>
      </c>
      <c r="F13" s="5" t="n">
        <v>49420</v>
      </c>
    </row>
    <row r="14" spans="1:6">
      <c r="A14" s="4" t="s">
        <v>45</v>
      </c>
      <c r="B14" s="5" t="n">
        <v>69808</v>
      </c>
      <c r="D14" s="5" t="n">
        <v>64680</v>
      </c>
      <c r="F14" s="5" t="n">
        <v>10542</v>
      </c>
    </row>
    <row r="15" spans="1:6">
      <c r="A15" s="4" t="s">
        <v>46</v>
      </c>
      <c r="B15" s="4" t="s">
        <v>47</v>
      </c>
      <c r="D15" s="5" t="n">
        <v>-5937</v>
      </c>
      <c r="F15" s="4" t="s">
        <v>47</v>
      </c>
    </row>
    <row r="16" spans="1:6">
      <c r="A16" s="4" t="s">
        <v>48</v>
      </c>
      <c r="B16" s="5" t="n">
        <v>20855</v>
      </c>
      <c r="D16" s="5" t="n">
        <v>21754</v>
      </c>
      <c r="F16" s="5" t="n">
        <v>22735</v>
      </c>
    </row>
    <row r="17" spans="1:6">
      <c r="A17" s="4" t="s">
        <v>49</v>
      </c>
      <c r="B17" s="5" t="n">
        <v>1059827</v>
      </c>
      <c r="D17" s="5" t="n">
        <v>1144090</v>
      </c>
      <c r="F17" s="5" t="n">
        <v>1131671</v>
      </c>
    </row>
    <row r="18" spans="1:6">
      <c r="A18" s="4" t="s">
        <v>50</v>
      </c>
      <c r="B18" s="5" t="n">
        <v>-107856</v>
      </c>
      <c r="D18" s="5" t="n">
        <v>-52862</v>
      </c>
      <c r="F18" s="5" t="n">
        <v>-5105</v>
      </c>
    </row>
    <row r="19" spans="1:6">
      <c r="A19" s="4" t="s">
        <v>51</v>
      </c>
      <c r="B19" s="5" t="n">
        <v>-1716</v>
      </c>
      <c r="D19" s="5" t="n">
        <v>-2180</v>
      </c>
      <c r="F19" s="5" t="n">
        <v>-1911</v>
      </c>
    </row>
    <row r="20" spans="1:6">
      <c r="A20" s="4" t="s">
        <v>52</v>
      </c>
      <c r="B20" s="5" t="n">
        <v>-106140</v>
      </c>
      <c r="D20" s="5" t="n">
        <v>-50682</v>
      </c>
      <c r="F20" s="5" t="n">
        <v>-3194</v>
      </c>
    </row>
    <row r="21" spans="1:6">
      <c r="A21" s="3" t="s">
        <v>53</v>
      </c>
    </row>
    <row r="22" spans="1:6">
      <c r="A22" s="4" t="s">
        <v>54</v>
      </c>
      <c r="B22" s="5" t="n">
        <v>2127</v>
      </c>
      <c r="D22" s="5" t="n">
        <v>831</v>
      </c>
      <c r="F22" s="5" t="n">
        <v>-40</v>
      </c>
    </row>
    <row r="23" spans="1:6">
      <c r="A23" s="4" t="s">
        <v>55</v>
      </c>
      <c r="B23" s="6" t="n">
        <v>-104013</v>
      </c>
      <c r="D23" s="6" t="n">
        <v>-49851</v>
      </c>
      <c r="F23" s="6" t="n">
        <v>-3234</v>
      </c>
    </row>
    <row r="24" spans="1:6">
      <c r="A24" s="3" t="s">
        <v>56</v>
      </c>
    </row>
    <row r="25" spans="1:6">
      <c r="A25" s="4" t="s">
        <v>57</v>
      </c>
      <c r="B25" s="7" t="n">
        <v>-1.76</v>
      </c>
      <c r="C25" s="4" t="s">
        <v>58</v>
      </c>
      <c r="D25" s="7" t="n">
        <v>-0.83</v>
      </c>
      <c r="E25" s="4" t="s">
        <v>58</v>
      </c>
      <c r="F25" s="7" t="n">
        <v>-0.05</v>
      </c>
    </row>
    <row r="26" spans="1:6">
      <c r="A26" s="4" t="s">
        <v>59</v>
      </c>
      <c r="B26" s="7" t="n">
        <v>-1.76</v>
      </c>
      <c r="C26" s="4" t="s">
        <v>58</v>
      </c>
      <c r="D26" s="7" t="n">
        <v>-0.83</v>
      </c>
      <c r="E26" s="4" t="s">
        <v>58</v>
      </c>
      <c r="F26" s="7" t="n">
        <v>-0.05</v>
      </c>
    </row>
    <row r="27" spans="1:6">
      <c r="A27" s="3" t="s">
        <v>60</v>
      </c>
    </row>
    <row r="28" spans="1:6">
      <c r="A28" s="4" t="s">
        <v>61</v>
      </c>
      <c r="B28" s="5" t="n">
        <v>60139</v>
      </c>
      <c r="D28" s="5" t="n">
        <v>60871</v>
      </c>
      <c r="F28" s="5" t="n">
        <v>60580</v>
      </c>
    </row>
    <row r="29" spans="1:6">
      <c r="A29" s="4" t="s">
        <v>62</v>
      </c>
      <c r="B29" s="5" t="n">
        <v>60139</v>
      </c>
      <c r="D29" s="5" t="n">
        <v>60871</v>
      </c>
      <c r="F29" s="5" t="n">
        <v>60580</v>
      </c>
    </row>
    <row r="30" spans="1:6"/>
    <row r="31" spans="1:6">
      <c r="A31" s="4" t="s">
        <v>58</v>
      </c>
      <c r="B31" s="4" t="s">
        <v>63</v>
      </c>
    </row>
  </sheetData>
  <mergeCells count="6">
    <mergeCell ref="A1:A2"/>
    <mergeCell ref="B1:F1"/>
    <mergeCell ref="B2:C2"/>
    <mergeCell ref="D2:E2"/>
    <mergeCell ref="A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64</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64</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4</v>
      </c>
    </row>
    <row r="4" spans="1:2">
      <c r="A4" s="4" t="s">
        <v>282</v>
      </c>
      <c r="B4" s="4" t="s">
        <v>283</v>
      </c>
    </row>
    <row r="5" spans="1:2">
      <c r="A5" s="4" t="s">
        <v>284</v>
      </c>
      <c r="B5" s="4" t="s">
        <v>285</v>
      </c>
    </row>
    <row r="6" spans="1:2">
      <c r="A6" s="4" t="s">
        <v>286</v>
      </c>
      <c r="B6" s="4" t="s">
        <v>287</v>
      </c>
    </row>
    <row r="7" spans="1:2">
      <c r="A7" s="4" t="s">
        <v>288</v>
      </c>
    </row>
    <row r="8" spans="1:2">
      <c r="A8" s="3" t="s">
        <v>264</v>
      </c>
    </row>
    <row r="9" spans="1:2">
      <c r="A9" s="4" t="s">
        <v>284</v>
      </c>
      <c r="B9"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v>
      </c>
      <c r="B1" s="2" t="s">
        <v>2</v>
      </c>
      <c r="C1" s="2" t="s">
        <v>32</v>
      </c>
    </row>
    <row r="2" spans="1:3">
      <c r="A2" s="3" t="s">
        <v>65</v>
      </c>
    </row>
    <row r="3" spans="1:3">
      <c r="A3" s="4" t="s">
        <v>66</v>
      </c>
      <c r="B3" s="6" t="n">
        <v>41714</v>
      </c>
      <c r="C3" s="6" t="n">
        <v>66964</v>
      </c>
    </row>
    <row r="4" spans="1:3">
      <c r="A4" s="4" t="s">
        <v>67</v>
      </c>
      <c r="B4" s="5" t="n">
        <v>6445</v>
      </c>
      <c r="C4" s="5" t="n">
        <v>377</v>
      </c>
    </row>
    <row r="5" spans="1:3">
      <c r="A5" s="4" t="s">
        <v>68</v>
      </c>
      <c r="B5" s="5" t="n">
        <v>7315</v>
      </c>
      <c r="C5" s="5" t="n">
        <v>12827</v>
      </c>
    </row>
    <row r="6" spans="1:3">
      <c r="A6" s="3" t="s">
        <v>69</v>
      </c>
    </row>
    <row r="7" spans="1:3">
      <c r="A7" s="4" t="s">
        <v>70</v>
      </c>
      <c r="B7" s="5" t="n">
        <v>10701</v>
      </c>
      <c r="C7" s="5" t="n">
        <v>13799</v>
      </c>
    </row>
    <row r="8" spans="1:3">
      <c r="A8" s="4" t="s">
        <v>71</v>
      </c>
      <c r="B8" s="5" t="n">
        <v>6477</v>
      </c>
      <c r="C8" s="5" t="n">
        <v>7796</v>
      </c>
    </row>
    <row r="9" spans="1:3">
      <c r="A9" s="4" t="s">
        <v>72</v>
      </c>
      <c r="B9" s="5" t="n">
        <v>3061</v>
      </c>
      <c r="C9" s="5" t="n">
        <v>3003</v>
      </c>
    </row>
    <row r="10" spans="1:3">
      <c r="A10" s="4" t="s">
        <v>73</v>
      </c>
      <c r="B10" s="5" t="n">
        <v>10499</v>
      </c>
      <c r="C10" s="5" t="n">
        <v>11508</v>
      </c>
    </row>
    <row r="11" spans="1:3">
      <c r="A11" s="4" t="s">
        <v>74</v>
      </c>
      <c r="B11" s="5" t="n">
        <v>12825</v>
      </c>
      <c r="C11" s="5" t="n">
        <v>4642</v>
      </c>
    </row>
    <row r="12" spans="1:3">
      <c r="A12" s="4" t="s">
        <v>75</v>
      </c>
      <c r="B12" s="5" t="n">
        <v>99037</v>
      </c>
      <c r="C12" s="5" t="n">
        <v>120916</v>
      </c>
    </row>
    <row r="13" spans="1:3">
      <c r="A13" s="4" t="s">
        <v>76</v>
      </c>
      <c r="B13" s="5" t="n">
        <v>583097</v>
      </c>
      <c r="C13" s="5" t="n">
        <v>671250</v>
      </c>
    </row>
    <row r="14" spans="1:3">
      <c r="A14" s="4" t="s">
        <v>77</v>
      </c>
      <c r="B14" s="5" t="n">
        <v>41508</v>
      </c>
      <c r="C14" s="5" t="n">
        <v>45751</v>
      </c>
    </row>
    <row r="15" spans="1:3">
      <c r="A15" s="4" t="s">
        <v>78</v>
      </c>
      <c r="B15" s="5" t="n">
        <v>723642</v>
      </c>
      <c r="C15" s="5" t="n">
        <v>837917</v>
      </c>
    </row>
    <row r="16" spans="1:3">
      <c r="A16" s="3" t="s">
        <v>79</v>
      </c>
    </row>
    <row r="17" spans="1:3">
      <c r="A17" s="4" t="s">
        <v>80</v>
      </c>
      <c r="B17" s="5" t="n">
        <v>17570</v>
      </c>
      <c r="C17" s="5" t="n">
        <v>22141</v>
      </c>
    </row>
    <row r="18" spans="1:3">
      <c r="A18" s="3" t="s">
        <v>81</v>
      </c>
    </row>
    <row r="19" spans="1:3">
      <c r="A19" s="4" t="s">
        <v>82</v>
      </c>
      <c r="B19" s="5" t="n">
        <v>11028</v>
      </c>
      <c r="C19" s="5" t="n">
        <v>10769</v>
      </c>
    </row>
    <row r="20" spans="1:3">
      <c r="A20" s="4" t="s">
        <v>40</v>
      </c>
      <c r="B20" s="5" t="n">
        <v>15505</v>
      </c>
      <c r="C20" s="5" t="n">
        <v>14561</v>
      </c>
    </row>
    <row r="21" spans="1:3">
      <c r="A21" s="4" t="s">
        <v>83</v>
      </c>
      <c r="B21" s="5" t="n">
        <v>5740</v>
      </c>
      <c r="C21" s="5" t="n">
        <v>5109</v>
      </c>
    </row>
    <row r="22" spans="1:3">
      <c r="A22" s="4" t="s">
        <v>84</v>
      </c>
      <c r="B22" s="5" t="n">
        <v>15051</v>
      </c>
      <c r="C22" s="5" t="n">
        <v>16354</v>
      </c>
    </row>
    <row r="23" spans="1:3">
      <c r="A23" s="4" t="s">
        <v>85</v>
      </c>
      <c r="B23" s="5" t="n">
        <v>33812</v>
      </c>
      <c r="C23" s="5" t="n">
        <v>18838</v>
      </c>
    </row>
    <row r="24" spans="1:3">
      <c r="A24" s="4" t="s">
        <v>86</v>
      </c>
      <c r="B24" s="5" t="n">
        <v>368</v>
      </c>
      <c r="C24" s="5" t="n">
        <v>9934</v>
      </c>
    </row>
    <row r="25" spans="1:3">
      <c r="A25" s="4" t="s">
        <v>87</v>
      </c>
      <c r="B25" s="5" t="n">
        <v>99074</v>
      </c>
      <c r="C25" s="5" t="n">
        <v>97706</v>
      </c>
    </row>
    <row r="26" spans="1:3">
      <c r="A26" s="4" t="s">
        <v>88</v>
      </c>
      <c r="B26" s="5" t="n">
        <v>213341</v>
      </c>
      <c r="C26" s="5" t="n">
        <v>213803</v>
      </c>
    </row>
    <row r="27" spans="1:3">
      <c r="A27" s="4" t="s">
        <v>89</v>
      </c>
      <c r="B27" s="5" t="n">
        <v>43464</v>
      </c>
      <c r="C27" s="5" t="n">
        <v>51535</v>
      </c>
    </row>
    <row r="28" spans="1:3">
      <c r="A28" s="4" t="s">
        <v>90</v>
      </c>
      <c r="B28" s="5" t="n">
        <v>60397</v>
      </c>
      <c r="C28" s="5" t="n">
        <v>67093</v>
      </c>
    </row>
    <row r="29" spans="1:3">
      <c r="A29" s="4" t="s">
        <v>91</v>
      </c>
      <c r="B29" s="5" t="n">
        <v>416276</v>
      </c>
      <c r="C29" s="5" t="n">
        <v>430137</v>
      </c>
    </row>
    <row r="30" spans="1:3">
      <c r="A30" s="4" t="s">
        <v>92</v>
      </c>
      <c r="B30" s="4" t="s">
        <v>47</v>
      </c>
      <c r="C30" s="4" t="s">
        <v>47</v>
      </c>
    </row>
    <row r="31" spans="1:3">
      <c r="A31" s="3" t="s">
        <v>93</v>
      </c>
    </row>
    <row r="32" spans="1:3">
      <c r="A32" s="4" t="s">
        <v>94</v>
      </c>
      <c r="B32" s="5" t="n">
        <v>607</v>
      </c>
      <c r="C32" s="5" t="n">
        <v>601</v>
      </c>
    </row>
    <row r="33" spans="1:3">
      <c r="A33" s="4" t="s">
        <v>95</v>
      </c>
      <c r="B33" s="5" t="n">
        <v>79531</v>
      </c>
      <c r="C33" s="5" t="n">
        <v>75938</v>
      </c>
    </row>
    <row r="34" spans="1:3">
      <c r="A34" s="4" t="s">
        <v>96</v>
      </c>
      <c r="B34" s="5" t="n">
        <v>235210</v>
      </c>
      <c r="C34" s="5" t="n">
        <v>341350</v>
      </c>
    </row>
    <row r="35" spans="1:3">
      <c r="A35" s="4" t="s">
        <v>97</v>
      </c>
      <c r="B35" s="5" t="n">
        <v>303</v>
      </c>
      <c r="C35" s="5" t="n">
        <v>521</v>
      </c>
    </row>
    <row r="36" spans="1:3">
      <c r="A36" s="4" t="s">
        <v>98</v>
      </c>
      <c r="B36" s="5" t="n">
        <v>-303</v>
      </c>
      <c r="C36" s="5" t="n">
        <v>-521</v>
      </c>
    </row>
    <row r="37" spans="1:3">
      <c r="A37" s="4" t="s">
        <v>99</v>
      </c>
      <c r="B37" s="5" t="n">
        <v>-7982</v>
      </c>
      <c r="C37" s="5" t="n">
        <v>-10109</v>
      </c>
    </row>
    <row r="38" spans="1:3">
      <c r="A38" s="4" t="s">
        <v>100</v>
      </c>
      <c r="B38" s="5" t="n">
        <v>307366</v>
      </c>
      <c r="C38" s="5" t="n">
        <v>407780</v>
      </c>
    </row>
    <row r="39" spans="1:3">
      <c r="A39" s="4" t="s">
        <v>101</v>
      </c>
      <c r="B39" s="6" t="n">
        <v>723642</v>
      </c>
      <c r="C39" s="6" t="n">
        <v>837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6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row>
    <row r="14" spans="1:2">
      <c r="A14" s="3" t="s">
        <v>264</v>
      </c>
    </row>
    <row r="15" spans="1:2">
      <c r="A15" s="4" t="s">
        <v>313</v>
      </c>
      <c r="B15" s="4" t="s">
        <v>320</v>
      </c>
    </row>
    <row r="16" spans="1:2">
      <c r="A16" s="4" t="s">
        <v>321</v>
      </c>
    </row>
    <row r="17" spans="1:2">
      <c r="A17" s="3" t="s">
        <v>264</v>
      </c>
    </row>
    <row r="18" spans="1:2">
      <c r="A18" s="4" t="s">
        <v>313</v>
      </c>
      <c r="B18"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6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4</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6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64</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4</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31"/>
    <col customWidth="1" max="6" min="6" width="20"/>
    <col customWidth="1" max="7" min="7" width="21"/>
  </cols>
  <sheetData>
    <row r="1" spans="1:7">
      <c r="A1" s="1" t="s">
        <v>365</v>
      </c>
      <c r="B1" s="2" t="s">
        <v>366</v>
      </c>
      <c r="C1" s="2" t="s">
        <v>367</v>
      </c>
      <c r="D1" s="2" t="s">
        <v>367</v>
      </c>
      <c r="E1" s="2" t="s">
        <v>368</v>
      </c>
      <c r="F1" s="2" t="s">
        <v>367</v>
      </c>
      <c r="G1" s="2" t="s">
        <v>369</v>
      </c>
    </row>
    <row r="2" spans="1:7">
      <c r="A2" s="4" t="s">
        <v>370</v>
      </c>
      <c r="E2" s="5" t="n">
        <v>62</v>
      </c>
    </row>
    <row r="3" spans="1:7">
      <c r="A3" s="4" t="s">
        <v>371</v>
      </c>
      <c r="E3" s="5" t="n">
        <v>11</v>
      </c>
    </row>
    <row r="4" spans="1:7">
      <c r="A4" s="4" t="s">
        <v>372</v>
      </c>
      <c r="B4" s="5" t="n">
        <v>95</v>
      </c>
      <c r="E4" s="5" t="n">
        <v>103</v>
      </c>
    </row>
    <row r="5" spans="1:7">
      <c r="A5" s="4" t="s">
        <v>373</v>
      </c>
      <c r="E5" s="5" t="n">
        <v>543</v>
      </c>
    </row>
    <row r="6" spans="1:7">
      <c r="A6" s="4" t="s">
        <v>374</v>
      </c>
      <c r="E6" s="6" t="n">
        <v>15700</v>
      </c>
    </row>
    <row r="7" spans="1:7">
      <c r="A7" s="4" t="s">
        <v>375</v>
      </c>
      <c r="E7" s="7" t="n">
        <v>0.02</v>
      </c>
    </row>
    <row r="8" spans="1:7">
      <c r="A8" s="4" t="s">
        <v>376</v>
      </c>
      <c r="C8" s="6" t="n">
        <v>600</v>
      </c>
      <c r="D8" s="6" t="n">
        <v>600</v>
      </c>
      <c r="E8" s="6" t="n">
        <v>200</v>
      </c>
      <c r="F8" s="6" t="n">
        <v>600</v>
      </c>
    </row>
    <row r="9" spans="1:7">
      <c r="A9" s="4" t="s">
        <v>377</v>
      </c>
      <c r="E9" s="5" t="n">
        <v>900</v>
      </c>
      <c r="F9" s="5" t="n">
        <v>1800</v>
      </c>
      <c r="G9" s="6" t="n">
        <v>2200</v>
      </c>
    </row>
    <row r="10" spans="1:7">
      <c r="A10" s="4" t="s">
        <v>378</v>
      </c>
      <c r="E10" s="5" t="n">
        <v>600</v>
      </c>
    </row>
    <row r="11" spans="1:7">
      <c r="A11" s="4" t="s">
        <v>379</v>
      </c>
      <c r="E11" s="5" t="n">
        <v>600</v>
      </c>
    </row>
    <row r="12" spans="1:7">
      <c r="A12" s="4" t="s">
        <v>380</v>
      </c>
      <c r="E12" s="5" t="n">
        <v>500</v>
      </c>
    </row>
    <row r="13" spans="1:7">
      <c r="A13" s="4" t="s">
        <v>381</v>
      </c>
      <c r="E13" s="5" t="n">
        <v>300</v>
      </c>
    </row>
    <row r="14" spans="1:7">
      <c r="A14" s="4" t="s">
        <v>382</v>
      </c>
      <c r="E14" s="5" t="n">
        <v>100</v>
      </c>
    </row>
    <row r="15" spans="1:7">
      <c r="A15" s="4" t="s">
        <v>383</v>
      </c>
      <c r="C15" s="5" t="n">
        <v>74</v>
      </c>
      <c r="D15" s="5" t="n">
        <v>74</v>
      </c>
      <c r="E15" s="6" t="n">
        <v>27</v>
      </c>
      <c r="F15" s="5" t="n">
        <v>74</v>
      </c>
    </row>
    <row r="16" spans="1:7">
      <c r="A16" s="4" t="s">
        <v>384</v>
      </c>
      <c r="E16" s="5" t="n">
        <v>274</v>
      </c>
    </row>
    <row r="17" spans="1:7">
      <c r="A17" s="4" t="s">
        <v>385</v>
      </c>
      <c r="E17" s="5" t="n">
        <v>205</v>
      </c>
    </row>
    <row r="18" spans="1:7">
      <c r="A18" s="4" t="s">
        <v>386</v>
      </c>
      <c r="E18" s="5" t="n">
        <v>69</v>
      </c>
    </row>
    <row r="19" spans="1:7">
      <c r="A19" s="4" t="s">
        <v>387</v>
      </c>
      <c r="E19" s="4" t="s">
        <v>388</v>
      </c>
    </row>
    <row r="20" spans="1:7">
      <c r="A20" s="4" t="s">
        <v>389</v>
      </c>
      <c r="E20" s="6" t="n">
        <v>2400</v>
      </c>
      <c r="F20" s="6" t="n">
        <v>2100</v>
      </c>
      <c r="G20" s="5" t="n">
        <v>2000</v>
      </c>
    </row>
    <row r="21" spans="1:7">
      <c r="A21" s="4" t="s">
        <v>390</v>
      </c>
      <c r="F21" s="4" t="s">
        <v>391</v>
      </c>
    </row>
    <row r="22" spans="1:7">
      <c r="A22" s="4" t="s">
        <v>392</v>
      </c>
      <c r="F22" s="4" t="s">
        <v>393</v>
      </c>
    </row>
    <row r="23" spans="1:7">
      <c r="A23" s="4" t="s">
        <v>394</v>
      </c>
      <c r="F23" s="4" t="s">
        <v>395</v>
      </c>
    </row>
    <row r="24" spans="1:7">
      <c r="A24" s="4" t="s">
        <v>396</v>
      </c>
      <c r="E24" s="5" t="n">
        <v>54140</v>
      </c>
      <c r="F24" s="6" t="n">
        <v>51436</v>
      </c>
      <c r="G24" s="6" t="n">
        <v>49420</v>
      </c>
    </row>
    <row r="25" spans="1:7">
      <c r="A25" s="4" t="s">
        <v>397</v>
      </c>
    </row>
    <row r="26" spans="1:7">
      <c r="A26" s="4" t="s">
        <v>383</v>
      </c>
      <c r="C26" s="5" t="n">
        <v>700</v>
      </c>
      <c r="D26" s="5" t="n">
        <v>700</v>
      </c>
      <c r="E26" s="5" t="n">
        <v>2100</v>
      </c>
      <c r="F26" s="5" t="n">
        <v>700</v>
      </c>
    </row>
    <row r="27" spans="1:7">
      <c r="A27" s="4" t="s">
        <v>398</v>
      </c>
    </row>
    <row r="28" spans="1:7">
      <c r="A28" s="4" t="s">
        <v>383</v>
      </c>
      <c r="C28" s="5" t="n">
        <v>400</v>
      </c>
      <c r="D28" s="5" t="n">
        <v>400</v>
      </c>
      <c r="F28" s="5" t="n">
        <v>400</v>
      </c>
    </row>
    <row r="29" spans="1:7">
      <c r="A29" s="4" t="s">
        <v>399</v>
      </c>
    </row>
    <row r="30" spans="1:7">
      <c r="A30" s="4" t="s">
        <v>383</v>
      </c>
      <c r="C30" s="5" t="n">
        <v>700</v>
      </c>
      <c r="D30" s="5" t="n">
        <v>700</v>
      </c>
      <c r="F30" s="5" t="n">
        <v>700</v>
      </c>
    </row>
    <row r="31" spans="1:7">
      <c r="A31" s="4" t="s">
        <v>400</v>
      </c>
    </row>
    <row r="32" spans="1:7">
      <c r="A32" s="4" t="s">
        <v>383</v>
      </c>
      <c r="C32" s="6" t="n">
        <v>2400</v>
      </c>
      <c r="D32" s="6" t="n">
        <v>2400</v>
      </c>
      <c r="E32" s="6" t="n">
        <v>1600</v>
      </c>
      <c r="F32" s="6" t="n">
        <v>2400</v>
      </c>
    </row>
    <row r="33" spans="1:7">
      <c r="A33" s="4" t="s">
        <v>401</v>
      </c>
    </row>
    <row r="34" spans="1:7">
      <c r="A34" s="4" t="s">
        <v>402</v>
      </c>
      <c r="E34" s="4" t="s">
        <v>403</v>
      </c>
    </row>
    <row r="35" spans="1:7">
      <c r="A35" s="4" t="s">
        <v>404</v>
      </c>
    </row>
    <row r="36" spans="1:7">
      <c r="A36" s="4" t="s">
        <v>402</v>
      </c>
      <c r="E36" s="4" t="s">
        <v>405</v>
      </c>
    </row>
    <row r="37" spans="1:7">
      <c r="A37" s="4" t="s">
        <v>406</v>
      </c>
    </row>
    <row r="38" spans="1:7">
      <c r="A38" s="4" t="s">
        <v>407</v>
      </c>
      <c r="E38" s="4" t="s">
        <v>408</v>
      </c>
    </row>
    <row r="39" spans="1:7">
      <c r="A39" s="4" t="s">
        <v>409</v>
      </c>
    </row>
    <row r="40" spans="1:7">
      <c r="A40" s="4" t="s">
        <v>410</v>
      </c>
      <c r="E40" s="4" t="s">
        <v>411</v>
      </c>
    </row>
    <row r="41" spans="1:7">
      <c r="A41" s="4" t="s">
        <v>412</v>
      </c>
    </row>
    <row r="42" spans="1:7">
      <c r="A42" s="4" t="s">
        <v>410</v>
      </c>
      <c r="E42" s="4" t="s">
        <v>413</v>
      </c>
    </row>
    <row r="43" spans="1:7">
      <c r="A43" s="4" t="s">
        <v>414</v>
      </c>
    </row>
    <row r="44" spans="1:7">
      <c r="A44" s="4" t="s">
        <v>410</v>
      </c>
      <c r="E44" s="4" t="s">
        <v>411</v>
      </c>
    </row>
    <row r="45" spans="1:7">
      <c r="A45" s="4" t="s">
        <v>415</v>
      </c>
    </row>
    <row r="46" spans="1:7">
      <c r="A46" s="4" t="s">
        <v>410</v>
      </c>
      <c r="E46" s="4" t="s">
        <v>416</v>
      </c>
    </row>
    <row r="47" spans="1:7">
      <c r="A47" s="4" t="s">
        <v>417</v>
      </c>
    </row>
    <row r="48" spans="1:7">
      <c r="A48" s="4" t="s">
        <v>372</v>
      </c>
      <c r="C48" s="5" t="n">
        <v>6</v>
      </c>
      <c r="F48" s="5" t="n">
        <v>11</v>
      </c>
    </row>
    <row r="49" spans="1:7">
      <c r="A49" s="4" t="s">
        <v>418</v>
      </c>
      <c r="C49" s="5" t="n">
        <v>8</v>
      </c>
      <c r="D49" s="5" t="n">
        <v>8</v>
      </c>
      <c r="F49" s="5" t="n">
        <v>8</v>
      </c>
    </row>
    <row r="50" spans="1:7">
      <c r="A50" s="4" t="s">
        <v>419</v>
      </c>
      <c r="E50" s="5" t="n">
        <v>2</v>
      </c>
    </row>
    <row r="51" spans="1:7">
      <c r="A51" s="4" t="s">
        <v>417</v>
      </c>
    </row>
    <row r="52" spans="1:7">
      <c r="A52" s="4" t="s">
        <v>373</v>
      </c>
      <c r="C52" s="5" t="n">
        <v>2</v>
      </c>
      <c r="D52" s="5" t="n">
        <v>2</v>
      </c>
      <c r="F52" s="5" t="n">
        <v>2</v>
      </c>
    </row>
    <row r="53" spans="1:7">
      <c r="A53" s="4" t="s">
        <v>420</v>
      </c>
    </row>
    <row r="54" spans="1:7">
      <c r="A54" s="4" t="s">
        <v>421</v>
      </c>
      <c r="E54" s="5" t="n">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22</v>
      </c>
      <c r="C1" s="2" t="s">
        <v>2</v>
      </c>
      <c r="D1" s="2" t="s">
        <v>32</v>
      </c>
    </row>
    <row r="2" spans="1:4">
      <c r="A2" s="4" t="s">
        <v>423</v>
      </c>
      <c r="C2" s="6" t="n">
        <v>10990</v>
      </c>
      <c r="D2" s="6" t="n">
        <v>11397</v>
      </c>
    </row>
    <row r="3" spans="1:4">
      <c r="A3" s="4" t="s">
        <v>424</v>
      </c>
      <c r="C3" s="5" t="n">
        <v>14004</v>
      </c>
      <c r="D3" s="5" t="n">
        <v>15741</v>
      </c>
    </row>
    <row r="4" spans="1:4">
      <c r="A4" s="4" t="s">
        <v>401</v>
      </c>
    </row>
    <row r="5" spans="1:4">
      <c r="A5" s="4" t="s">
        <v>423</v>
      </c>
      <c r="C5" s="5" t="n">
        <v>10582</v>
      </c>
      <c r="D5" s="5" t="n">
        <v>10903</v>
      </c>
    </row>
    <row r="6" spans="1:4">
      <c r="A6" s="4" t="s">
        <v>424</v>
      </c>
      <c r="C6" s="5" t="n">
        <v>12744</v>
      </c>
      <c r="D6" s="5" t="n">
        <v>14096</v>
      </c>
    </row>
    <row r="7" spans="1:4">
      <c r="A7" s="4" t="s">
        <v>425</v>
      </c>
    </row>
    <row r="8" spans="1:4">
      <c r="A8" s="4" t="s">
        <v>423</v>
      </c>
      <c r="B8" s="4" t="s">
        <v>58</v>
      </c>
      <c r="C8" s="5" t="n">
        <v>246</v>
      </c>
      <c r="D8" s="5" t="n">
        <v>336</v>
      </c>
    </row>
    <row r="9" spans="1:4">
      <c r="A9" s="4" t="s">
        <v>424</v>
      </c>
      <c r="B9" s="4" t="s">
        <v>58</v>
      </c>
      <c r="C9" s="5" t="n">
        <v>1029</v>
      </c>
      <c r="D9" s="5" t="n">
        <v>1408</v>
      </c>
    </row>
    <row r="10" spans="1:4">
      <c r="A10" s="4" t="s">
        <v>406</v>
      </c>
    </row>
    <row r="11" spans="1:4">
      <c r="A11" s="4" t="s">
        <v>423</v>
      </c>
      <c r="C11" s="5" t="n">
        <v>162</v>
      </c>
      <c r="D11" s="5" t="n">
        <v>158</v>
      </c>
    </row>
    <row r="12" spans="1:4">
      <c r="A12" s="4" t="s">
        <v>424</v>
      </c>
      <c r="C12" s="6" t="n">
        <v>231</v>
      </c>
      <c r="D12" s="6" t="n">
        <v>237</v>
      </c>
    </row>
    <row r="13" spans="1:4"/>
    <row r="14" spans="1:4">
      <c r="A14" s="4" t="s">
        <v>58</v>
      </c>
      <c r="B14" s="4" t="s">
        <v>426</v>
      </c>
    </row>
  </sheetData>
  <mergeCells count="3">
    <mergeCell ref="A1:B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3"/>
    <col customWidth="1" max="21" min="21" width="4"/>
    <col customWidth="1" max="22" min="22" width="14"/>
  </cols>
  <sheetData>
    <row r="1" spans="1:22">
      <c r="A1" s="1" t="s">
        <v>427</v>
      </c>
      <c r="B1" s="2" t="s">
        <v>428</v>
      </c>
      <c r="R1" s="2" t="s">
        <v>1</v>
      </c>
    </row>
    <row r="2" spans="1:22">
      <c r="B2" s="2" t="s">
        <v>2</v>
      </c>
      <c r="D2" s="2" t="s">
        <v>429</v>
      </c>
      <c r="F2" s="2" t="s">
        <v>4</v>
      </c>
      <c r="H2" s="2" t="s">
        <v>430</v>
      </c>
      <c r="J2" s="2" t="s">
        <v>32</v>
      </c>
      <c r="L2" s="2" t="s">
        <v>431</v>
      </c>
      <c r="N2" s="2" t="s">
        <v>432</v>
      </c>
      <c r="P2" s="2" t="s">
        <v>433</v>
      </c>
      <c r="R2" s="2" t="s">
        <v>2</v>
      </c>
      <c r="T2" s="2" t="s">
        <v>32</v>
      </c>
      <c r="V2" s="2" t="s">
        <v>33</v>
      </c>
    </row>
    <row r="3" spans="1:22">
      <c r="A3" s="4" t="s">
        <v>116</v>
      </c>
      <c r="B3" s="6" t="n">
        <v>-8687</v>
      </c>
      <c r="D3" s="6" t="n">
        <v>-19805</v>
      </c>
      <c r="F3" s="6" t="n">
        <v>-37956</v>
      </c>
      <c r="H3" s="6" t="n">
        <v>-39692</v>
      </c>
      <c r="J3" s="6" t="n">
        <v>-27603</v>
      </c>
      <c r="L3" s="6" t="n">
        <v>-3086</v>
      </c>
      <c r="N3" s="6" t="n">
        <v>-15799</v>
      </c>
      <c r="P3" s="6" t="n">
        <v>-4194</v>
      </c>
      <c r="R3" s="6" t="n">
        <v>-106140</v>
      </c>
      <c r="T3" s="6" t="n">
        <v>-50682</v>
      </c>
      <c r="V3" s="6" t="n">
        <v>-3194</v>
      </c>
    </row>
    <row r="4" spans="1:22">
      <c r="A4" s="4" t="s">
        <v>434</v>
      </c>
      <c r="R4" s="5" t="n">
        <v>60139</v>
      </c>
      <c r="T4" s="5" t="n">
        <v>60871</v>
      </c>
      <c r="V4" s="5" t="n">
        <v>60580</v>
      </c>
    </row>
    <row r="5" spans="1:22">
      <c r="A5" s="4" t="s">
        <v>435</v>
      </c>
      <c r="R5" s="5" t="n">
        <v>60139</v>
      </c>
      <c r="T5" s="5" t="n">
        <v>60871</v>
      </c>
      <c r="V5" s="5" t="n">
        <v>60580</v>
      </c>
    </row>
    <row r="6" spans="1:22">
      <c r="A6" s="4" t="s">
        <v>436</v>
      </c>
      <c r="B6" s="7" t="n">
        <v>-0.14</v>
      </c>
      <c r="C6" s="4" t="s">
        <v>58</v>
      </c>
      <c r="D6" s="7" t="n">
        <v>-0.33</v>
      </c>
      <c r="E6" s="4" t="s">
        <v>58</v>
      </c>
      <c r="F6" s="7" t="n">
        <v>-0.63</v>
      </c>
      <c r="G6" s="4" t="s">
        <v>58</v>
      </c>
      <c r="H6" s="7" t="n">
        <v>-0.66</v>
      </c>
      <c r="I6" s="4" t="s">
        <v>58</v>
      </c>
      <c r="J6" s="7" t="n">
        <v>-0.46</v>
      </c>
      <c r="K6" s="4" t="s">
        <v>58</v>
      </c>
      <c r="L6" s="7" t="n">
        <v>-0.05</v>
      </c>
      <c r="M6" s="4" t="s">
        <v>58</v>
      </c>
      <c r="N6" s="7" t="n">
        <v>-0.26</v>
      </c>
      <c r="O6" s="4" t="s">
        <v>58</v>
      </c>
      <c r="P6" s="7" t="n">
        <v>-0.07000000000000001</v>
      </c>
      <c r="Q6" s="4" t="s">
        <v>58</v>
      </c>
      <c r="R6" s="7" t="n">
        <v>-1.76</v>
      </c>
      <c r="S6" s="4" t="s">
        <v>58</v>
      </c>
      <c r="T6" s="7" t="n">
        <v>-0.83</v>
      </c>
      <c r="U6" s="4" t="s">
        <v>58</v>
      </c>
      <c r="V6" s="7" t="n">
        <v>-0.05</v>
      </c>
    </row>
    <row r="7" spans="1:22">
      <c r="A7" s="4" t="s">
        <v>437</v>
      </c>
      <c r="B7" s="7" t="n">
        <v>-0.14</v>
      </c>
      <c r="C7" s="4" t="s">
        <v>58</v>
      </c>
      <c r="D7" s="7" t="n">
        <v>-0.33</v>
      </c>
      <c r="E7" s="4" t="s">
        <v>58</v>
      </c>
      <c r="F7" s="7" t="n">
        <v>-0.63</v>
      </c>
      <c r="G7" s="4" t="s">
        <v>58</v>
      </c>
      <c r="H7" s="7" t="n">
        <v>-0.66</v>
      </c>
      <c r="I7" s="4" t="s">
        <v>58</v>
      </c>
      <c r="J7" s="7" t="n">
        <v>-0.46</v>
      </c>
      <c r="K7" s="4" t="s">
        <v>58</v>
      </c>
      <c r="L7" s="7" t="n">
        <v>-0.05</v>
      </c>
      <c r="M7" s="4" t="s">
        <v>58</v>
      </c>
      <c r="N7" s="7" t="n">
        <v>-0.26</v>
      </c>
      <c r="O7" s="4" t="s">
        <v>58</v>
      </c>
      <c r="P7" s="7" t="n">
        <v>-0.07000000000000001</v>
      </c>
      <c r="Q7" s="4" t="s">
        <v>58</v>
      </c>
      <c r="R7" s="7" t="n">
        <v>-1.76</v>
      </c>
      <c r="S7" s="4" t="s">
        <v>58</v>
      </c>
      <c r="T7" s="7" t="n">
        <v>-0.83</v>
      </c>
      <c r="U7" s="4" t="s">
        <v>58</v>
      </c>
      <c r="V7" s="7" t="n">
        <v>-0.05</v>
      </c>
    </row>
    <row r="8" spans="1:22"/>
    <row r="9" spans="1:22">
      <c r="A9" s="4" t="s">
        <v>58</v>
      </c>
      <c r="B9" s="4" t="s">
        <v>6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8:V8"/>
    <mergeCell ref="B9:V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102</v>
      </c>
      <c r="B1" s="2" t="s">
        <v>2</v>
      </c>
      <c r="C1" s="2" t="s">
        <v>32</v>
      </c>
    </row>
    <row r="2" spans="1:3">
      <c r="A2" s="4" t="s">
        <v>103</v>
      </c>
      <c r="B2" s="7" t="n">
        <v>0.01</v>
      </c>
      <c r="C2" s="7" t="n">
        <v>0.01</v>
      </c>
    </row>
    <row r="3" spans="1:3">
      <c r="A3" s="4" t="s">
        <v>104</v>
      </c>
      <c r="B3" s="5" t="n">
        <v>100000</v>
      </c>
      <c r="C3" s="5" t="n">
        <v>100000</v>
      </c>
    </row>
    <row r="4" spans="1:3">
      <c r="A4" s="4" t="s">
        <v>105</v>
      </c>
      <c r="B4" s="5" t="n">
        <v>60755</v>
      </c>
      <c r="C4" s="5" t="n">
        <v>601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38</v>
      </c>
      <c r="B1" s="2" t="s">
        <v>1</v>
      </c>
    </row>
    <row r="2" spans="1:4">
      <c r="B2" s="2" t="s">
        <v>2</v>
      </c>
      <c r="C2" s="2" t="s">
        <v>32</v>
      </c>
      <c r="D2" s="2" t="s">
        <v>33</v>
      </c>
    </row>
    <row r="3" spans="1:4">
      <c r="A3" s="4" t="s">
        <v>439</v>
      </c>
      <c r="B3" s="5" t="n">
        <v>2882</v>
      </c>
      <c r="C3" s="5" t="n">
        <v>3233</v>
      </c>
      <c r="D3" s="5" t="n">
        <v>4409</v>
      </c>
    </row>
    <row r="4" spans="1:4">
      <c r="A4" s="4" t="s">
        <v>440</v>
      </c>
    </row>
    <row r="5" spans="1:4">
      <c r="A5" s="4" t="s">
        <v>439</v>
      </c>
      <c r="B5" s="5" t="n">
        <v>2242</v>
      </c>
      <c r="C5" s="5" t="n">
        <v>2407</v>
      </c>
      <c r="D5" s="5" t="n">
        <v>3057</v>
      </c>
    </row>
    <row r="6" spans="1:4">
      <c r="A6" s="4" t="s">
        <v>441</v>
      </c>
    </row>
    <row r="7" spans="1:4">
      <c r="A7" s="4" t="s">
        <v>439</v>
      </c>
      <c r="B7" s="5" t="n">
        <v>640</v>
      </c>
      <c r="C7" s="5" t="n">
        <v>826</v>
      </c>
      <c r="D7" s="5" t="n">
        <v>135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42</v>
      </c>
      <c r="B1" s="2" t="s">
        <v>1</v>
      </c>
    </row>
    <row r="2" spans="1:4">
      <c r="B2" s="2" t="s">
        <v>2</v>
      </c>
      <c r="C2" s="2" t="s">
        <v>32</v>
      </c>
      <c r="D2" s="2" t="s">
        <v>33</v>
      </c>
    </row>
    <row r="3" spans="1:4">
      <c r="A3" s="4" t="s">
        <v>45</v>
      </c>
      <c r="B3" s="6" t="n">
        <v>69808</v>
      </c>
      <c r="C3" s="6" t="n">
        <v>64680</v>
      </c>
      <c r="D3" s="6" t="n">
        <v>10542</v>
      </c>
    </row>
    <row r="4" spans="1:4">
      <c r="A4" s="4" t="s">
        <v>443</v>
      </c>
      <c r="C4" s="4" t="s">
        <v>47</v>
      </c>
    </row>
    <row r="5" spans="1:4">
      <c r="A5" s="4" t="s">
        <v>444</v>
      </c>
      <c r="C5" s="4" t="s">
        <v>47</v>
      </c>
      <c r="D5" s="4" t="s">
        <v>47</v>
      </c>
    </row>
    <row r="6" spans="1:4">
      <c r="A6" s="4" t="s">
        <v>43</v>
      </c>
      <c r="B6" s="5" t="n">
        <v>67009</v>
      </c>
      <c r="C6" s="5" t="n">
        <v>58191</v>
      </c>
      <c r="D6" s="5" t="n">
        <v>65907</v>
      </c>
    </row>
    <row r="7" spans="1:4">
      <c r="A7" s="4" t="s">
        <v>44</v>
      </c>
      <c r="B7" s="6" t="n">
        <v>54140</v>
      </c>
      <c r="C7" s="5" t="n">
        <v>51436</v>
      </c>
      <c r="D7" s="5" t="n">
        <v>49420</v>
      </c>
    </row>
    <row r="8" spans="1:4">
      <c r="A8" s="4" t="s">
        <v>445</v>
      </c>
    </row>
    <row r="9" spans="1:4">
      <c r="A9" s="4" t="s">
        <v>45</v>
      </c>
      <c r="C9" s="5" t="n">
        <v>62681</v>
      </c>
    </row>
    <row r="10" spans="1:4">
      <c r="A10" s="4" t="s">
        <v>443</v>
      </c>
      <c r="C10" s="5" t="n">
        <v>1999</v>
      </c>
    </row>
    <row r="11" spans="1:4">
      <c r="A11" s="4" t="s">
        <v>444</v>
      </c>
      <c r="C11" s="5" t="n">
        <v>109627</v>
      </c>
      <c r="D11" s="5" t="n">
        <v>115327</v>
      </c>
    </row>
    <row r="12" spans="1:4">
      <c r="A12" s="4" t="s">
        <v>43</v>
      </c>
      <c r="C12" s="4" t="s">
        <v>47</v>
      </c>
      <c r="D12" s="4" t="s">
        <v>47</v>
      </c>
    </row>
    <row r="13" spans="1:4">
      <c r="A13" s="4" t="s">
        <v>44</v>
      </c>
      <c r="C13" s="4" t="s">
        <v>47</v>
      </c>
      <c r="D13" s="4" t="s">
        <v>47</v>
      </c>
    </row>
    <row r="14" spans="1:4">
      <c r="A14" s="4" t="s">
        <v>446</v>
      </c>
    </row>
    <row r="15" spans="1:4">
      <c r="A15" s="4" t="s">
        <v>45</v>
      </c>
      <c r="C15" s="5" t="n">
        <v>1999</v>
      </c>
    </row>
    <row r="16" spans="1:4">
      <c r="A16" s="4" t="s">
        <v>443</v>
      </c>
      <c r="C16" s="5" t="n">
        <v>-1999</v>
      </c>
    </row>
    <row r="17" spans="1:4">
      <c r="A17" s="4" t="s">
        <v>444</v>
      </c>
      <c r="C17" s="5" t="n">
        <v>-109627</v>
      </c>
      <c r="D17" s="5" t="n">
        <v>-115327</v>
      </c>
    </row>
    <row r="18" spans="1:4">
      <c r="A18" s="4" t="s">
        <v>43</v>
      </c>
      <c r="C18" s="5" t="n">
        <v>58191</v>
      </c>
      <c r="D18" s="5" t="n">
        <v>65907</v>
      </c>
    </row>
    <row r="19" spans="1:4">
      <c r="A19" s="4" t="s">
        <v>44</v>
      </c>
      <c r="C19" s="6" t="n">
        <v>51436</v>
      </c>
      <c r="D19" s="6" t="n">
        <v>494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47</v>
      </c>
      <c r="B1" s="2" t="s">
        <v>2</v>
      </c>
      <c r="C1" s="2" t="s">
        <v>32</v>
      </c>
      <c r="D1" s="2" t="s">
        <v>33</v>
      </c>
      <c r="E1" s="2" t="s">
        <v>448</v>
      </c>
    </row>
    <row r="2" spans="1:5">
      <c r="A2" s="4" t="s">
        <v>66</v>
      </c>
      <c r="B2" s="6" t="n">
        <v>41714</v>
      </c>
      <c r="C2" s="6" t="n">
        <v>66964</v>
      </c>
      <c r="D2" s="6" t="n">
        <v>75291</v>
      </c>
      <c r="E2" s="6" t="n">
        <v>51143</v>
      </c>
    </row>
    <row r="3" spans="1:5">
      <c r="A3" s="4" t="s">
        <v>67</v>
      </c>
      <c r="B3" s="6" t="n">
        <v>6445</v>
      </c>
      <c r="C3" s="5" t="n">
        <v>377</v>
      </c>
    </row>
    <row r="4" spans="1:5">
      <c r="A4" s="4" t="s">
        <v>445</v>
      </c>
    </row>
    <row r="5" spans="1:5">
      <c r="A5" s="4" t="s">
        <v>66</v>
      </c>
      <c r="C5" s="5" t="n">
        <v>67341</v>
      </c>
    </row>
    <row r="6" spans="1:5">
      <c r="A6" s="4" t="s">
        <v>67</v>
      </c>
      <c r="C6" s="4" t="s">
        <v>47</v>
      </c>
    </row>
    <row r="7" spans="1:5">
      <c r="A7" s="4" t="s">
        <v>446</v>
      </c>
    </row>
    <row r="8" spans="1:5">
      <c r="A8" s="4" t="s">
        <v>66</v>
      </c>
      <c r="C8" s="5" t="n">
        <v>-377</v>
      </c>
    </row>
    <row r="9" spans="1:5">
      <c r="A9" s="4" t="s">
        <v>67</v>
      </c>
      <c r="C9" s="6" t="n">
        <v>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14"/>
  </cols>
  <sheetData>
    <row r="1" spans="1:6">
      <c r="A1" s="1" t="s">
        <v>449</v>
      </c>
      <c r="B1" s="2" t="s">
        <v>367</v>
      </c>
      <c r="C1" s="2" t="s">
        <v>367</v>
      </c>
      <c r="D1" s="2" t="s">
        <v>450</v>
      </c>
      <c r="E1" s="2" t="s">
        <v>367</v>
      </c>
      <c r="F1" s="2" t="s">
        <v>33</v>
      </c>
    </row>
    <row r="2" spans="1:6">
      <c r="A2" s="4" t="s">
        <v>370</v>
      </c>
      <c r="D2" s="5" t="n">
        <v>62</v>
      </c>
    </row>
    <row r="3" spans="1:6">
      <c r="A3" s="4" t="s">
        <v>451</v>
      </c>
      <c r="D3" s="8" t="n">
        <v>0.2</v>
      </c>
      <c r="E3" s="8" t="n">
        <v>0.2</v>
      </c>
    </row>
    <row r="4" spans="1:6">
      <c r="A4" s="4" t="s">
        <v>452</v>
      </c>
      <c r="B4" s="8" t="n">
        <v>0.4</v>
      </c>
      <c r="C4" s="8" t="n">
        <v>0.4</v>
      </c>
      <c r="D4" s="8" t="n">
        <v>0.3</v>
      </c>
      <c r="E4" s="8" t="n">
        <v>0.4</v>
      </c>
    </row>
    <row r="5" spans="1:6">
      <c r="A5" s="4" t="s">
        <v>417</v>
      </c>
    </row>
    <row r="6" spans="1:6">
      <c r="A6" s="4" t="s">
        <v>418</v>
      </c>
      <c r="B6" s="5" t="n">
        <v>8</v>
      </c>
      <c r="C6" s="5" t="n">
        <v>8</v>
      </c>
      <c r="E6" s="5" t="n">
        <v>8</v>
      </c>
    </row>
    <row r="7" spans="1:6">
      <c r="A7" s="4" t="s">
        <v>453</v>
      </c>
      <c r="B7" s="8" t="n">
        <v>4.6</v>
      </c>
      <c r="C7" s="8" t="n">
        <v>4.6</v>
      </c>
    </row>
    <row r="8" spans="1:6">
      <c r="A8" s="4" t="s">
        <v>454</v>
      </c>
    </row>
    <row r="9" spans="1:6">
      <c r="A9" s="4" t="s">
        <v>455</v>
      </c>
      <c r="D9" s="5" t="n">
        <v>22</v>
      </c>
    </row>
    <row r="10" spans="1:6">
      <c r="A10" s="4" t="s">
        <v>370</v>
      </c>
      <c r="D10" s="5" t="n">
        <v>62</v>
      </c>
    </row>
    <row r="11" spans="1:6">
      <c r="A11" s="4" t="s">
        <v>456</v>
      </c>
      <c r="D11" s="5" t="n">
        <v>7</v>
      </c>
    </row>
    <row r="12" spans="1:6">
      <c r="A12" s="4" t="s">
        <v>457</v>
      </c>
      <c r="D12" s="5" t="n">
        <v>2</v>
      </c>
      <c r="E12" s="5" t="n">
        <v>5</v>
      </c>
      <c r="F12" s="5" t="n">
        <v>6</v>
      </c>
    </row>
    <row r="13" spans="1:6">
      <c r="A13" s="4" t="s">
        <v>458</v>
      </c>
    </row>
    <row r="14" spans="1:6">
      <c r="A14" s="4" t="s">
        <v>457</v>
      </c>
      <c r="D14" s="5" t="n">
        <v>1</v>
      </c>
      <c r="E14" s="5" t="n">
        <v>5</v>
      </c>
      <c r="F14" s="5" t="n">
        <v>6</v>
      </c>
    </row>
    <row r="15" spans="1:6">
      <c r="A15" s="4" t="s">
        <v>417</v>
      </c>
    </row>
    <row r="16" spans="1:6">
      <c r="A16" s="4" t="s">
        <v>457</v>
      </c>
      <c r="E16" s="5" t="n">
        <v>1</v>
      </c>
      <c r="F16"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59</v>
      </c>
      <c r="B1" s="2" t="s">
        <v>1</v>
      </c>
    </row>
    <row r="2" spans="1:4">
      <c r="B2" s="2" t="s">
        <v>2</v>
      </c>
      <c r="C2" s="2" t="s">
        <v>32</v>
      </c>
      <c r="D2" s="2" t="s">
        <v>33</v>
      </c>
    </row>
    <row r="3" spans="1:4">
      <c r="A3" s="4" t="s">
        <v>373</v>
      </c>
      <c r="B3" s="5" t="n">
        <v>2</v>
      </c>
      <c r="C3" s="5" t="n">
        <v>5</v>
      </c>
      <c r="D3" s="5" t="n">
        <v>6</v>
      </c>
    </row>
    <row r="4" spans="1:4">
      <c r="A4" s="4" t="s">
        <v>460</v>
      </c>
    </row>
    <row r="5" spans="1:4">
      <c r="A5" s="4" t="s">
        <v>373</v>
      </c>
      <c r="B5" s="5" t="n">
        <v>1</v>
      </c>
      <c r="C5" s="4" t="s">
        <v>47</v>
      </c>
      <c r="D5" s="4" t="s">
        <v>47</v>
      </c>
    </row>
    <row r="6" spans="1:4">
      <c r="A6" s="4" t="s">
        <v>461</v>
      </c>
    </row>
    <row r="7" spans="1:4">
      <c r="A7" s="4" t="s">
        <v>373</v>
      </c>
      <c r="B7" s="5" t="n">
        <v>1</v>
      </c>
      <c r="C7" s="5" t="n">
        <v>5</v>
      </c>
      <c r="D7" s="5" t="n">
        <v>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0"/>
    <col customWidth="1" max="6" min="6" width="21"/>
    <col customWidth="1" max="7" min="7" width="20"/>
    <col customWidth="1" max="8" min="8" width="21"/>
  </cols>
  <sheetData>
    <row r="1" spans="1:8">
      <c r="A1" s="1" t="s">
        <v>462</v>
      </c>
      <c r="B1" s="2" t="s">
        <v>366</v>
      </c>
      <c r="C1" s="2" t="s">
        <v>463</v>
      </c>
      <c r="D1" s="2" t="s">
        <v>367</v>
      </c>
      <c r="E1" s="2" t="s">
        <v>367</v>
      </c>
      <c r="F1" s="2" t="s">
        <v>450</v>
      </c>
      <c r="G1" s="2" t="s">
        <v>367</v>
      </c>
      <c r="H1" s="2" t="s">
        <v>369</v>
      </c>
    </row>
    <row r="2" spans="1:8">
      <c r="A2" s="4" t="s">
        <v>464</v>
      </c>
      <c r="D2" s="6" t="n">
        <v>5289</v>
      </c>
      <c r="E2" s="6" t="n">
        <v>5289</v>
      </c>
      <c r="F2" s="4" t="s">
        <v>47</v>
      </c>
      <c r="G2" s="6" t="n">
        <v>5289</v>
      </c>
    </row>
    <row r="3" spans="1:8">
      <c r="A3" s="4" t="s">
        <v>372</v>
      </c>
      <c r="B3" s="5" t="n">
        <v>95</v>
      </c>
      <c r="F3" s="5" t="n">
        <v>103</v>
      </c>
    </row>
    <row r="4" spans="1:8">
      <c r="A4" s="4" t="s">
        <v>465</v>
      </c>
      <c r="F4" s="6" t="n">
        <v>34800</v>
      </c>
      <c r="G4" s="6" t="n">
        <v>11701</v>
      </c>
      <c r="H4" s="6" t="n">
        <v>11260</v>
      </c>
    </row>
    <row r="5" spans="1:8">
      <c r="A5" s="4" t="s">
        <v>417</v>
      </c>
    </row>
    <row r="6" spans="1:8">
      <c r="A6" s="4" t="s">
        <v>466</v>
      </c>
      <c r="D6" s="5" t="n">
        <v>6</v>
      </c>
    </row>
    <row r="7" spans="1:8">
      <c r="A7" s="4" t="s">
        <v>467</v>
      </c>
      <c r="D7" s="5" t="n">
        <v>2</v>
      </c>
    </row>
    <row r="8" spans="1:8">
      <c r="A8" s="4" t="s">
        <v>418</v>
      </c>
      <c r="D8" s="5" t="n">
        <v>8</v>
      </c>
      <c r="E8" s="5" t="n">
        <v>8</v>
      </c>
      <c r="G8" s="5" t="n">
        <v>8</v>
      </c>
    </row>
    <row r="9" spans="1:8">
      <c r="A9" s="4" t="s">
        <v>464</v>
      </c>
      <c r="D9" s="6" t="n">
        <v>5300</v>
      </c>
      <c r="E9" s="6" t="n">
        <v>5300</v>
      </c>
      <c r="G9" s="6" t="n">
        <v>5300</v>
      </c>
    </row>
    <row r="10" spans="1:8">
      <c r="A10" s="4" t="s">
        <v>468</v>
      </c>
      <c r="D10" s="6" t="n">
        <v>1000</v>
      </c>
      <c r="E10" s="6" t="n">
        <v>1000</v>
      </c>
      <c r="G10" s="6" t="n">
        <v>1000</v>
      </c>
    </row>
    <row r="11" spans="1:8">
      <c r="A11" s="4" t="s">
        <v>469</v>
      </c>
      <c r="D11" s="5" t="n">
        <v>2</v>
      </c>
      <c r="E11" s="5" t="n">
        <v>2</v>
      </c>
      <c r="G11" s="5" t="n">
        <v>2</v>
      </c>
    </row>
    <row r="12" spans="1:8">
      <c r="A12" s="4" t="s">
        <v>372</v>
      </c>
      <c r="D12" s="5" t="n">
        <v>6</v>
      </c>
      <c r="G12" s="5" t="n">
        <v>11</v>
      </c>
    </row>
    <row r="13" spans="1:8">
      <c r="A13" s="4" t="s">
        <v>465</v>
      </c>
      <c r="C13" s="6" t="n">
        <v>5000</v>
      </c>
    </row>
    <row r="14" spans="1:8">
      <c r="A14" s="4" t="s">
        <v>470</v>
      </c>
      <c r="G14" s="6" t="n">
        <v>3100</v>
      </c>
    </row>
    <row r="15" spans="1:8">
      <c r="A15" s="4" t="s">
        <v>453</v>
      </c>
      <c r="D15" s="6" t="n">
        <v>4600</v>
      </c>
      <c r="E15" s="6" t="n">
        <v>4600</v>
      </c>
    </row>
    <row r="16" spans="1:8">
      <c r="A16" s="4" t="s">
        <v>471</v>
      </c>
      <c r="D16" s="5" t="n">
        <v>2800</v>
      </c>
    </row>
    <row r="17" spans="1:8">
      <c r="A17" s="4" t="s">
        <v>472</v>
      </c>
    </row>
    <row r="18" spans="1:8">
      <c r="A18" s="4" t="s">
        <v>464</v>
      </c>
      <c r="D18" s="5" t="n">
        <v>5000</v>
      </c>
      <c r="E18" s="5" t="n">
        <v>5000</v>
      </c>
      <c r="G18" s="5" t="n">
        <v>5000</v>
      </c>
    </row>
    <row r="19" spans="1:8">
      <c r="A19" s="4" t="s">
        <v>473</v>
      </c>
    </row>
    <row r="20" spans="1:8">
      <c r="A20" s="4" t="s">
        <v>464</v>
      </c>
      <c r="D20" s="6" t="n">
        <v>6000</v>
      </c>
      <c r="E20" s="6" t="n">
        <v>6000</v>
      </c>
      <c r="G20" s="6"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1"/>
    <col customWidth="1" max="5" min="5" width="20"/>
    <col customWidth="1" max="6" min="6" width="21"/>
  </cols>
  <sheetData>
    <row r="1" spans="1:6">
      <c r="A1" s="1" t="s">
        <v>474</v>
      </c>
      <c r="B1" s="2" t="s">
        <v>463</v>
      </c>
      <c r="C1" s="2" t="s">
        <v>367</v>
      </c>
      <c r="D1" s="2" t="s">
        <v>450</v>
      </c>
      <c r="E1" s="2" t="s">
        <v>367</v>
      </c>
      <c r="F1" s="2" t="s">
        <v>369</v>
      </c>
    </row>
    <row r="2" spans="1:6">
      <c r="A2" s="4" t="s">
        <v>464</v>
      </c>
      <c r="C2" s="6" t="n">
        <v>5289</v>
      </c>
      <c r="D2" s="4" t="s">
        <v>47</v>
      </c>
      <c r="E2" s="6" t="n">
        <v>5289</v>
      </c>
    </row>
    <row r="3" spans="1:6">
      <c r="A3" s="4" t="s">
        <v>465</v>
      </c>
      <c r="D3" s="6" t="n">
        <v>34800</v>
      </c>
      <c r="E3" s="5" t="n">
        <v>11701</v>
      </c>
      <c r="F3" s="6" t="n">
        <v>11260</v>
      </c>
    </row>
    <row r="4" spans="1:6">
      <c r="A4" s="4" t="s">
        <v>417</v>
      </c>
    </row>
    <row r="5" spans="1:6">
      <c r="A5" s="4" t="s">
        <v>467</v>
      </c>
      <c r="C5" s="5" t="n">
        <v>2</v>
      </c>
    </row>
    <row r="6" spans="1:6">
      <c r="A6" s="4" t="s">
        <v>464</v>
      </c>
      <c r="C6" s="6" t="n">
        <v>5300</v>
      </c>
      <c r="E6" s="5" t="n">
        <v>5300</v>
      </c>
    </row>
    <row r="7" spans="1:6">
      <c r="A7" s="4" t="s">
        <v>465</v>
      </c>
      <c r="B7" s="6" t="n">
        <v>5000</v>
      </c>
    </row>
    <row r="8" spans="1:6">
      <c r="A8" s="4" t="s">
        <v>475</v>
      </c>
    </row>
    <row r="9" spans="1:6">
      <c r="A9" s="4" t="s">
        <v>465</v>
      </c>
      <c r="E9" s="5" t="n">
        <v>5000</v>
      </c>
    </row>
    <row r="10" spans="1:6">
      <c r="A10" s="4" t="s">
        <v>476</v>
      </c>
    </row>
    <row r="11" spans="1:6">
      <c r="A11" s="4" t="s">
        <v>464</v>
      </c>
      <c r="C11" s="6" t="n">
        <v>300</v>
      </c>
      <c r="E11" s="6"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7</v>
      </c>
      <c r="B1" s="2" t="s">
        <v>2</v>
      </c>
      <c r="C1" s="2" t="s">
        <v>32</v>
      </c>
    </row>
    <row r="2" spans="1:3">
      <c r="A2" s="4" t="s">
        <v>478</v>
      </c>
      <c r="B2" s="6" t="n">
        <v>1123</v>
      </c>
      <c r="C2" s="6" t="n">
        <v>2252</v>
      </c>
    </row>
    <row r="3" spans="1:3">
      <c r="A3" s="4" t="s">
        <v>143</v>
      </c>
      <c r="B3" s="5" t="n">
        <v>7315</v>
      </c>
      <c r="C3" s="5" t="n">
        <v>12827</v>
      </c>
    </row>
    <row r="4" spans="1:3">
      <c r="A4" s="4" t="s">
        <v>479</v>
      </c>
      <c r="B4" s="5" t="n">
        <v>4014</v>
      </c>
      <c r="C4" s="5" t="n">
        <v>3013</v>
      </c>
    </row>
    <row r="5" spans="1:3">
      <c r="A5" s="4" t="s">
        <v>480</v>
      </c>
      <c r="B5" s="5" t="n">
        <v>1147</v>
      </c>
      <c r="C5" s="5" t="n">
        <v>1272</v>
      </c>
    </row>
    <row r="6" spans="1:3">
      <c r="A6" s="4" t="s">
        <v>481</v>
      </c>
      <c r="B6" s="4" t="s">
        <v>47</v>
      </c>
      <c r="C6" s="5" t="n">
        <v>5289</v>
      </c>
    </row>
    <row r="7" spans="1:3">
      <c r="A7" s="4" t="s">
        <v>482</v>
      </c>
    </row>
    <row r="8" spans="1:3">
      <c r="A8" s="4" t="s">
        <v>143</v>
      </c>
      <c r="B8" s="6" t="n">
        <v>1031</v>
      </c>
      <c r="C8" s="6" t="n">
        <v>1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483</v>
      </c>
      <c r="B1" s="2" t="s">
        <v>1</v>
      </c>
    </row>
    <row r="2" spans="1:5">
      <c r="B2" s="2" t="s">
        <v>2</v>
      </c>
      <c r="C2" s="2" t="s">
        <v>32</v>
      </c>
      <c r="D2" s="2" t="s">
        <v>33</v>
      </c>
      <c r="E2" s="2" t="s">
        <v>448</v>
      </c>
    </row>
    <row r="3" spans="1:5">
      <c r="A3" s="4" t="s">
        <v>484</v>
      </c>
      <c r="B3" s="6" t="n">
        <v>12825</v>
      </c>
      <c r="C3" s="6" t="n">
        <v>4642</v>
      </c>
    </row>
    <row r="4" spans="1:5">
      <c r="A4" s="4" t="s">
        <v>485</v>
      </c>
      <c r="B4" s="5" t="n">
        <v>24300</v>
      </c>
      <c r="C4" s="5" t="n">
        <v>6700</v>
      </c>
      <c r="D4" s="6" t="n">
        <v>9500</v>
      </c>
    </row>
    <row r="5" spans="1:5">
      <c r="A5" s="4" t="s">
        <v>486</v>
      </c>
      <c r="B5" s="5" t="n">
        <v>2600</v>
      </c>
    </row>
    <row r="6" spans="1:5">
      <c r="A6" s="4" t="s">
        <v>487</v>
      </c>
      <c r="B6" s="5" t="n">
        <v>4400</v>
      </c>
      <c r="C6" s="5" t="n">
        <v>900</v>
      </c>
      <c r="D6" s="5" t="n">
        <v>1700</v>
      </c>
    </row>
    <row r="7" spans="1:5">
      <c r="A7" s="4" t="s">
        <v>488</v>
      </c>
      <c r="B7" s="5" t="n">
        <v>28700</v>
      </c>
      <c r="C7" s="5" t="n">
        <v>7600</v>
      </c>
      <c r="D7" s="5" t="n">
        <v>11200</v>
      </c>
    </row>
    <row r="8" spans="1:5">
      <c r="A8" s="4" t="s">
        <v>489</v>
      </c>
      <c r="E8" s="6" t="n">
        <v>800</v>
      </c>
    </row>
    <row r="9" spans="1:5">
      <c r="A9" s="4" t="s">
        <v>490</v>
      </c>
    </row>
    <row r="10" spans="1:5">
      <c r="A10" s="4" t="s">
        <v>491</v>
      </c>
      <c r="B10" s="5" t="n">
        <v>1100</v>
      </c>
      <c r="C10" s="5" t="n">
        <v>1100</v>
      </c>
      <c r="D10" s="5" t="n">
        <v>1100</v>
      </c>
    </row>
    <row r="11" spans="1:5">
      <c r="A11" s="4" t="s">
        <v>492</v>
      </c>
    </row>
    <row r="12" spans="1:5">
      <c r="A12" s="4" t="s">
        <v>493</v>
      </c>
      <c r="B12" s="5" t="n">
        <v>14200</v>
      </c>
      <c r="C12" s="5" t="n">
        <v>3600</v>
      </c>
      <c r="D12" s="6" t="n">
        <v>1200</v>
      </c>
    </row>
    <row r="13" spans="1:5">
      <c r="A13" s="4" t="s">
        <v>494</v>
      </c>
    </row>
    <row r="14" spans="1:5">
      <c r="A14" s="4" t="s">
        <v>495</v>
      </c>
      <c r="B14" s="5" t="n">
        <v>1100</v>
      </c>
      <c r="C14" s="5" t="n">
        <v>1100</v>
      </c>
    </row>
    <row r="15" spans="1:5">
      <c r="A15" s="4" t="s">
        <v>496</v>
      </c>
    </row>
    <row r="16" spans="1:5">
      <c r="A16" s="4" t="s">
        <v>497</v>
      </c>
      <c r="B16" s="6" t="n">
        <v>9700</v>
      </c>
      <c r="C16" s="6" t="n">
        <v>10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98</v>
      </c>
      <c r="C1" s="2" t="s">
        <v>2</v>
      </c>
      <c r="D1" s="2" t="s">
        <v>32</v>
      </c>
    </row>
    <row r="2" spans="1:4">
      <c r="A2" s="4" t="s">
        <v>499</v>
      </c>
      <c r="C2" s="6" t="n">
        <v>1056521</v>
      </c>
      <c r="D2" s="6" t="n">
        <v>1224475</v>
      </c>
    </row>
    <row r="3" spans="1:4">
      <c r="A3" s="4" t="s">
        <v>500</v>
      </c>
      <c r="C3" s="5" t="n">
        <v>473424</v>
      </c>
      <c r="D3" s="5" t="n">
        <v>553225</v>
      </c>
    </row>
    <row r="4" spans="1:4">
      <c r="A4" s="4" t="s">
        <v>76</v>
      </c>
      <c r="C4" s="5" t="n">
        <v>583097</v>
      </c>
      <c r="D4" s="5" t="n">
        <v>671250</v>
      </c>
    </row>
    <row r="5" spans="1:4">
      <c r="A5" s="4" t="s">
        <v>501</v>
      </c>
    </row>
    <row r="6" spans="1:4">
      <c r="A6" s="4" t="s">
        <v>499</v>
      </c>
      <c r="C6" s="5" t="n">
        <v>180520</v>
      </c>
      <c r="D6" s="5" t="n">
        <v>209930</v>
      </c>
    </row>
    <row r="7" spans="1:4">
      <c r="A7" s="4" t="s">
        <v>502</v>
      </c>
    </row>
    <row r="8" spans="1:4">
      <c r="A8" s="4" t="s">
        <v>499</v>
      </c>
      <c r="C8" s="5" t="n">
        <v>366566</v>
      </c>
      <c r="D8" s="5" t="n">
        <v>398984</v>
      </c>
    </row>
    <row r="9" spans="1:4">
      <c r="A9" s="4" t="s">
        <v>503</v>
      </c>
    </row>
    <row r="10" spans="1:4">
      <c r="A10" s="4" t="s">
        <v>499</v>
      </c>
      <c r="C10" s="5" t="n">
        <v>227056</v>
      </c>
      <c r="D10" s="5" t="n">
        <v>303032</v>
      </c>
    </row>
    <row r="11" spans="1:4">
      <c r="A11" s="4" t="s">
        <v>504</v>
      </c>
    </row>
    <row r="12" spans="1:4">
      <c r="A12" s="4" t="s">
        <v>499</v>
      </c>
      <c r="C12" s="5" t="n">
        <v>192217</v>
      </c>
      <c r="D12" s="5" t="n">
        <v>222646</v>
      </c>
    </row>
    <row r="13" spans="1:4">
      <c r="A13" s="4" t="s">
        <v>505</v>
      </c>
    </row>
    <row r="14" spans="1:4">
      <c r="A14" s="4" t="s">
        <v>499</v>
      </c>
      <c r="C14" s="5" t="n">
        <v>71851</v>
      </c>
      <c r="D14" s="5" t="n">
        <v>82204</v>
      </c>
    </row>
    <row r="15" spans="1:4">
      <c r="A15" s="4" t="s">
        <v>506</v>
      </c>
    </row>
    <row r="16" spans="1:4">
      <c r="A16" s="4" t="s">
        <v>499</v>
      </c>
      <c r="B16" s="4" t="s">
        <v>58</v>
      </c>
      <c r="C16" s="5" t="n">
        <v>17139</v>
      </c>
      <c r="D16" s="5" t="n">
        <v>4354</v>
      </c>
    </row>
    <row r="17" spans="1:4">
      <c r="A17" s="4" t="s">
        <v>507</v>
      </c>
    </row>
    <row r="18" spans="1:4">
      <c r="A18" s="4" t="s">
        <v>499</v>
      </c>
      <c r="C18" s="6" t="n">
        <v>1172</v>
      </c>
      <c r="D18" s="6" t="n">
        <v>3325</v>
      </c>
    </row>
    <row r="19" spans="1:4"/>
    <row r="20" spans="1:4">
      <c r="A20" s="4" t="s">
        <v>58</v>
      </c>
      <c r="B20" s="4" t="s">
        <v>508</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3"/>
    <col customWidth="1" max="6" min="6" width="61"/>
    <col customWidth="1" max="7" min="7" width="37"/>
    <col customWidth="1" max="8" min="8" width="11"/>
  </cols>
  <sheetData>
    <row r="1" spans="1:8">
      <c r="A1" s="1" t="s">
        <v>106</v>
      </c>
      <c r="B1" s="2" t="s">
        <v>107</v>
      </c>
      <c r="C1" s="2" t="s">
        <v>108</v>
      </c>
      <c r="D1" s="2" t="s">
        <v>109</v>
      </c>
      <c r="E1" s="2" t="s">
        <v>110</v>
      </c>
      <c r="F1" s="2" t="s">
        <v>111</v>
      </c>
      <c r="G1" s="2" t="s">
        <v>112</v>
      </c>
      <c r="H1" s="2" t="s">
        <v>113</v>
      </c>
    </row>
    <row r="2" spans="1:8">
      <c r="A2" s="4" t="s">
        <v>114</v>
      </c>
      <c r="B2" s="5" t="n">
        <v>61442</v>
      </c>
    </row>
    <row r="3" spans="1:8">
      <c r="A3" s="4" t="s">
        <v>115</v>
      </c>
      <c r="B3" s="6" t="n">
        <v>614</v>
      </c>
      <c r="C3" s="6" t="n">
        <v>76269</v>
      </c>
      <c r="D3" s="6" t="n">
        <v>395226</v>
      </c>
      <c r="E3" s="6" t="n">
        <v>622</v>
      </c>
      <c r="F3" s="6" t="n">
        <v>-622</v>
      </c>
      <c r="G3" s="6" t="n">
        <v>-10900</v>
      </c>
      <c r="H3" s="6" t="n">
        <v>461209</v>
      </c>
    </row>
    <row r="4" spans="1:8">
      <c r="A4" s="4" t="s">
        <v>116</v>
      </c>
      <c r="D4" s="5" t="n">
        <v>-3194</v>
      </c>
      <c r="H4" s="5" t="n">
        <v>-3194</v>
      </c>
    </row>
    <row r="5" spans="1:8">
      <c r="A5" s="4" t="s">
        <v>54</v>
      </c>
      <c r="B5" s="4" t="s">
        <v>47</v>
      </c>
      <c r="C5" s="4" t="s">
        <v>47</v>
      </c>
      <c r="D5" s="4" t="s">
        <v>47</v>
      </c>
      <c r="E5" s="4" t="s">
        <v>47</v>
      </c>
      <c r="F5" s="4" t="s">
        <v>47</v>
      </c>
      <c r="G5" s="5" t="n">
        <v>-40</v>
      </c>
      <c r="H5" s="5" t="n">
        <v>-40</v>
      </c>
    </row>
    <row r="6" spans="1:8">
      <c r="A6" s="4" t="s">
        <v>117</v>
      </c>
      <c r="B6" s="5" t="n">
        <v>665</v>
      </c>
    </row>
    <row r="7" spans="1:8">
      <c r="A7" s="4" t="s">
        <v>118</v>
      </c>
      <c r="B7" s="6" t="n">
        <v>7</v>
      </c>
      <c r="C7" s="5" t="n">
        <v>549</v>
      </c>
      <c r="D7" s="4" t="s">
        <v>47</v>
      </c>
      <c r="E7" s="4" t="s">
        <v>47</v>
      </c>
      <c r="F7" s="4" t="s">
        <v>47</v>
      </c>
      <c r="G7" s="4" t="s">
        <v>47</v>
      </c>
      <c r="H7" s="5" t="n">
        <v>556</v>
      </c>
    </row>
    <row r="8" spans="1:8">
      <c r="A8" s="4" t="s">
        <v>119</v>
      </c>
      <c r="B8" s="4" t="s">
        <v>47</v>
      </c>
      <c r="C8" s="5" t="n">
        <v>7125</v>
      </c>
      <c r="D8" s="4" t="s">
        <v>47</v>
      </c>
      <c r="E8" s="4" t="s">
        <v>47</v>
      </c>
      <c r="F8" s="4" t="s">
        <v>47</v>
      </c>
      <c r="G8" s="4" t="s">
        <v>47</v>
      </c>
      <c r="H8" s="5" t="n">
        <v>7125</v>
      </c>
    </row>
    <row r="9" spans="1:8">
      <c r="A9" s="4" t="s">
        <v>120</v>
      </c>
      <c r="B9" s="5" t="n">
        <v>-9</v>
      </c>
    </row>
    <row r="10" spans="1:8">
      <c r="A10" s="4" t="s">
        <v>121</v>
      </c>
      <c r="C10" s="5" t="n">
        <v>-73</v>
      </c>
      <c r="H10" s="5" t="n">
        <v>-73</v>
      </c>
    </row>
    <row r="11" spans="1:8">
      <c r="A11" s="4" t="s">
        <v>122</v>
      </c>
      <c r="B11" s="4" t="s">
        <v>47</v>
      </c>
      <c r="C11" s="4" t="s">
        <v>47</v>
      </c>
      <c r="D11" s="4" t="s">
        <v>47</v>
      </c>
      <c r="E11" s="5" t="n">
        <v>59</v>
      </c>
      <c r="F11" s="5" t="n">
        <v>-59</v>
      </c>
      <c r="G11" s="4" t="s">
        <v>47</v>
      </c>
      <c r="H11" s="4" t="s">
        <v>47</v>
      </c>
    </row>
    <row r="12" spans="1:8">
      <c r="A12" s="4" t="s">
        <v>123</v>
      </c>
      <c r="B12" s="6" t="n">
        <v>621</v>
      </c>
      <c r="C12" s="5" t="n">
        <v>83870</v>
      </c>
      <c r="D12" s="5" t="n">
        <v>392032</v>
      </c>
      <c r="E12" s="5" t="n">
        <v>681</v>
      </c>
      <c r="F12" s="5" t="n">
        <v>-681</v>
      </c>
      <c r="G12" s="5" t="n">
        <v>-10940</v>
      </c>
      <c r="H12" s="5" t="n">
        <v>465583</v>
      </c>
    </row>
    <row r="13" spans="1:8">
      <c r="A13" s="4" t="s">
        <v>124</v>
      </c>
      <c r="B13" s="5" t="n">
        <v>62098</v>
      </c>
    </row>
    <row r="14" spans="1:8">
      <c r="A14" s="4" t="s">
        <v>116</v>
      </c>
      <c r="D14" s="5" t="n">
        <v>-50682</v>
      </c>
      <c r="H14" s="5" t="n">
        <v>-50682</v>
      </c>
    </row>
    <row r="15" spans="1:8">
      <c r="A15" s="4" t="s">
        <v>54</v>
      </c>
      <c r="B15" s="4" t="s">
        <v>47</v>
      </c>
      <c r="C15" s="4" t="s">
        <v>47</v>
      </c>
      <c r="D15" s="4" t="s">
        <v>47</v>
      </c>
      <c r="E15" s="4" t="s">
        <v>47</v>
      </c>
      <c r="F15" s="4" t="s">
        <v>47</v>
      </c>
      <c r="G15" s="5" t="n">
        <v>831</v>
      </c>
      <c r="H15" s="5" t="n">
        <v>831</v>
      </c>
    </row>
    <row r="16" spans="1:8">
      <c r="A16" s="4" t="s">
        <v>117</v>
      </c>
      <c r="B16" s="5" t="n">
        <v>-88</v>
      </c>
    </row>
    <row r="17" spans="1:8">
      <c r="A17" s="4" t="s">
        <v>118</v>
      </c>
      <c r="B17" s="6" t="n">
        <v>-1</v>
      </c>
      <c r="C17" s="5" t="n">
        <v>1</v>
      </c>
      <c r="D17" s="4" t="s">
        <v>47</v>
      </c>
      <c r="E17" s="4" t="s">
        <v>47</v>
      </c>
      <c r="F17" s="4" t="s">
        <v>47</v>
      </c>
      <c r="G17" s="4" t="s">
        <v>47</v>
      </c>
      <c r="H17" s="4" t="s">
        <v>47</v>
      </c>
    </row>
    <row r="18" spans="1:8">
      <c r="A18" s="4" t="s">
        <v>119</v>
      </c>
      <c r="B18" s="4" t="s">
        <v>47</v>
      </c>
      <c r="C18" s="5" t="n">
        <v>2125</v>
      </c>
      <c r="D18" s="4" t="s">
        <v>47</v>
      </c>
      <c r="E18" s="4" t="s">
        <v>47</v>
      </c>
      <c r="F18" s="4" t="s">
        <v>47</v>
      </c>
      <c r="G18" s="4" t="s">
        <v>47</v>
      </c>
      <c r="H18" s="5" t="n">
        <v>2125</v>
      </c>
    </row>
    <row r="19" spans="1:8">
      <c r="A19" s="4" t="s">
        <v>120</v>
      </c>
      <c r="B19" s="5" t="n">
        <v>-1873</v>
      </c>
    </row>
    <row r="20" spans="1:8">
      <c r="A20" s="4" t="s">
        <v>121</v>
      </c>
      <c r="B20" s="6" t="n">
        <v>-19</v>
      </c>
      <c r="C20" s="5" t="n">
        <v>-10058</v>
      </c>
      <c r="H20" s="5" t="n">
        <v>-10077</v>
      </c>
    </row>
    <row r="21" spans="1:8">
      <c r="A21" s="4" t="s">
        <v>122</v>
      </c>
      <c r="B21" s="4" t="s">
        <v>47</v>
      </c>
      <c r="C21" s="4" t="s">
        <v>47</v>
      </c>
      <c r="D21" s="4" t="s">
        <v>47</v>
      </c>
      <c r="E21" s="5" t="n">
        <v>-160</v>
      </c>
      <c r="F21" s="5" t="n">
        <v>160</v>
      </c>
      <c r="G21" s="4" t="s">
        <v>47</v>
      </c>
      <c r="H21" s="4" t="s">
        <v>47</v>
      </c>
    </row>
    <row r="22" spans="1:8">
      <c r="A22" s="4" t="s">
        <v>125</v>
      </c>
      <c r="B22" s="6" t="n">
        <v>601</v>
      </c>
      <c r="C22" s="5" t="n">
        <v>75938</v>
      </c>
      <c r="D22" s="5" t="n">
        <v>341350</v>
      </c>
      <c r="E22" s="5" t="n">
        <v>521</v>
      </c>
      <c r="F22" s="5" t="n">
        <v>-521</v>
      </c>
      <c r="G22" s="5" t="n">
        <v>-10109</v>
      </c>
      <c r="H22" s="5" t="n">
        <v>407780</v>
      </c>
    </row>
    <row r="23" spans="1:8">
      <c r="A23" s="4" t="s">
        <v>126</v>
      </c>
      <c r="B23" s="5" t="n">
        <v>60137</v>
      </c>
    </row>
    <row r="24" spans="1:8">
      <c r="A24" s="4" t="s">
        <v>116</v>
      </c>
      <c r="D24" s="5" t="n">
        <v>-106140</v>
      </c>
      <c r="H24" s="5" t="n">
        <v>-106140</v>
      </c>
    </row>
    <row r="25" spans="1:8">
      <c r="A25" s="4" t="s">
        <v>54</v>
      </c>
      <c r="B25" s="4" t="s">
        <v>47</v>
      </c>
      <c r="C25" s="4" t="s">
        <v>47</v>
      </c>
      <c r="D25" s="4" t="s">
        <v>47</v>
      </c>
      <c r="E25" s="4" t="s">
        <v>47</v>
      </c>
      <c r="F25" s="4" t="s">
        <v>47</v>
      </c>
      <c r="G25" s="5" t="n">
        <v>2127</v>
      </c>
      <c r="H25" s="5" t="n">
        <v>2127</v>
      </c>
    </row>
    <row r="26" spans="1:8">
      <c r="A26" s="4" t="s">
        <v>117</v>
      </c>
      <c r="B26" s="5" t="n">
        <v>625</v>
      </c>
    </row>
    <row r="27" spans="1:8">
      <c r="A27" s="4" t="s">
        <v>118</v>
      </c>
      <c r="B27" s="6" t="n">
        <v>6</v>
      </c>
      <c r="C27" s="5" t="n">
        <v>-6</v>
      </c>
      <c r="D27" s="4" t="s">
        <v>47</v>
      </c>
      <c r="E27" s="4" t="s">
        <v>47</v>
      </c>
      <c r="F27" s="4" t="s">
        <v>47</v>
      </c>
      <c r="G27" s="4" t="s">
        <v>47</v>
      </c>
      <c r="H27" s="4" t="s">
        <v>47</v>
      </c>
    </row>
    <row r="28" spans="1:8">
      <c r="A28" s="4" t="s">
        <v>119</v>
      </c>
      <c r="B28" s="4" t="s">
        <v>47</v>
      </c>
      <c r="C28" s="5" t="n">
        <v>3625</v>
      </c>
      <c r="D28" s="4" t="s">
        <v>47</v>
      </c>
      <c r="E28" s="4" t="s">
        <v>47</v>
      </c>
      <c r="F28" s="4" t="s">
        <v>47</v>
      </c>
      <c r="G28" s="4" t="s">
        <v>47</v>
      </c>
      <c r="H28" s="5" t="n">
        <v>3625</v>
      </c>
    </row>
    <row r="29" spans="1:8">
      <c r="A29" s="4" t="s">
        <v>120</v>
      </c>
      <c r="B29" s="5" t="n">
        <v>-7</v>
      </c>
    </row>
    <row r="30" spans="1:8">
      <c r="A30" s="4" t="s">
        <v>121</v>
      </c>
      <c r="B30" s="4" t="s">
        <v>47</v>
      </c>
      <c r="C30" s="5" t="n">
        <v>-26</v>
      </c>
      <c r="D30" s="4" t="s">
        <v>47</v>
      </c>
      <c r="E30" s="4" t="s">
        <v>47</v>
      </c>
      <c r="F30" s="4" t="s">
        <v>47</v>
      </c>
      <c r="G30" s="4" t="s">
        <v>47</v>
      </c>
      <c r="H30" s="5" t="n">
        <v>-26</v>
      </c>
    </row>
    <row r="31" spans="1:8">
      <c r="A31" s="4" t="s">
        <v>122</v>
      </c>
      <c r="B31" s="4" t="s">
        <v>47</v>
      </c>
      <c r="C31" s="4" t="s">
        <v>47</v>
      </c>
      <c r="D31" s="4" t="s">
        <v>47</v>
      </c>
      <c r="E31" s="5" t="n">
        <v>-218</v>
      </c>
      <c r="F31" s="5" t="n">
        <v>218</v>
      </c>
      <c r="G31" s="4" t="s">
        <v>47</v>
      </c>
      <c r="H31" s="4" t="s">
        <v>47</v>
      </c>
    </row>
    <row r="32" spans="1:8">
      <c r="A32" s="4" t="s">
        <v>127</v>
      </c>
      <c r="B32" s="6" t="n">
        <v>607</v>
      </c>
      <c r="C32" s="6" t="n">
        <v>79531</v>
      </c>
      <c r="D32" s="6" t="n">
        <v>235210</v>
      </c>
      <c r="E32" s="6" t="n">
        <v>303</v>
      </c>
      <c r="F32" s="6" t="n">
        <v>-303</v>
      </c>
      <c r="G32" s="6" t="n">
        <v>-7982</v>
      </c>
      <c r="H32" s="6" t="n">
        <v>307366</v>
      </c>
    </row>
    <row r="33" spans="1:8">
      <c r="A33" s="4" t="s">
        <v>128</v>
      </c>
      <c r="B33" s="5" t="n">
        <v>60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50</v>
      </c>
    </row>
    <row r="2" spans="1:2">
      <c r="A2" s="5" t="n">
        <v>2018</v>
      </c>
      <c r="B2" s="6" t="n">
        <v>41397</v>
      </c>
    </row>
    <row r="3" spans="1:2">
      <c r="A3" s="5" t="n">
        <v>2019</v>
      </c>
      <c r="B3" s="5" t="n">
        <v>38117</v>
      </c>
    </row>
    <row r="4" spans="1:2">
      <c r="A4" s="5" t="n">
        <v>2020</v>
      </c>
      <c r="B4" s="5" t="n">
        <v>35489</v>
      </c>
    </row>
    <row r="5" spans="1:2">
      <c r="A5" s="5" t="n">
        <v>2021</v>
      </c>
      <c r="B5" s="5" t="n">
        <v>33153</v>
      </c>
    </row>
    <row r="6" spans="1:2">
      <c r="A6" s="5" t="n">
        <v>2022</v>
      </c>
      <c r="B6" s="5" t="n">
        <v>30951</v>
      </c>
    </row>
    <row r="7" spans="1:2">
      <c r="A7" s="4" t="s">
        <v>510</v>
      </c>
      <c r="B7" s="5" t="n">
        <v>327308</v>
      </c>
    </row>
    <row r="8" spans="1:2">
      <c r="A8" s="4" t="s">
        <v>511</v>
      </c>
      <c r="B8" s="6" t="n">
        <v>506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50</v>
      </c>
    </row>
    <row r="2" spans="1:2">
      <c r="A2" s="5" t="n">
        <v>2018</v>
      </c>
      <c r="B2" s="6" t="n">
        <v>382</v>
      </c>
    </row>
    <row r="3" spans="1:2">
      <c r="A3" s="5" t="n">
        <v>2019</v>
      </c>
      <c r="B3" s="5" t="n">
        <v>285</v>
      </c>
    </row>
    <row r="4" spans="1:2">
      <c r="A4" s="5" t="n">
        <v>2020</v>
      </c>
      <c r="B4" s="5" t="n">
        <v>285</v>
      </c>
    </row>
    <row r="5" spans="1:2">
      <c r="A5" s="5" t="n">
        <v>2021</v>
      </c>
      <c r="B5" s="5" t="n">
        <v>291</v>
      </c>
    </row>
    <row r="6" spans="1:2">
      <c r="A6" s="5" t="n">
        <v>2022</v>
      </c>
      <c r="B6" s="5" t="n">
        <v>300</v>
      </c>
    </row>
    <row r="7" spans="1:2">
      <c r="A7" s="4" t="s">
        <v>510</v>
      </c>
      <c r="B7" s="5" t="n">
        <v>1019</v>
      </c>
    </row>
    <row r="8" spans="1:2">
      <c r="A8" s="4" t="s">
        <v>513</v>
      </c>
      <c r="B8" s="6" t="n">
        <v>25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514</v>
      </c>
      <c r="B1" s="2" t="s">
        <v>1</v>
      </c>
    </row>
    <row r="2" spans="1:4">
      <c r="B2" s="2" t="s">
        <v>2</v>
      </c>
      <c r="C2" s="2" t="s">
        <v>32</v>
      </c>
      <c r="D2" s="2" t="s">
        <v>33</v>
      </c>
    </row>
    <row r="3" spans="1:4">
      <c r="A3" s="4" t="s">
        <v>515</v>
      </c>
      <c r="B3" s="6" t="n">
        <v>38922</v>
      </c>
      <c r="C3" s="6" t="n">
        <v>49699</v>
      </c>
      <c r="D3" s="6" t="n">
        <v>50489</v>
      </c>
    </row>
    <row r="4" spans="1:4">
      <c r="A4" s="4" t="s">
        <v>516</v>
      </c>
      <c r="B4" s="5" t="n">
        <v>558</v>
      </c>
      <c r="C4" s="5" t="n">
        <v>662</v>
      </c>
      <c r="D4" s="5" t="n">
        <v>745</v>
      </c>
    </row>
    <row r="5" spans="1:4">
      <c r="B5" s="5" t="n">
        <v>39480</v>
      </c>
      <c r="C5" s="5" t="n">
        <v>50361</v>
      </c>
      <c r="D5" s="5" t="n">
        <v>51234</v>
      </c>
    </row>
    <row r="6" spans="1:4">
      <c r="A6" s="4" t="s">
        <v>517</v>
      </c>
      <c r="B6" s="5" t="n">
        <v>-572</v>
      </c>
      <c r="C6" s="5" t="n">
        <v>-940</v>
      </c>
      <c r="D6" s="5" t="n">
        <v>-504</v>
      </c>
    </row>
    <row r="7" spans="1:4">
      <c r="B7" s="6" t="n">
        <v>38908</v>
      </c>
      <c r="C7" s="6" t="n">
        <v>49421</v>
      </c>
      <c r="D7" s="6" t="n">
        <v>507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1"/>
    <col customWidth="1" max="6" min="6" width="20"/>
    <col customWidth="1" max="7" min="7" width="21"/>
    <col customWidth="1" max="8" min="8" width="20"/>
    <col customWidth="1" max="9" min="9" width="21"/>
  </cols>
  <sheetData>
    <row r="1" spans="1:9">
      <c r="A1" s="1" t="s">
        <v>518</v>
      </c>
      <c r="B1" s="2" t="s">
        <v>519</v>
      </c>
      <c r="C1" s="2" t="s">
        <v>520</v>
      </c>
      <c r="D1" s="2" t="s">
        <v>521</v>
      </c>
      <c r="E1" s="2" t="s">
        <v>450</v>
      </c>
      <c r="F1" s="2" t="s">
        <v>367</v>
      </c>
      <c r="G1" s="2" t="s">
        <v>369</v>
      </c>
      <c r="H1" s="2" t="s">
        <v>522</v>
      </c>
      <c r="I1" s="2" t="s">
        <v>523</v>
      </c>
    </row>
    <row r="2" spans="1:9">
      <c r="A2" s="4" t="s">
        <v>524</v>
      </c>
      <c r="I2" s="6" t="n">
        <v>31300</v>
      </c>
    </row>
    <row r="3" spans="1:9">
      <c r="A3" s="4" t="s">
        <v>525</v>
      </c>
      <c r="E3" s="6" t="n">
        <v>4650</v>
      </c>
      <c r="F3" s="6" t="n">
        <v>15745</v>
      </c>
    </row>
    <row r="4" spans="1:9">
      <c r="A4" s="4" t="s">
        <v>526</v>
      </c>
      <c r="E4" s="5" t="n">
        <v>11086</v>
      </c>
      <c r="F4" s="6" t="n">
        <v>18243</v>
      </c>
      <c r="G4" s="6" t="n">
        <v>13638</v>
      </c>
    </row>
    <row r="5" spans="1:9">
      <c r="A5" s="4" t="s">
        <v>527</v>
      </c>
      <c r="F5" s="5" t="n">
        <v>44</v>
      </c>
    </row>
    <row r="6" spans="1:9">
      <c r="A6" s="4" t="s">
        <v>528</v>
      </c>
    </row>
    <row r="7" spans="1:9">
      <c r="A7" s="4" t="s">
        <v>529</v>
      </c>
      <c r="B7" s="4" t="s">
        <v>530</v>
      </c>
    </row>
    <row r="8" spans="1:9">
      <c r="A8" s="4" t="s">
        <v>531</v>
      </c>
      <c r="B8" s="6" t="n">
        <v>20000</v>
      </c>
    </row>
    <row r="9" spans="1:9">
      <c r="A9" s="4" t="s">
        <v>532</v>
      </c>
      <c r="B9" s="4" t="s">
        <v>533</v>
      </c>
    </row>
    <row r="10" spans="1:9">
      <c r="A10" s="4" t="s">
        <v>534</v>
      </c>
      <c r="B10" s="5" t="n">
        <v>22</v>
      </c>
    </row>
    <row r="11" spans="1:9">
      <c r="A11" s="4" t="s">
        <v>535</v>
      </c>
      <c r="E11" s="5" t="n">
        <v>34800</v>
      </c>
    </row>
    <row r="12" spans="1:9">
      <c r="A12" s="4" t="s">
        <v>536</v>
      </c>
      <c r="E12" s="5" t="n">
        <v>0</v>
      </c>
    </row>
    <row r="13" spans="1:9">
      <c r="A13" s="4" t="s">
        <v>537</v>
      </c>
      <c r="E13" s="5" t="n">
        <v>5200</v>
      </c>
    </row>
    <row r="14" spans="1:9">
      <c r="A14" s="4" t="s">
        <v>538</v>
      </c>
      <c r="E14" s="6" t="n">
        <v>30000</v>
      </c>
    </row>
    <row r="15" spans="1:9">
      <c r="A15" s="4" t="s">
        <v>539</v>
      </c>
      <c r="E15" s="4" t="s">
        <v>540</v>
      </c>
    </row>
    <row r="16" spans="1:9">
      <c r="A16" s="4" t="s">
        <v>541</v>
      </c>
    </row>
    <row r="17" spans="1:9">
      <c r="A17" s="4" t="s">
        <v>542</v>
      </c>
      <c r="D17" s="5" t="n">
        <v>5</v>
      </c>
    </row>
    <row r="18" spans="1:9">
      <c r="A18" s="4" t="s">
        <v>543</v>
      </c>
    </row>
    <row r="19" spans="1:9">
      <c r="A19" s="4" t="s">
        <v>544</v>
      </c>
      <c r="B19" s="4" t="s">
        <v>533</v>
      </c>
    </row>
    <row r="20" spans="1:9">
      <c r="A20" s="4" t="s">
        <v>545</v>
      </c>
    </row>
    <row r="21" spans="1:9">
      <c r="A21" s="4" t="s">
        <v>544</v>
      </c>
      <c r="B21" s="4" t="s">
        <v>546</v>
      </c>
    </row>
    <row r="22" spans="1:9">
      <c r="A22" s="4" t="s">
        <v>547</v>
      </c>
    </row>
    <row r="23" spans="1:9">
      <c r="A23" s="4" t="s">
        <v>544</v>
      </c>
      <c r="B23" s="4" t="s">
        <v>391</v>
      </c>
    </row>
    <row r="24" spans="1:9">
      <c r="A24" s="4" t="s">
        <v>548</v>
      </c>
    </row>
    <row r="25" spans="1:9">
      <c r="A25" s="4" t="s">
        <v>544</v>
      </c>
      <c r="B25" s="4" t="s">
        <v>395</v>
      </c>
    </row>
    <row r="26" spans="1:9">
      <c r="A26" s="4" t="s">
        <v>549</v>
      </c>
    </row>
    <row r="27" spans="1:9">
      <c r="A27" s="4" t="s">
        <v>550</v>
      </c>
      <c r="B27" s="6" t="n">
        <v>15000</v>
      </c>
    </row>
    <row r="28" spans="1:9">
      <c r="A28" s="4" t="s">
        <v>551</v>
      </c>
    </row>
    <row r="29" spans="1:9">
      <c r="A29" s="4" t="s">
        <v>531</v>
      </c>
      <c r="H29" s="6" t="n">
        <v>30000</v>
      </c>
    </row>
    <row r="30" spans="1:9">
      <c r="A30" s="4" t="s">
        <v>552</v>
      </c>
    </row>
    <row r="31" spans="1:9">
      <c r="A31" s="4" t="s">
        <v>553</v>
      </c>
      <c r="E31" s="6" t="n">
        <v>1200</v>
      </c>
      <c r="F31" s="6" t="n">
        <v>1000</v>
      </c>
    </row>
    <row r="32" spans="1:9">
      <c r="A32" s="4" t="s">
        <v>554</v>
      </c>
    </row>
    <row r="33" spans="1:9">
      <c r="A33" s="4" t="s">
        <v>555</v>
      </c>
      <c r="C33" s="6" t="n">
        <v>250000</v>
      </c>
    </row>
    <row r="34" spans="1:9">
      <c r="A34" s="4" t="s">
        <v>556</v>
      </c>
      <c r="C34" s="4" t="s">
        <v>557</v>
      </c>
    </row>
    <row r="35" spans="1:9">
      <c r="A35" s="4" t="s">
        <v>558</v>
      </c>
      <c r="C35" s="6" t="n">
        <v>3700</v>
      </c>
      <c r="E35" s="5" t="n">
        <v>1366</v>
      </c>
      <c r="F35" s="5" t="n">
        <v>1771</v>
      </c>
    </row>
    <row r="36" spans="1:9">
      <c r="A36" s="4" t="s">
        <v>529</v>
      </c>
      <c r="C36" s="4" t="s">
        <v>559</v>
      </c>
    </row>
    <row r="37" spans="1:9">
      <c r="A37" s="4" t="s">
        <v>560</v>
      </c>
      <c r="E37" s="5" t="n">
        <v>20000</v>
      </c>
    </row>
    <row r="38" spans="1:9">
      <c r="A38" s="4" t="s">
        <v>561</v>
      </c>
      <c r="E38" s="6" t="n">
        <v>0</v>
      </c>
      <c r="F38" s="5" t="n">
        <v>2500</v>
      </c>
    </row>
    <row r="39" spans="1:9">
      <c r="A39" s="4" t="s">
        <v>562</v>
      </c>
      <c r="F39" s="5" t="n">
        <v>2400</v>
      </c>
    </row>
    <row r="40" spans="1:9">
      <c r="A40" s="4" t="s">
        <v>539</v>
      </c>
      <c r="E40" s="4" t="s">
        <v>563</v>
      </c>
    </row>
    <row r="41" spans="1:9">
      <c r="A41" s="4" t="s">
        <v>564</v>
      </c>
      <c r="E41" s="6" t="n">
        <v>0</v>
      </c>
    </row>
    <row r="42" spans="1:9">
      <c r="A42" s="4" t="s">
        <v>565</v>
      </c>
    </row>
    <row r="43" spans="1:9">
      <c r="A43" s="4" t="s">
        <v>525</v>
      </c>
      <c r="E43" s="5" t="n">
        <v>4600</v>
      </c>
    </row>
    <row r="44" spans="1:9">
      <c r="A44" s="4" t="s">
        <v>526</v>
      </c>
      <c r="F44" s="5" t="n">
        <v>13300</v>
      </c>
    </row>
    <row r="45" spans="1:9">
      <c r="A45" s="4" t="s">
        <v>566</v>
      </c>
    </row>
    <row r="46" spans="1:9">
      <c r="A46" s="4" t="s">
        <v>567</v>
      </c>
      <c r="F46" s="5" t="n">
        <v>-1600</v>
      </c>
    </row>
    <row r="47" spans="1:9">
      <c r="A47" s="4" t="s">
        <v>568</v>
      </c>
      <c r="F47" s="6" t="n">
        <v>100</v>
      </c>
    </row>
    <row r="48" spans="1:9">
      <c r="A48" s="4" t="s">
        <v>569</v>
      </c>
    </row>
    <row r="49" spans="1:9">
      <c r="A49" s="4" t="s">
        <v>570</v>
      </c>
      <c r="E49" s="6" t="n">
        <v>500</v>
      </c>
    </row>
    <row r="50" spans="1:9">
      <c r="A50" s="4" t="s">
        <v>571</v>
      </c>
      <c r="E50" s="4" t="s">
        <v>572</v>
      </c>
    </row>
    <row r="51" spans="1:9">
      <c r="A51" s="4" t="s">
        <v>573</v>
      </c>
    </row>
    <row r="52" spans="1:9">
      <c r="A52" s="4" t="s">
        <v>570</v>
      </c>
      <c r="E52" s="6" t="n">
        <v>900</v>
      </c>
    </row>
    <row r="53" spans="1:9">
      <c r="A53" s="4" t="s">
        <v>571</v>
      </c>
      <c r="E53" s="4" t="s">
        <v>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75</v>
      </c>
      <c r="B1" s="2" t="s">
        <v>2</v>
      </c>
      <c r="C1" s="2" t="s">
        <v>32</v>
      </c>
      <c r="D1" s="2" t="s">
        <v>576</v>
      </c>
    </row>
    <row r="2" spans="1:4">
      <c r="A2" s="4" t="s">
        <v>577</v>
      </c>
      <c r="B2" s="6" t="n">
        <v>-1</v>
      </c>
      <c r="C2" s="6" t="n">
        <v>75</v>
      </c>
    </row>
    <row r="3" spans="1:4">
      <c r="A3" s="4" t="s">
        <v>578</v>
      </c>
      <c r="B3" s="5" t="n">
        <v>-27</v>
      </c>
      <c r="C3" s="5" t="n">
        <v>-74</v>
      </c>
    </row>
    <row r="4" spans="1:4">
      <c r="A4" s="4" t="s">
        <v>579</v>
      </c>
      <c r="B4" s="5" t="n">
        <v>4650</v>
      </c>
      <c r="C4" s="5" t="n">
        <v>15745</v>
      </c>
    </row>
    <row r="5" spans="1:4">
      <c r="A5" s="4" t="s">
        <v>580</v>
      </c>
      <c r="B5" s="5" t="n">
        <v>218</v>
      </c>
      <c r="C5" s="5" t="n">
        <v>211</v>
      </c>
    </row>
    <row r="6" spans="1:4">
      <c r="A6" s="4" t="s">
        <v>581</v>
      </c>
      <c r="B6" s="5" t="n">
        <v>213709</v>
      </c>
      <c r="C6" s="5" t="n">
        <v>223737</v>
      </c>
    </row>
    <row r="7" spans="1:4">
      <c r="A7" s="4" t="s">
        <v>86</v>
      </c>
      <c r="B7" s="5" t="n">
        <v>368</v>
      </c>
      <c r="C7" s="5" t="n">
        <v>9934</v>
      </c>
    </row>
    <row r="8" spans="1:4">
      <c r="A8" s="4" t="s">
        <v>88</v>
      </c>
      <c r="B8" s="5" t="n">
        <v>213341</v>
      </c>
      <c r="C8" s="5" t="n">
        <v>213803</v>
      </c>
    </row>
    <row r="9" spans="1:4">
      <c r="A9" s="4" t="s">
        <v>554</v>
      </c>
    </row>
    <row r="10" spans="1:4">
      <c r="A10" s="4" t="s">
        <v>582</v>
      </c>
      <c r="B10" s="5" t="n">
        <v>212546</v>
      </c>
      <c r="C10" s="5" t="n">
        <v>212546</v>
      </c>
    </row>
    <row r="11" spans="1:4">
      <c r="A11" s="4" t="s">
        <v>583</v>
      </c>
      <c r="B11" s="5" t="n">
        <v>-1366</v>
      </c>
      <c r="C11" s="5" t="n">
        <v>-1771</v>
      </c>
      <c r="D11" s="6" t="n">
        <v>-3700</v>
      </c>
    </row>
    <row r="12" spans="1:4">
      <c r="A12" s="4" t="s">
        <v>578</v>
      </c>
      <c r="B12" s="5" t="n">
        <v>-2311</v>
      </c>
      <c r="C12" s="5" t="n">
        <v>-2995</v>
      </c>
    </row>
    <row r="13" spans="1:4">
      <c r="A13" s="4" t="s">
        <v>584</v>
      </c>
      <c r="B13" s="6" t="n">
        <v>208869</v>
      </c>
      <c r="C13" s="6" t="n">
        <v>2077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50</v>
      </c>
    </row>
    <row r="2" spans="1:2">
      <c r="A2" s="5" t="n">
        <v>2018</v>
      </c>
      <c r="B2" s="6" t="n">
        <v>1535</v>
      </c>
    </row>
    <row r="3" spans="1:2">
      <c r="A3" s="5" t="n">
        <v>2019</v>
      </c>
      <c r="B3" s="5" t="n">
        <v>1483</v>
      </c>
    </row>
    <row r="4" spans="1:2">
      <c r="A4" s="5" t="n">
        <v>2020</v>
      </c>
      <c r="B4" s="5" t="n">
        <v>213591</v>
      </c>
    </row>
    <row r="5" spans="1:2">
      <c r="A5" s="5" t="n">
        <v>2021</v>
      </c>
      <c r="B5" s="5" t="n">
        <v>488</v>
      </c>
    </row>
    <row r="6" spans="1:2">
      <c r="A6" s="5" t="n">
        <v>2022</v>
      </c>
      <c r="B6" s="5" t="n">
        <v>99</v>
      </c>
    </row>
    <row r="7" spans="1:2">
      <c r="A7" s="4" t="s">
        <v>510</v>
      </c>
      <c r="B7" s="5" t="n">
        <v>218</v>
      </c>
    </row>
    <row r="8" spans="1:2">
      <c r="A8" s="4" t="s">
        <v>586</v>
      </c>
      <c r="B8" s="6" t="n">
        <v>2174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1"/>
    <col customWidth="1" max="6" min="6" width="21"/>
    <col customWidth="1" max="7" min="7" width="20"/>
    <col customWidth="1" max="8" min="8" width="21"/>
  </cols>
  <sheetData>
    <row r="1" spans="1:8">
      <c r="A1" s="1" t="s">
        <v>587</v>
      </c>
      <c r="B1" s="2" t="s">
        <v>366</v>
      </c>
      <c r="C1" s="2" t="s">
        <v>367</v>
      </c>
      <c r="D1" s="2" t="s">
        <v>367</v>
      </c>
      <c r="E1" s="2" t="s">
        <v>588</v>
      </c>
      <c r="F1" s="2" t="s">
        <v>450</v>
      </c>
      <c r="G1" s="2" t="s">
        <v>367</v>
      </c>
      <c r="H1" s="2" t="s">
        <v>369</v>
      </c>
    </row>
    <row r="2" spans="1:8">
      <c r="A2" s="4" t="s">
        <v>589</v>
      </c>
      <c r="F2" s="6" t="n">
        <v>69808</v>
      </c>
      <c r="G2" s="6" t="n">
        <v>64680</v>
      </c>
      <c r="H2" s="6" t="n">
        <v>10542</v>
      </c>
    </row>
    <row r="3" spans="1:8">
      <c r="A3" s="4" t="s">
        <v>464</v>
      </c>
      <c r="C3" s="6" t="n">
        <v>5289</v>
      </c>
      <c r="D3" s="6" t="n">
        <v>5289</v>
      </c>
      <c r="F3" s="4" t="s">
        <v>47</v>
      </c>
      <c r="G3" s="5" t="n">
        <v>5289</v>
      </c>
    </row>
    <row r="4" spans="1:8">
      <c r="A4" s="4" t="s">
        <v>372</v>
      </c>
      <c r="B4" s="5" t="n">
        <v>95</v>
      </c>
      <c r="F4" s="5" t="n">
        <v>103</v>
      </c>
    </row>
    <row r="5" spans="1:8">
      <c r="A5" s="4" t="s">
        <v>590</v>
      </c>
      <c r="F5" s="6" t="n">
        <v>41657</v>
      </c>
      <c r="G5" s="5" t="n">
        <v>60646</v>
      </c>
      <c r="H5" s="5" t="n">
        <v>10896</v>
      </c>
    </row>
    <row r="6" spans="1:8">
      <c r="A6" s="4" t="s">
        <v>591</v>
      </c>
      <c r="G6" s="4" t="s">
        <v>47</v>
      </c>
    </row>
    <row r="7" spans="1:8">
      <c r="A7" s="4" t="s">
        <v>592</v>
      </c>
      <c r="C7" s="5" t="n">
        <v>6270</v>
      </c>
      <c r="D7" s="5" t="n">
        <v>6270</v>
      </c>
      <c r="F7" s="5" t="n">
        <v>16230</v>
      </c>
      <c r="G7" s="5" t="n">
        <v>6270</v>
      </c>
      <c r="H7" s="5" t="n">
        <v>7051</v>
      </c>
    </row>
    <row r="8" spans="1:8">
      <c r="A8" s="4" t="s">
        <v>593</v>
      </c>
    </row>
    <row r="9" spans="1:8">
      <c r="A9" s="4" t="s">
        <v>592</v>
      </c>
      <c r="C9" s="6" t="n">
        <v>6200</v>
      </c>
      <c r="D9" s="6" t="n">
        <v>6200</v>
      </c>
      <c r="F9" s="5" t="n">
        <v>15300</v>
      </c>
      <c r="G9" s="5" t="n">
        <v>6200</v>
      </c>
    </row>
    <row r="10" spans="1:8">
      <c r="A10" s="4" t="s">
        <v>594</v>
      </c>
    </row>
    <row r="11" spans="1:8">
      <c r="A11" s="4" t="s">
        <v>591</v>
      </c>
      <c r="E11" s="6" t="n">
        <v>2000</v>
      </c>
    </row>
    <row r="12" spans="1:8">
      <c r="A12" s="4" t="s">
        <v>454</v>
      </c>
    </row>
    <row r="13" spans="1:8">
      <c r="A13" s="4" t="s">
        <v>590</v>
      </c>
      <c r="G13" s="5" t="n">
        <v>14700</v>
      </c>
    </row>
    <row r="14" spans="1:8">
      <c r="A14" s="4" t="s">
        <v>595</v>
      </c>
    </row>
    <row r="15" spans="1:8">
      <c r="A15" s="4" t="s">
        <v>590</v>
      </c>
      <c r="G15" s="6" t="n">
        <v>800</v>
      </c>
    </row>
    <row r="16" spans="1:8">
      <c r="A16" s="4" t="s">
        <v>596</v>
      </c>
    </row>
    <row r="17" spans="1:8">
      <c r="A17" s="4" t="s">
        <v>590</v>
      </c>
      <c r="F17" s="5" t="n">
        <v>39200</v>
      </c>
    </row>
    <row r="18" spans="1:8">
      <c r="A18" s="4" t="s">
        <v>417</v>
      </c>
    </row>
    <row r="19" spans="1:8">
      <c r="A19" s="4" t="s">
        <v>418</v>
      </c>
      <c r="C19" s="5" t="n">
        <v>8</v>
      </c>
      <c r="D19" s="5" t="n">
        <v>8</v>
      </c>
      <c r="G19" s="5" t="n">
        <v>8</v>
      </c>
    </row>
    <row r="20" spans="1:8">
      <c r="A20" s="4" t="s">
        <v>464</v>
      </c>
      <c r="C20" s="6" t="n">
        <v>5300</v>
      </c>
      <c r="D20" s="6" t="n">
        <v>5300</v>
      </c>
      <c r="G20" s="6" t="n">
        <v>5300</v>
      </c>
    </row>
    <row r="21" spans="1:8">
      <c r="A21" s="4" t="s">
        <v>372</v>
      </c>
      <c r="C21" s="5" t="n">
        <v>6</v>
      </c>
      <c r="G21" s="5" t="n">
        <v>11</v>
      </c>
    </row>
    <row r="22" spans="1:8">
      <c r="A22" s="4" t="s">
        <v>590</v>
      </c>
      <c r="G22" s="6" t="n">
        <v>6400</v>
      </c>
    </row>
    <row r="23" spans="1:8">
      <c r="A23" s="4" t="s">
        <v>473</v>
      </c>
    </row>
    <row r="24" spans="1:8">
      <c r="A24" s="4" t="s">
        <v>464</v>
      </c>
      <c r="C24" s="6" t="n">
        <v>6000</v>
      </c>
      <c r="D24" s="6" t="n">
        <v>6000</v>
      </c>
      <c r="G24" s="6" t="n">
        <v>6000</v>
      </c>
    </row>
    <row r="25" spans="1:8">
      <c r="A25" s="4" t="s">
        <v>597</v>
      </c>
    </row>
    <row r="26" spans="1:8">
      <c r="A26" s="4" t="s">
        <v>590</v>
      </c>
      <c r="F26" s="5" t="n">
        <v>43100</v>
      </c>
      <c r="H26" s="5" t="n">
        <v>7700</v>
      </c>
    </row>
    <row r="27" spans="1:8">
      <c r="A27" s="4" t="s">
        <v>595</v>
      </c>
    </row>
    <row r="28" spans="1:8">
      <c r="A28" s="4" t="s">
        <v>590</v>
      </c>
      <c r="F28" s="5" t="n">
        <v>600</v>
      </c>
      <c r="H28" s="5" t="n">
        <v>1800</v>
      </c>
    </row>
    <row r="29" spans="1:8">
      <c r="A29" s="4" t="s">
        <v>598</v>
      </c>
    </row>
    <row r="30" spans="1:8">
      <c r="A30" s="4" t="s">
        <v>590</v>
      </c>
      <c r="F30" s="5" t="n">
        <v>2300</v>
      </c>
      <c r="H30" s="6" t="n">
        <v>300</v>
      </c>
    </row>
    <row r="31" spans="1:8">
      <c r="A31" s="4" t="s">
        <v>599</v>
      </c>
    </row>
    <row r="32" spans="1:8">
      <c r="A32" s="4" t="s">
        <v>589</v>
      </c>
      <c r="F32" s="6" t="n">
        <v>3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600</v>
      </c>
      <c r="B1" s="2" t="s">
        <v>428</v>
      </c>
      <c r="C1" s="2" t="s">
        <v>1</v>
      </c>
    </row>
    <row r="2" spans="1:5">
      <c r="B2" s="2" t="s">
        <v>432</v>
      </c>
      <c r="C2" s="2" t="s">
        <v>2</v>
      </c>
      <c r="D2" s="2" t="s">
        <v>32</v>
      </c>
      <c r="E2" s="2" t="s">
        <v>33</v>
      </c>
    </row>
    <row r="3" spans="1:5">
      <c r="A3" s="4" t="s">
        <v>601</v>
      </c>
      <c r="C3" s="4" t="s">
        <v>47</v>
      </c>
      <c r="D3" s="6" t="n">
        <v>-5937</v>
      </c>
      <c r="E3" s="4" t="s">
        <v>47</v>
      </c>
    </row>
    <row r="4" spans="1:5">
      <c r="A4" s="4" t="s">
        <v>443</v>
      </c>
      <c r="D4" s="4" t="s">
        <v>47</v>
      </c>
    </row>
    <row r="5" spans="1:5">
      <c r="A5" s="4" t="s">
        <v>602</v>
      </c>
      <c r="C5" s="5" t="n">
        <v>18035</v>
      </c>
      <c r="D5" s="5" t="n">
        <v>4090</v>
      </c>
    </row>
    <row r="6" spans="1:5">
      <c r="A6" s="4" t="s">
        <v>589</v>
      </c>
      <c r="C6" s="5" t="n">
        <v>69808</v>
      </c>
      <c r="D6" s="5" t="n">
        <v>64680</v>
      </c>
      <c r="E6" s="5" t="n">
        <v>10542</v>
      </c>
    </row>
    <row r="7" spans="1:5">
      <c r="A7" s="4" t="s">
        <v>594</v>
      </c>
    </row>
    <row r="8" spans="1:5">
      <c r="A8" s="4" t="s">
        <v>443</v>
      </c>
      <c r="B8" s="6" t="n">
        <v>2000</v>
      </c>
    </row>
    <row r="9" spans="1:5">
      <c r="A9" s="4" t="s">
        <v>603</v>
      </c>
    </row>
    <row r="10" spans="1:5">
      <c r="A10" s="4" t="s">
        <v>601</v>
      </c>
      <c r="C10" s="5" t="n">
        <v>-4414</v>
      </c>
      <c r="D10" s="5" t="n">
        <v>-822</v>
      </c>
      <c r="E10" s="5" t="n">
        <v>-1707</v>
      </c>
    </row>
    <row r="11" spans="1:5">
      <c r="A11" s="4" t="s">
        <v>602</v>
      </c>
      <c r="C11" s="5" t="n">
        <v>18035</v>
      </c>
      <c r="D11" s="5" t="n">
        <v>4090</v>
      </c>
      <c r="E11" s="5" t="n">
        <v>1461</v>
      </c>
    </row>
    <row r="12" spans="1:5">
      <c r="A12" s="4" t="s">
        <v>589</v>
      </c>
      <c r="C12" s="5" t="n">
        <v>69808</v>
      </c>
      <c r="D12" s="5" t="n">
        <v>64680</v>
      </c>
      <c r="E12" s="5" t="n">
        <v>10542</v>
      </c>
    </row>
    <row r="13" spans="1:5">
      <c r="A13" s="4" t="s">
        <v>604</v>
      </c>
    </row>
    <row r="14" spans="1:5">
      <c r="A14" s="4" t="s">
        <v>443</v>
      </c>
      <c r="C14" s="4" t="s">
        <v>47</v>
      </c>
      <c r="D14" s="5" t="n">
        <v>1999</v>
      </c>
      <c r="E14" s="4" t="s">
        <v>47</v>
      </c>
    </row>
    <row r="15" spans="1:5">
      <c r="A15" s="4" t="s">
        <v>605</v>
      </c>
    </row>
    <row r="16" spans="1:5">
      <c r="A16" s="4" t="s">
        <v>589</v>
      </c>
      <c r="C16" s="5" t="n">
        <v>10213</v>
      </c>
      <c r="D16" s="5" t="n">
        <v>1260</v>
      </c>
      <c r="E16" s="5" t="n">
        <v>966</v>
      </c>
    </row>
    <row r="17" spans="1:5">
      <c r="A17" s="4" t="s">
        <v>606</v>
      </c>
    </row>
    <row r="18" spans="1:5">
      <c r="A18" s="4" t="s">
        <v>589</v>
      </c>
      <c r="C18" s="6" t="n">
        <v>45974</v>
      </c>
      <c r="D18" s="6" t="n">
        <v>58153</v>
      </c>
      <c r="E18" s="6" t="n">
        <v>982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07</v>
      </c>
      <c r="B1" s="2" t="s">
        <v>1</v>
      </c>
    </row>
    <row r="2" spans="1:3">
      <c r="B2" s="2" t="s">
        <v>2</v>
      </c>
      <c r="C2" s="2" t="s">
        <v>32</v>
      </c>
    </row>
    <row r="3" spans="1:3">
      <c r="A3" s="4" t="s">
        <v>608</v>
      </c>
      <c r="B3" s="6" t="n">
        <v>6270</v>
      </c>
      <c r="C3" s="6" t="n">
        <v>7051</v>
      </c>
    </row>
    <row r="4" spans="1:3">
      <c r="A4" s="4" t="s">
        <v>609</v>
      </c>
      <c r="B4" s="5" t="n">
        <v>18035</v>
      </c>
      <c r="C4" s="5" t="n">
        <v>4090</v>
      </c>
    </row>
    <row r="5" spans="1:3">
      <c r="A5" s="4" t="s">
        <v>610</v>
      </c>
      <c r="B5" s="5" t="n">
        <v>-17205</v>
      </c>
      <c r="C5" s="5" t="n">
        <v>-5737</v>
      </c>
    </row>
    <row r="6" spans="1:3">
      <c r="A6" s="4" t="s">
        <v>611</v>
      </c>
      <c r="B6" s="5" t="n">
        <v>9130</v>
      </c>
      <c r="C6" s="5" t="n">
        <v>866</v>
      </c>
    </row>
    <row r="7" spans="1:3">
      <c r="A7" s="4" t="s">
        <v>608</v>
      </c>
      <c r="B7" s="6" t="n">
        <v>16230</v>
      </c>
      <c r="C7" s="6" t="n">
        <v>62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612</v>
      </c>
      <c r="B1" s="2" t="s">
        <v>1</v>
      </c>
    </row>
    <row r="2" spans="1:4">
      <c r="B2" s="2" t="s">
        <v>450</v>
      </c>
      <c r="C2" s="2" t="s">
        <v>367</v>
      </c>
      <c r="D2" s="2" t="s">
        <v>369</v>
      </c>
    </row>
    <row r="3" spans="1:4">
      <c r="A3" s="4" t="s">
        <v>613</v>
      </c>
      <c r="B3" s="5" t="n">
        <v>3</v>
      </c>
    </row>
    <row r="4" spans="1:4">
      <c r="A4" s="4" t="s">
        <v>614</v>
      </c>
      <c r="B4" s="6" t="n">
        <v>15505</v>
      </c>
      <c r="C4" s="6" t="n">
        <v>14561</v>
      </c>
    </row>
    <row r="5" spans="1:4">
      <c r="A5" s="4" t="s">
        <v>615</v>
      </c>
      <c r="B5" s="5" t="n">
        <v>3600</v>
      </c>
      <c r="C5" s="5" t="n">
        <v>2100</v>
      </c>
      <c r="D5" s="6" t="n">
        <v>7100</v>
      </c>
    </row>
    <row r="6" spans="1:4">
      <c r="A6" s="4" t="s">
        <v>616</v>
      </c>
      <c r="B6" s="5" t="n">
        <v>5600</v>
      </c>
      <c r="C6" s="5" t="n">
        <v>6700</v>
      </c>
    </row>
    <row r="7" spans="1:4">
      <c r="A7" s="4" t="s">
        <v>617</v>
      </c>
      <c r="B7" s="5" t="n">
        <v>10499</v>
      </c>
      <c r="C7" s="5" t="n">
        <v>11508</v>
      </c>
    </row>
    <row r="8" spans="1:4">
      <c r="A8" s="4" t="s">
        <v>618</v>
      </c>
      <c r="B8" s="5" t="n">
        <v>41508</v>
      </c>
      <c r="C8" s="5" t="n">
        <v>45751</v>
      </c>
    </row>
    <row r="9" spans="1:4">
      <c r="A9" s="4" t="s">
        <v>619</v>
      </c>
      <c r="B9" s="5" t="n">
        <v>300</v>
      </c>
      <c r="C9" s="5" t="n">
        <v>500</v>
      </c>
    </row>
    <row r="10" spans="1:4">
      <c r="A10" s="4" t="s">
        <v>620</v>
      </c>
      <c r="B10" s="6" t="n">
        <v>4200</v>
      </c>
      <c r="C10" s="5" t="n">
        <v>1600</v>
      </c>
    </row>
    <row r="11" spans="1:4">
      <c r="A11" s="4" t="s">
        <v>621</v>
      </c>
      <c r="B11" s="4" t="s">
        <v>622</v>
      </c>
    </row>
    <row r="12" spans="1:4">
      <c r="A12" s="4" t="s">
        <v>623</v>
      </c>
      <c r="B12" s="4" t="s">
        <v>624</v>
      </c>
    </row>
    <row r="13" spans="1:4">
      <c r="A13" s="4" t="s">
        <v>625</v>
      </c>
      <c r="B13" s="4" t="s">
        <v>626</v>
      </c>
    </row>
    <row r="14" spans="1:4">
      <c r="A14" s="4" t="s">
        <v>627</v>
      </c>
      <c r="B14" s="4" t="s">
        <v>546</v>
      </c>
    </row>
    <row r="15" spans="1:4">
      <c r="A15" s="4" t="s">
        <v>628</v>
      </c>
      <c r="B15" s="5" t="n">
        <v>2</v>
      </c>
    </row>
    <row r="16" spans="1:4">
      <c r="A16" s="4" t="s">
        <v>629</v>
      </c>
      <c r="B16" s="4" t="s">
        <v>630</v>
      </c>
    </row>
    <row r="17" spans="1:4">
      <c r="A17" s="4" t="s">
        <v>631</v>
      </c>
      <c r="B17" s="4" t="s">
        <v>391</v>
      </c>
    </row>
    <row r="18" spans="1:4">
      <c r="A18" s="4" t="s">
        <v>632</v>
      </c>
      <c r="B18" s="6" t="n">
        <v>300</v>
      </c>
      <c r="C18" s="5" t="n">
        <v>300</v>
      </c>
      <c r="D18" s="5" t="n">
        <v>0</v>
      </c>
    </row>
    <row r="19" spans="1:4">
      <c r="A19" s="4" t="s">
        <v>633</v>
      </c>
      <c r="B19" s="5" t="n">
        <v>60397</v>
      </c>
      <c r="C19" s="5" t="n">
        <v>67093</v>
      </c>
    </row>
    <row r="20" spans="1:4">
      <c r="A20" s="4" t="s">
        <v>634</v>
      </c>
    </row>
    <row r="21" spans="1:4">
      <c r="A21" s="4" t="s">
        <v>635</v>
      </c>
      <c r="B21" s="5" t="n">
        <v>100</v>
      </c>
    </row>
    <row r="22" spans="1:4">
      <c r="A22" s="4" t="s">
        <v>615</v>
      </c>
      <c r="B22" s="5" t="n">
        <v>200</v>
      </c>
    </row>
    <row r="23" spans="1:4">
      <c r="A23" s="4" t="s">
        <v>620</v>
      </c>
      <c r="B23" s="5" t="n">
        <v>800</v>
      </c>
    </row>
    <row r="24" spans="1:4">
      <c r="A24" s="4" t="s">
        <v>636</v>
      </c>
    </row>
    <row r="25" spans="1:4">
      <c r="A25" s="4" t="s">
        <v>614</v>
      </c>
      <c r="B25" s="5" t="n">
        <v>900</v>
      </c>
      <c r="C25" s="5" t="n">
        <v>300</v>
      </c>
    </row>
    <row r="26" spans="1:4">
      <c r="A26" s="4" t="s">
        <v>620</v>
      </c>
      <c r="B26" s="5" t="n">
        <v>5807</v>
      </c>
      <c r="C26" s="5" t="n">
        <v>1006</v>
      </c>
    </row>
    <row r="27" spans="1:4">
      <c r="A27" s="4" t="s">
        <v>637</v>
      </c>
    </row>
    <row r="28" spans="1:4">
      <c r="A28" s="4" t="s">
        <v>615</v>
      </c>
      <c r="B28" s="5" t="n">
        <v>900</v>
      </c>
    </row>
    <row r="29" spans="1:4">
      <c r="A29" s="4" t="s">
        <v>620</v>
      </c>
      <c r="B29" s="5" t="n">
        <v>3000</v>
      </c>
    </row>
    <row r="30" spans="1:4">
      <c r="A30" s="4" t="s">
        <v>638</v>
      </c>
    </row>
    <row r="31" spans="1:4">
      <c r="A31" s="4" t="s">
        <v>639</v>
      </c>
      <c r="C31" s="5" t="n">
        <v>1600</v>
      </c>
    </row>
    <row r="32" spans="1:4">
      <c r="A32" s="4" t="s">
        <v>640</v>
      </c>
    </row>
    <row r="33" spans="1:4">
      <c r="A33" s="4" t="s">
        <v>620</v>
      </c>
      <c r="D33" s="6" t="n">
        <v>300</v>
      </c>
    </row>
    <row r="34" spans="1:4">
      <c r="A34" s="4" t="s">
        <v>641</v>
      </c>
    </row>
    <row r="35" spans="1:4">
      <c r="A35" s="4" t="s">
        <v>642</v>
      </c>
      <c r="B35" s="5" t="n">
        <v>3716</v>
      </c>
    </row>
    <row r="36" spans="1:4">
      <c r="A36" s="4" t="s">
        <v>643</v>
      </c>
      <c r="B36" s="5" t="n">
        <v>25400</v>
      </c>
      <c r="C36" s="5" t="n">
        <v>27900</v>
      </c>
    </row>
    <row r="37" spans="1:4">
      <c r="A37" s="4" t="s">
        <v>644</v>
      </c>
      <c r="B37" s="5" t="n">
        <v>1400</v>
      </c>
      <c r="C37" s="5" t="n">
        <v>400</v>
      </c>
    </row>
    <row r="38" spans="1:4">
      <c r="A38" s="4" t="s">
        <v>645</v>
      </c>
    </row>
    <row r="39" spans="1:4">
      <c r="A39" s="4" t="s">
        <v>642</v>
      </c>
      <c r="B39" s="5" t="n">
        <v>123</v>
      </c>
    </row>
    <row r="40" spans="1:4">
      <c r="A40" s="4" t="s">
        <v>646</v>
      </c>
      <c r="B40" s="5" t="n">
        <v>700</v>
      </c>
    </row>
    <row r="41" spans="1:4">
      <c r="A41" s="4" t="s">
        <v>647</v>
      </c>
    </row>
    <row r="42" spans="1:4">
      <c r="A42" s="4" t="s">
        <v>617</v>
      </c>
      <c r="B42" s="5" t="n">
        <v>600</v>
      </c>
      <c r="C42" s="5" t="n">
        <v>700</v>
      </c>
    </row>
    <row r="43" spans="1:4">
      <c r="A43" s="4" t="s">
        <v>618</v>
      </c>
      <c r="B43" s="5" t="n">
        <v>5000</v>
      </c>
      <c r="C43" s="5" t="n">
        <v>6000</v>
      </c>
    </row>
    <row r="44" spans="1:4">
      <c r="A44" s="4" t="s">
        <v>633</v>
      </c>
      <c r="B44" s="6" t="n">
        <v>5000</v>
      </c>
      <c r="C44" s="6" t="n">
        <v>6000</v>
      </c>
    </row>
    <row r="45" spans="1:4">
      <c r="A45" s="4" t="s">
        <v>648</v>
      </c>
    </row>
    <row r="46" spans="1:4">
      <c r="A46" s="4" t="s">
        <v>649</v>
      </c>
      <c r="B46" s="4" t="s">
        <v>650</v>
      </c>
    </row>
    <row r="47" spans="1:4">
      <c r="A47" s="4" t="s">
        <v>651</v>
      </c>
    </row>
    <row r="48" spans="1:4">
      <c r="A48" s="4" t="s">
        <v>649</v>
      </c>
      <c r="B48" s="4" t="s">
        <v>652</v>
      </c>
    </row>
    <row r="49" spans="1:4">
      <c r="A49" s="4" t="s">
        <v>653</v>
      </c>
    </row>
    <row r="50" spans="1:4">
      <c r="A50" s="4" t="s">
        <v>654</v>
      </c>
      <c r="B50" s="4" t="s">
        <v>408</v>
      </c>
    </row>
    <row r="51" spans="1:4">
      <c r="A51" s="4" t="s">
        <v>655</v>
      </c>
    </row>
    <row r="52" spans="1:4">
      <c r="A52" s="4" t="s">
        <v>649</v>
      </c>
      <c r="B52" s="4" t="s">
        <v>656</v>
      </c>
      <c r="C52" s="4" t="s">
        <v>656</v>
      </c>
    </row>
    <row r="53" spans="1:4">
      <c r="A53" s="4" t="s">
        <v>657</v>
      </c>
    </row>
    <row r="54" spans="1:4">
      <c r="A54" s="4" t="s">
        <v>649</v>
      </c>
      <c r="B54" s="4" t="s">
        <v>658</v>
      </c>
      <c r="C54" s="4" t="s">
        <v>658</v>
      </c>
    </row>
    <row r="55" spans="1:4">
      <c r="A55" s="4" t="s">
        <v>659</v>
      </c>
    </row>
    <row r="56" spans="1:4">
      <c r="A56" s="4" t="s">
        <v>660</v>
      </c>
      <c r="B56" s="6" t="n">
        <v>0</v>
      </c>
    </row>
    <row r="57" spans="1:4">
      <c r="A57" s="4" t="s">
        <v>661</v>
      </c>
    </row>
    <row r="58" spans="1:4">
      <c r="A58" s="4" t="s">
        <v>642</v>
      </c>
      <c r="B58" s="6" t="n">
        <v>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129</v>
      </c>
      <c r="B1" s="2" t="s">
        <v>1</v>
      </c>
    </row>
    <row r="2" spans="1:4">
      <c r="B2" s="2" t="s">
        <v>2</v>
      </c>
      <c r="C2" s="2" t="s">
        <v>32</v>
      </c>
      <c r="D2" s="2" t="s">
        <v>33</v>
      </c>
    </row>
    <row r="3" spans="1:4">
      <c r="A3" s="4" t="s">
        <v>112</v>
      </c>
    </row>
    <row r="4" spans="1:4">
      <c r="A4" s="4" t="s">
        <v>130</v>
      </c>
      <c r="B4" s="6" t="n">
        <v>0</v>
      </c>
      <c r="C4" s="6" t="n">
        <v>0</v>
      </c>
      <c r="D4" s="6" t="n">
        <v>0</v>
      </c>
    </row>
    <row r="5" spans="1:4">
      <c r="A5" s="4" t="s">
        <v>108</v>
      </c>
    </row>
    <row r="6" spans="1:4">
      <c r="A6" s="4" t="s">
        <v>131</v>
      </c>
      <c r="B6" s="6" t="n">
        <v>0</v>
      </c>
      <c r="C6" s="6" t="n">
        <v>-31</v>
      </c>
      <c r="D6" s="6" t="n">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2</v>
      </c>
      <c r="B1" s="2" t="s">
        <v>2</v>
      </c>
      <c r="C1" s="2" t="s">
        <v>32</v>
      </c>
    </row>
    <row r="2" spans="1:3">
      <c r="A2" s="4" t="s">
        <v>663</v>
      </c>
      <c r="B2" s="4" t="s">
        <v>664</v>
      </c>
      <c r="C2" s="4" t="s">
        <v>664</v>
      </c>
    </row>
    <row r="3" spans="1:3">
      <c r="A3" s="4" t="s">
        <v>648</v>
      </c>
    </row>
    <row r="4" spans="1:3">
      <c r="A4" s="4" t="s">
        <v>665</v>
      </c>
      <c r="B4" s="4" t="s">
        <v>650</v>
      </c>
    </row>
    <row r="5" spans="1:3">
      <c r="A5" s="4" t="s">
        <v>663</v>
      </c>
      <c r="B5" s="4" t="s">
        <v>666</v>
      </c>
      <c r="C5" s="4" t="s">
        <v>667</v>
      </c>
    </row>
    <row r="6" spans="1:3">
      <c r="A6" s="4" t="s">
        <v>668</v>
      </c>
    </row>
    <row r="7" spans="1:3">
      <c r="A7" s="4" t="s">
        <v>665</v>
      </c>
      <c r="B7" s="4" t="s">
        <v>656</v>
      </c>
      <c r="C7" s="4" t="s">
        <v>656</v>
      </c>
    </row>
    <row r="8" spans="1:3">
      <c r="A8" s="4" t="s">
        <v>669</v>
      </c>
    </row>
    <row r="9" spans="1:3">
      <c r="A9" s="4" t="s">
        <v>665</v>
      </c>
      <c r="B9" s="4" t="s">
        <v>670</v>
      </c>
      <c r="C9" s="4" t="s">
        <v>670</v>
      </c>
    </row>
    <row r="10" spans="1:3">
      <c r="A10" s="4" t="s">
        <v>651</v>
      </c>
    </row>
    <row r="11" spans="1:3">
      <c r="A11" s="4" t="s">
        <v>665</v>
      </c>
      <c r="B11" s="4" t="s">
        <v>652</v>
      </c>
    </row>
    <row r="12" spans="1:3">
      <c r="A12" s="4" t="s">
        <v>663</v>
      </c>
      <c r="B12" s="4" t="s">
        <v>630</v>
      </c>
      <c r="C12" s="4" t="s">
        <v>671</v>
      </c>
    </row>
    <row r="13" spans="1:3">
      <c r="A13" s="4" t="s">
        <v>672</v>
      </c>
    </row>
    <row r="14" spans="1:3">
      <c r="A14" s="4" t="s">
        <v>665</v>
      </c>
      <c r="B14" s="4" t="s">
        <v>658</v>
      </c>
      <c r="C14" s="4" t="s">
        <v>658</v>
      </c>
    </row>
    <row r="15" spans="1:3">
      <c r="A15" s="4" t="s">
        <v>673</v>
      </c>
    </row>
    <row r="16" spans="1:3">
      <c r="A16" s="4" t="s">
        <v>665</v>
      </c>
      <c r="B16" s="4" t="s">
        <v>674</v>
      </c>
      <c r="C16" s="4" t="s">
        <v>674</v>
      </c>
    </row>
    <row r="17" spans="1:3">
      <c r="A17" s="4" t="s">
        <v>675</v>
      </c>
    </row>
    <row r="18" spans="1:3">
      <c r="A18" s="4" t="s">
        <v>663</v>
      </c>
      <c r="B18" s="4" t="s">
        <v>676</v>
      </c>
      <c r="C18" s="4" t="s">
        <v>626</v>
      </c>
    </row>
    <row r="19" spans="1:3">
      <c r="A19" s="4" t="s">
        <v>677</v>
      </c>
    </row>
    <row r="20" spans="1:3">
      <c r="A20" s="4" t="s">
        <v>665</v>
      </c>
      <c r="B20" s="4" t="s">
        <v>676</v>
      </c>
      <c r="C20" s="4" t="s">
        <v>676</v>
      </c>
    </row>
    <row r="21" spans="1:3">
      <c r="A21" s="4" t="s">
        <v>678</v>
      </c>
    </row>
    <row r="22" spans="1:3">
      <c r="A22" s="4" t="s">
        <v>665</v>
      </c>
      <c r="B22" s="4" t="s">
        <v>679</v>
      </c>
      <c r="C22" s="4" t="s">
        <v>679</v>
      </c>
    </row>
    <row r="23" spans="1:3">
      <c r="A23" s="4" t="s">
        <v>680</v>
      </c>
    </row>
    <row r="24" spans="1:3">
      <c r="A24" s="4" t="s">
        <v>663</v>
      </c>
      <c r="B24" s="4" t="s">
        <v>546</v>
      </c>
      <c r="C24" s="4" t="s">
        <v>391</v>
      </c>
    </row>
    <row r="25" spans="1:3">
      <c r="A25" s="4" t="s">
        <v>681</v>
      </c>
    </row>
    <row r="26" spans="1:3">
      <c r="A26" s="4" t="s">
        <v>665</v>
      </c>
      <c r="B26" s="4" t="s">
        <v>676</v>
      </c>
      <c r="C26" s="4" t="s">
        <v>676</v>
      </c>
    </row>
    <row r="27" spans="1:3">
      <c r="A27" s="4" t="s">
        <v>682</v>
      </c>
    </row>
    <row r="28" spans="1:3">
      <c r="A28" s="4" t="s">
        <v>665</v>
      </c>
      <c r="B28" s="4" t="s">
        <v>671</v>
      </c>
      <c r="C28" s="4" t="s">
        <v>671</v>
      </c>
    </row>
    <row r="29" spans="1:3">
      <c r="A29" s="4" t="s">
        <v>683</v>
      </c>
    </row>
    <row r="30" spans="1:3">
      <c r="A30" s="4" t="s">
        <v>663</v>
      </c>
      <c r="B30" s="4" t="s">
        <v>684</v>
      </c>
      <c r="C30" s="4" t="s">
        <v>679</v>
      </c>
    </row>
    <row r="31" spans="1:3">
      <c r="A31" s="4" t="s">
        <v>685</v>
      </c>
    </row>
    <row r="32" spans="1:3">
      <c r="A32" s="4" t="s">
        <v>665</v>
      </c>
      <c r="B32" s="4" t="s">
        <v>676</v>
      </c>
      <c r="C32" s="4" t="s">
        <v>676</v>
      </c>
    </row>
    <row r="33" spans="1:3">
      <c r="A33" s="4" t="s">
        <v>686</v>
      </c>
    </row>
    <row r="34" spans="1:3">
      <c r="A34" s="4" t="s">
        <v>665</v>
      </c>
      <c r="B34" s="4" t="s">
        <v>687</v>
      </c>
      <c r="C34" s="4" t="s">
        <v>6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8</v>
      </c>
      <c r="B1" s="2" t="s">
        <v>2</v>
      </c>
      <c r="C1" s="2" t="s">
        <v>32</v>
      </c>
    </row>
    <row r="2" spans="1:3">
      <c r="A2" s="4" t="s">
        <v>689</v>
      </c>
      <c r="B2" s="6" t="n">
        <v>6126</v>
      </c>
      <c r="C2" s="6" t="n">
        <v>6209</v>
      </c>
    </row>
    <row r="3" spans="1:3">
      <c r="A3" s="4" t="s">
        <v>690</v>
      </c>
      <c r="B3" s="5" t="n">
        <v>6126</v>
      </c>
      <c r="C3" s="5" t="n">
        <v>6209</v>
      </c>
    </row>
    <row r="4" spans="1:3">
      <c r="A4" s="4" t="s">
        <v>691</v>
      </c>
    </row>
    <row r="5" spans="1:3">
      <c r="A5" s="4" t="s">
        <v>689</v>
      </c>
      <c r="B5" s="5" t="n">
        <v>80</v>
      </c>
      <c r="C5" s="5" t="n">
        <v>249</v>
      </c>
    </row>
    <row r="6" spans="1:3">
      <c r="A6" s="4" t="s">
        <v>690</v>
      </c>
      <c r="B6" s="5" t="n">
        <v>80</v>
      </c>
      <c r="C6" s="5" t="n">
        <v>249</v>
      </c>
    </row>
    <row r="7" spans="1:3">
      <c r="A7" s="4" t="s">
        <v>692</v>
      </c>
    </row>
    <row r="8" spans="1:3">
      <c r="A8" s="4" t="s">
        <v>689</v>
      </c>
      <c r="B8" s="5" t="n">
        <v>2677</v>
      </c>
      <c r="C8" s="5" t="n">
        <v>2561</v>
      </c>
    </row>
    <row r="9" spans="1:3">
      <c r="A9" s="4" t="s">
        <v>690</v>
      </c>
      <c r="B9" s="5" t="n">
        <v>2677</v>
      </c>
      <c r="C9" s="5" t="n">
        <v>2561</v>
      </c>
    </row>
    <row r="10" spans="1:3">
      <c r="A10" s="4" t="s">
        <v>693</v>
      </c>
    </row>
    <row r="11" spans="1:3">
      <c r="A11" s="4" t="s">
        <v>689</v>
      </c>
      <c r="B11" s="5" t="n">
        <v>1175</v>
      </c>
      <c r="C11" s="5" t="n">
        <v>1222</v>
      </c>
    </row>
    <row r="12" spans="1:3">
      <c r="A12" s="4" t="s">
        <v>690</v>
      </c>
      <c r="B12" s="5" t="n">
        <v>1175</v>
      </c>
      <c r="C12" s="5" t="n">
        <v>1222</v>
      </c>
    </row>
    <row r="13" spans="1:3">
      <c r="A13" s="4" t="s">
        <v>694</v>
      </c>
    </row>
    <row r="14" spans="1:3">
      <c r="A14" s="4" t="s">
        <v>689</v>
      </c>
      <c r="B14" s="5" t="n">
        <v>1504</v>
      </c>
      <c r="C14" s="5" t="n">
        <v>1259</v>
      </c>
    </row>
    <row r="15" spans="1:3">
      <c r="A15" s="4" t="s">
        <v>690</v>
      </c>
      <c r="B15" s="5" t="n">
        <v>1504</v>
      </c>
      <c r="C15" s="5" t="n">
        <v>1259</v>
      </c>
    </row>
    <row r="16" spans="1:3">
      <c r="A16" s="4" t="s">
        <v>695</v>
      </c>
    </row>
    <row r="17" spans="1:3">
      <c r="A17" s="4" t="s">
        <v>689</v>
      </c>
      <c r="B17" s="4" t="s">
        <v>47</v>
      </c>
      <c r="C17" s="5" t="n">
        <v>315</v>
      </c>
    </row>
    <row r="18" spans="1:3">
      <c r="A18" s="4" t="s">
        <v>690</v>
      </c>
      <c r="B18" s="4" t="s">
        <v>47</v>
      </c>
      <c r="C18" s="5" t="n">
        <v>315</v>
      </c>
    </row>
    <row r="19" spans="1:3">
      <c r="A19" s="4" t="s">
        <v>696</v>
      </c>
    </row>
    <row r="20" spans="1:3">
      <c r="A20" s="4" t="s">
        <v>689</v>
      </c>
      <c r="B20" s="5" t="n">
        <v>690</v>
      </c>
      <c r="C20" s="5" t="n">
        <v>603</v>
      </c>
    </row>
    <row r="21" spans="1:3">
      <c r="A21" s="4" t="s">
        <v>690</v>
      </c>
      <c r="B21" s="6" t="n">
        <v>690</v>
      </c>
      <c r="C21" s="6" t="n">
        <v>6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4"/>
  </cols>
  <sheetData>
    <row r="1" spans="1:5">
      <c r="A1" s="1" t="s">
        <v>697</v>
      </c>
      <c r="C1" s="2" t="s">
        <v>1</v>
      </c>
    </row>
    <row r="2" spans="1:5">
      <c r="C2" s="2" t="s">
        <v>2</v>
      </c>
      <c r="D2" s="2" t="s">
        <v>32</v>
      </c>
      <c r="E2" s="2" t="s">
        <v>33</v>
      </c>
    </row>
    <row r="3" spans="1:5">
      <c r="A3" s="4" t="s">
        <v>641</v>
      </c>
    </row>
    <row r="4" spans="1:5">
      <c r="A4" s="4" t="s">
        <v>698</v>
      </c>
      <c r="C4" s="6" t="n">
        <v>1711</v>
      </c>
      <c r="D4" s="6" t="n">
        <v>1999</v>
      </c>
      <c r="E4" s="6" t="n">
        <v>1773</v>
      </c>
    </row>
    <row r="5" spans="1:5">
      <c r="A5" s="4" t="s">
        <v>699</v>
      </c>
      <c r="C5" s="5" t="n">
        <v>-370</v>
      </c>
      <c r="D5" s="5" t="n">
        <v>-411</v>
      </c>
      <c r="E5" s="5" t="n">
        <v>-498</v>
      </c>
    </row>
    <row r="6" spans="1:5">
      <c r="A6" s="4" t="s">
        <v>700</v>
      </c>
      <c r="B6" s="4" t="s">
        <v>58</v>
      </c>
      <c r="C6" s="4" t="s">
        <v>47</v>
      </c>
      <c r="D6" s="5" t="n">
        <v>1</v>
      </c>
      <c r="E6" s="5" t="n">
        <v>1</v>
      </c>
    </row>
    <row r="7" spans="1:5">
      <c r="A7" s="4" t="s">
        <v>701</v>
      </c>
      <c r="C7" s="5" t="n">
        <v>1542</v>
      </c>
      <c r="D7" s="5" t="n">
        <v>2218</v>
      </c>
      <c r="E7" s="5" t="n">
        <v>1718</v>
      </c>
    </row>
    <row r="8" spans="1:5">
      <c r="A8" s="4" t="s">
        <v>702</v>
      </c>
      <c r="C8" s="4" t="s">
        <v>47</v>
      </c>
      <c r="D8" s="5" t="n">
        <v>1</v>
      </c>
      <c r="E8" s="4" t="s">
        <v>47</v>
      </c>
    </row>
    <row r="9" spans="1:5">
      <c r="A9" s="4" t="s">
        <v>703</v>
      </c>
      <c r="C9" s="5" t="n">
        <v>2909</v>
      </c>
      <c r="D9" s="5" t="n">
        <v>4120</v>
      </c>
      <c r="E9" s="5" t="n">
        <v>3295</v>
      </c>
    </row>
    <row r="10" spans="1:5">
      <c r="A10" s="4" t="s">
        <v>704</v>
      </c>
      <c r="C10" s="5" t="n">
        <v>26</v>
      </c>
      <c r="D10" s="5" t="n">
        <v>312</v>
      </c>
      <c r="E10" s="5" t="n">
        <v>301</v>
      </c>
    </row>
    <row r="11" spans="1:5">
      <c r="A11" s="4" t="s">
        <v>645</v>
      </c>
    </row>
    <row r="12" spans="1:5">
      <c r="A12" s="4" t="s">
        <v>698</v>
      </c>
      <c r="C12" s="5" t="n">
        <v>36</v>
      </c>
      <c r="D12" s="5" t="n">
        <v>47</v>
      </c>
      <c r="E12" s="5" t="n">
        <v>46</v>
      </c>
    </row>
    <row r="13" spans="1:5">
      <c r="A13" s="4" t="s">
        <v>701</v>
      </c>
      <c r="C13" s="5" t="n">
        <v>71</v>
      </c>
      <c r="D13" s="5" t="n">
        <v>130</v>
      </c>
      <c r="E13" s="5" t="n">
        <v>134</v>
      </c>
    </row>
    <row r="14" spans="1:5">
      <c r="A14" s="4" t="s">
        <v>703</v>
      </c>
      <c r="C14" s="5" t="n">
        <v>108</v>
      </c>
      <c r="D14" s="5" t="n">
        <v>181</v>
      </c>
      <c r="E14" s="5" t="n">
        <v>184</v>
      </c>
    </row>
    <row r="15" spans="1:5">
      <c r="A15" s="4" t="s">
        <v>704</v>
      </c>
      <c r="C15" s="6" t="n">
        <v>1</v>
      </c>
      <c r="D15" s="6" t="n">
        <v>4</v>
      </c>
      <c r="E15" s="6" t="n">
        <v>4</v>
      </c>
    </row>
    <row r="16" spans="1:5"/>
    <row r="17" spans="1:5">
      <c r="A17" s="4" t="s">
        <v>58</v>
      </c>
      <c r="B17" s="4" t="s">
        <v>705</v>
      </c>
    </row>
  </sheetData>
  <mergeCells count="4">
    <mergeCell ref="A1:B2"/>
    <mergeCell ref="C1:E1"/>
    <mergeCell ref="A16:D16"/>
    <mergeCell ref="B17:D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06</v>
      </c>
      <c r="B1" s="2" t="s">
        <v>1</v>
      </c>
    </row>
    <row r="2" spans="1:3">
      <c r="B2" s="2" t="s">
        <v>2</v>
      </c>
      <c r="C2" s="2" t="s">
        <v>32</v>
      </c>
    </row>
    <row r="3" spans="1:3">
      <c r="A3" s="4" t="s">
        <v>641</v>
      </c>
    </row>
    <row r="4" spans="1:3">
      <c r="A4" s="4" t="s">
        <v>707</v>
      </c>
      <c r="B4" s="6" t="n">
        <v>-16821</v>
      </c>
      <c r="C4" s="6" t="n">
        <v>-17149</v>
      </c>
    </row>
    <row r="5" spans="1:3">
      <c r="A5" s="4" t="s">
        <v>708</v>
      </c>
      <c r="B5" s="5" t="n">
        <v>367</v>
      </c>
      <c r="C5" s="5" t="n">
        <v>-1891</v>
      </c>
    </row>
    <row r="6" spans="1:3">
      <c r="A6" s="4" t="s">
        <v>709</v>
      </c>
      <c r="B6" s="4" t="s">
        <v>47</v>
      </c>
      <c r="C6" s="5" t="n">
        <v>1</v>
      </c>
    </row>
    <row r="7" spans="1:3">
      <c r="A7" s="4" t="s">
        <v>710</v>
      </c>
      <c r="B7" s="5" t="n">
        <v>1542</v>
      </c>
      <c r="C7" s="5" t="n">
        <v>2218</v>
      </c>
    </row>
    <row r="8" spans="1:3">
      <c r="A8" s="4" t="s">
        <v>711</v>
      </c>
      <c r="B8" s="5" t="n">
        <v>-14912</v>
      </c>
      <c r="C8" s="5" t="n">
        <v>-16821</v>
      </c>
    </row>
    <row r="9" spans="1:3">
      <c r="A9" s="4" t="s">
        <v>645</v>
      </c>
    </row>
    <row r="10" spans="1:3">
      <c r="A10" s="4" t="s">
        <v>707</v>
      </c>
      <c r="B10" s="5" t="n">
        <v>-491</v>
      </c>
      <c r="C10" s="5" t="n">
        <v>-994</v>
      </c>
    </row>
    <row r="11" spans="1:3">
      <c r="A11" s="4" t="s">
        <v>708</v>
      </c>
      <c r="B11" s="5" t="n">
        <v>147</v>
      </c>
      <c r="C11" s="5" t="n">
        <v>373</v>
      </c>
    </row>
    <row r="12" spans="1:3">
      <c r="A12" s="4" t="s">
        <v>709</v>
      </c>
      <c r="B12" s="4" t="s">
        <v>47</v>
      </c>
      <c r="C12" s="4" t="s">
        <v>47</v>
      </c>
    </row>
    <row r="13" spans="1:3">
      <c r="A13" s="4" t="s">
        <v>710</v>
      </c>
      <c r="B13" s="5" t="n">
        <v>71</v>
      </c>
      <c r="C13" s="5" t="n">
        <v>130</v>
      </c>
    </row>
    <row r="14" spans="1:3">
      <c r="A14" s="4" t="s">
        <v>711</v>
      </c>
      <c r="B14" s="6" t="n">
        <v>-273</v>
      </c>
      <c r="C14" s="6" t="n">
        <v>-4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4"/>
  </cols>
  <sheetData>
    <row r="1" spans="1:5">
      <c r="A1" s="1" t="s">
        <v>712</v>
      </c>
      <c r="C1" s="2" t="s">
        <v>1</v>
      </c>
    </row>
    <row r="2" spans="1:5">
      <c r="C2" s="2" t="s">
        <v>2</v>
      </c>
      <c r="D2" s="2" t="s">
        <v>32</v>
      </c>
      <c r="E2" s="2" t="s">
        <v>33</v>
      </c>
    </row>
    <row r="3" spans="1:5">
      <c r="A3" s="4" t="s">
        <v>713</v>
      </c>
      <c r="C3" s="6" t="n">
        <v>6209</v>
      </c>
    </row>
    <row r="4" spans="1:5">
      <c r="A4" s="4" t="s">
        <v>714</v>
      </c>
      <c r="C4" s="5" t="n">
        <v>6126</v>
      </c>
      <c r="D4" s="6" t="n">
        <v>6209</v>
      </c>
    </row>
    <row r="5" spans="1:5">
      <c r="A5" s="4" t="s">
        <v>641</v>
      </c>
    </row>
    <row r="6" spans="1:5">
      <c r="A6" s="4" t="s">
        <v>715</v>
      </c>
      <c r="C6" s="5" t="n">
        <v>44429</v>
      </c>
      <c r="D6" s="5" t="n">
        <v>43843</v>
      </c>
    </row>
    <row r="7" spans="1:5">
      <c r="A7" s="4" t="s">
        <v>704</v>
      </c>
      <c r="C7" s="5" t="n">
        <v>26</v>
      </c>
      <c r="D7" s="5" t="n">
        <v>312</v>
      </c>
      <c r="E7" s="6" t="n">
        <v>301</v>
      </c>
    </row>
    <row r="8" spans="1:5">
      <c r="A8" s="4" t="s">
        <v>698</v>
      </c>
      <c r="C8" s="5" t="n">
        <v>1711</v>
      </c>
      <c r="D8" s="5" t="n">
        <v>1999</v>
      </c>
      <c r="E8" s="5" t="n">
        <v>1773</v>
      </c>
    </row>
    <row r="9" spans="1:5">
      <c r="A9" s="4" t="s">
        <v>716</v>
      </c>
      <c r="C9" s="4" t="s">
        <v>47</v>
      </c>
      <c r="D9" s="4" t="s">
        <v>47</v>
      </c>
    </row>
    <row r="10" spans="1:5">
      <c r="A10" s="4" t="s">
        <v>717</v>
      </c>
      <c r="C10" s="5" t="n">
        <v>-183</v>
      </c>
      <c r="D10" s="5" t="n">
        <v>1411</v>
      </c>
    </row>
    <row r="11" spans="1:5">
      <c r="A11" s="4" t="s">
        <v>718</v>
      </c>
      <c r="C11" s="5" t="n">
        <v>-3403</v>
      </c>
      <c r="D11" s="5" t="n">
        <v>-2888</v>
      </c>
    </row>
    <row r="12" spans="1:5">
      <c r="A12" s="4" t="s">
        <v>719</v>
      </c>
      <c r="C12" s="4" t="s">
        <v>47</v>
      </c>
      <c r="D12" s="5" t="n">
        <v>-248</v>
      </c>
    </row>
    <row r="13" spans="1:5">
      <c r="A13" s="4" t="s">
        <v>720</v>
      </c>
      <c r="C13" s="5" t="n">
        <v>42580</v>
      </c>
      <c r="D13" s="5" t="n">
        <v>44429</v>
      </c>
      <c r="E13" s="5" t="n">
        <v>43843</v>
      </c>
    </row>
    <row r="14" spans="1:5">
      <c r="A14" s="4" t="s">
        <v>713</v>
      </c>
      <c r="C14" s="5" t="n">
        <v>6209</v>
      </c>
      <c r="D14" s="5" t="n">
        <v>6786</v>
      </c>
    </row>
    <row r="15" spans="1:5">
      <c r="A15" s="4" t="s">
        <v>721</v>
      </c>
      <c r="C15" s="5" t="n">
        <v>554</v>
      </c>
      <c r="D15" s="5" t="n">
        <v>-318</v>
      </c>
    </row>
    <row r="16" spans="1:5">
      <c r="A16" s="4" t="s">
        <v>722</v>
      </c>
      <c r="C16" s="5" t="n">
        <v>2766</v>
      </c>
      <c r="D16" s="5" t="n">
        <v>2629</v>
      </c>
    </row>
    <row r="17" spans="1:5">
      <c r="A17" s="4" t="s">
        <v>716</v>
      </c>
      <c r="C17" s="4" t="s">
        <v>47</v>
      </c>
      <c r="D17" s="4" t="s">
        <v>47</v>
      </c>
    </row>
    <row r="18" spans="1:5">
      <c r="A18" s="4" t="s">
        <v>718</v>
      </c>
      <c r="C18" s="5" t="n">
        <v>-3403</v>
      </c>
      <c r="D18" s="5" t="n">
        <v>-2888</v>
      </c>
    </row>
    <row r="19" spans="1:5">
      <c r="A19" s="4" t="s">
        <v>714</v>
      </c>
      <c r="C19" s="5" t="n">
        <v>6126</v>
      </c>
      <c r="D19" s="5" t="n">
        <v>6209</v>
      </c>
      <c r="E19" s="5" t="n">
        <v>6786</v>
      </c>
    </row>
    <row r="20" spans="1:5">
      <c r="A20" s="4" t="s">
        <v>723</v>
      </c>
      <c r="B20" s="4" t="s">
        <v>58</v>
      </c>
      <c r="C20" s="5" t="n">
        <v>-36454</v>
      </c>
      <c r="D20" s="5" t="n">
        <v>-38220</v>
      </c>
    </row>
    <row r="21" spans="1:5">
      <c r="A21" s="4" t="s">
        <v>724</v>
      </c>
      <c r="C21" s="5" t="n">
        <v>-2953</v>
      </c>
      <c r="D21" s="5" t="n">
        <v>-2527</v>
      </c>
    </row>
    <row r="22" spans="1:5">
      <c r="A22" s="4" t="s">
        <v>90</v>
      </c>
      <c r="C22" s="5" t="n">
        <v>-33501</v>
      </c>
      <c r="D22" s="5" t="n">
        <v>-35693</v>
      </c>
    </row>
    <row r="23" spans="1:5">
      <c r="A23" s="4" t="s">
        <v>725</v>
      </c>
      <c r="C23" s="5" t="n">
        <v>-36454</v>
      </c>
      <c r="D23" s="5" t="n">
        <v>-38220</v>
      </c>
    </row>
    <row r="24" spans="1:5">
      <c r="A24" s="4" t="s">
        <v>726</v>
      </c>
      <c r="C24" s="5" t="n">
        <v>-14912</v>
      </c>
      <c r="D24" s="5" t="n">
        <v>-16821</v>
      </c>
    </row>
    <row r="25" spans="1:5">
      <c r="A25" s="4" t="s">
        <v>727</v>
      </c>
      <c r="C25" s="5" t="n">
        <v>-14912</v>
      </c>
      <c r="D25" s="5" t="n">
        <v>-16821</v>
      </c>
    </row>
    <row r="26" spans="1:5">
      <c r="A26" s="4" t="s">
        <v>645</v>
      </c>
    </row>
    <row r="27" spans="1:5">
      <c r="A27" s="4" t="s">
        <v>715</v>
      </c>
      <c r="C27" s="5" t="n">
        <v>1100</v>
      </c>
      <c r="D27" s="5" t="n">
        <v>1404</v>
      </c>
    </row>
    <row r="28" spans="1:5">
      <c r="A28" s="4" t="s">
        <v>704</v>
      </c>
      <c r="C28" s="5" t="n">
        <v>1</v>
      </c>
      <c r="D28" s="5" t="n">
        <v>4</v>
      </c>
      <c r="E28" s="5" t="n">
        <v>4</v>
      </c>
    </row>
    <row r="29" spans="1:5">
      <c r="A29" s="4" t="s">
        <v>698</v>
      </c>
      <c r="C29" s="5" t="n">
        <v>36</v>
      </c>
      <c r="D29" s="5" t="n">
        <v>47</v>
      </c>
      <c r="E29" s="5" t="n">
        <v>46</v>
      </c>
    </row>
    <row r="30" spans="1:5">
      <c r="A30" s="4" t="s">
        <v>716</v>
      </c>
      <c r="C30" s="5" t="n">
        <v>84</v>
      </c>
      <c r="D30" s="5" t="n">
        <v>73</v>
      </c>
    </row>
    <row r="31" spans="1:5">
      <c r="A31" s="4" t="s">
        <v>717</v>
      </c>
      <c r="C31" s="5" t="n">
        <v>-147</v>
      </c>
      <c r="D31" s="5" t="n">
        <v>-373</v>
      </c>
    </row>
    <row r="32" spans="1:5">
      <c r="A32" s="4" t="s">
        <v>718</v>
      </c>
      <c r="C32" s="5" t="n">
        <v>-85</v>
      </c>
      <c r="D32" s="5" t="n">
        <v>-55</v>
      </c>
    </row>
    <row r="33" spans="1:5">
      <c r="A33" s="4" t="s">
        <v>719</v>
      </c>
      <c r="C33" s="4" t="s">
        <v>47</v>
      </c>
      <c r="D33" s="4" t="s">
        <v>47</v>
      </c>
    </row>
    <row r="34" spans="1:5">
      <c r="A34" s="4" t="s">
        <v>720</v>
      </c>
      <c r="C34" s="5" t="n">
        <v>989</v>
      </c>
      <c r="D34" s="5" t="n">
        <v>1100</v>
      </c>
      <c r="E34" s="5" t="n">
        <v>1404</v>
      </c>
    </row>
    <row r="35" spans="1:5">
      <c r="A35" s="4" t="s">
        <v>713</v>
      </c>
      <c r="C35" s="4" t="s">
        <v>47</v>
      </c>
      <c r="D35" s="4" t="s">
        <v>47</v>
      </c>
    </row>
    <row r="36" spans="1:5">
      <c r="A36" s="4" t="s">
        <v>721</v>
      </c>
      <c r="C36" s="4" t="s">
        <v>47</v>
      </c>
      <c r="D36" s="4" t="s">
        <v>47</v>
      </c>
    </row>
    <row r="37" spans="1:5">
      <c r="A37" s="4" t="s">
        <v>722</v>
      </c>
      <c r="C37" s="5" t="n">
        <v>1</v>
      </c>
      <c r="D37" s="5" t="n">
        <v>-18</v>
      </c>
    </row>
    <row r="38" spans="1:5">
      <c r="A38" s="4" t="s">
        <v>716</v>
      </c>
      <c r="C38" s="5" t="n">
        <v>84</v>
      </c>
      <c r="D38" s="5" t="n">
        <v>73</v>
      </c>
    </row>
    <row r="39" spans="1:5">
      <c r="A39" s="4" t="s">
        <v>718</v>
      </c>
      <c r="C39" s="5" t="n">
        <v>-85</v>
      </c>
      <c r="D39" s="5" t="n">
        <v>-55</v>
      </c>
    </row>
    <row r="40" spans="1:5">
      <c r="A40" s="4" t="s">
        <v>714</v>
      </c>
      <c r="C40" s="4" t="s">
        <v>47</v>
      </c>
      <c r="D40" s="4" t="s">
        <v>47</v>
      </c>
      <c r="E40" s="4" t="s">
        <v>47</v>
      </c>
    </row>
    <row r="41" spans="1:5">
      <c r="A41" s="4" t="s">
        <v>723</v>
      </c>
      <c r="C41" s="5" t="n">
        <v>-989</v>
      </c>
      <c r="D41" s="5" t="n">
        <v>-1100</v>
      </c>
    </row>
    <row r="42" spans="1:5">
      <c r="A42" s="4" t="s">
        <v>724</v>
      </c>
      <c r="C42" s="5" t="n">
        <v>-123</v>
      </c>
      <c r="D42" s="5" t="n">
        <v>-113</v>
      </c>
    </row>
    <row r="43" spans="1:5">
      <c r="A43" s="4" t="s">
        <v>90</v>
      </c>
      <c r="C43" s="5" t="n">
        <v>-866</v>
      </c>
      <c r="D43" s="5" t="n">
        <v>-987</v>
      </c>
    </row>
    <row r="44" spans="1:5">
      <c r="A44" s="4" t="s">
        <v>725</v>
      </c>
      <c r="C44" s="5" t="n">
        <v>-989</v>
      </c>
      <c r="D44" s="5" t="n">
        <v>-1100</v>
      </c>
    </row>
    <row r="45" spans="1:5">
      <c r="A45" s="4" t="s">
        <v>726</v>
      </c>
      <c r="C45" s="5" t="n">
        <v>-273</v>
      </c>
      <c r="D45" s="5" t="n">
        <v>-491</v>
      </c>
    </row>
    <row r="46" spans="1:5">
      <c r="A46" s="4" t="s">
        <v>727</v>
      </c>
      <c r="C46" s="6" t="n">
        <v>-273</v>
      </c>
      <c r="D46" s="6" t="n">
        <v>-491</v>
      </c>
    </row>
    <row r="47" spans="1:5"/>
    <row r="48" spans="1:5">
      <c r="A48" s="4" t="s">
        <v>58</v>
      </c>
      <c r="B48" s="4" t="s">
        <v>728</v>
      </c>
    </row>
  </sheetData>
  <mergeCells count="4">
    <mergeCell ref="A1:B2"/>
    <mergeCell ref="C1:E1"/>
    <mergeCell ref="A47:D47"/>
    <mergeCell ref="B48:D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729</v>
      </c>
      <c r="B1" s="2" t="s">
        <v>1</v>
      </c>
    </row>
    <row r="2" spans="1:4">
      <c r="B2" s="2" t="s">
        <v>2</v>
      </c>
      <c r="C2" s="2" t="s">
        <v>32</v>
      </c>
      <c r="D2" s="2" t="s">
        <v>33</v>
      </c>
    </row>
    <row r="3" spans="1:4">
      <c r="A3" s="4" t="s">
        <v>730</v>
      </c>
      <c r="B3" s="6" t="n">
        <v>1613</v>
      </c>
      <c r="C3" s="6" t="n">
        <v>2350</v>
      </c>
      <c r="D3" s="6" t="n">
        <v>1853</v>
      </c>
    </row>
    <row r="4" spans="1:4">
      <c r="A4" s="4" t="s">
        <v>731</v>
      </c>
    </row>
    <row r="5" spans="1:4">
      <c r="A5" s="4" t="s">
        <v>701</v>
      </c>
      <c r="B5" s="5" t="n">
        <v>1613</v>
      </c>
      <c r="C5" s="5" t="n">
        <v>2348</v>
      </c>
      <c r="D5" s="5" t="n">
        <v>1852</v>
      </c>
    </row>
    <row r="6" spans="1:4">
      <c r="A6" s="4" t="s">
        <v>732</v>
      </c>
      <c r="B6" s="4" t="s">
        <v>47</v>
      </c>
      <c r="C6" s="5" t="n">
        <v>1</v>
      </c>
      <c r="D6" s="5" t="n">
        <v>1</v>
      </c>
    </row>
    <row r="7" spans="1:4">
      <c r="A7" s="4" t="s">
        <v>702</v>
      </c>
      <c r="B7" s="4" t="s">
        <v>47</v>
      </c>
      <c r="C7" s="6" t="n">
        <v>1</v>
      </c>
      <c r="D7" s="4" t="s">
        <v>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33</v>
      </c>
      <c r="B1" s="2" t="s">
        <v>2</v>
      </c>
      <c r="C1" s="2" t="s">
        <v>32</v>
      </c>
    </row>
    <row r="2" spans="1:3">
      <c r="A2" s="4" t="s">
        <v>641</v>
      </c>
    </row>
    <row r="3" spans="1:3">
      <c r="A3" s="4" t="s">
        <v>734</v>
      </c>
      <c r="B3" s="6" t="n">
        <v>42580</v>
      </c>
      <c r="C3" s="6" t="n">
        <v>44429</v>
      </c>
    </row>
    <row r="4" spans="1:3">
      <c r="A4" s="4" t="s">
        <v>735</v>
      </c>
      <c r="B4" s="5" t="n">
        <v>42580</v>
      </c>
      <c r="C4" s="5" t="n">
        <v>44428</v>
      </c>
    </row>
    <row r="5" spans="1:3">
      <c r="A5" s="4" t="s">
        <v>736</v>
      </c>
      <c r="B5" s="5" t="n">
        <v>6126</v>
      </c>
      <c r="C5" s="5" t="n">
        <v>6209</v>
      </c>
    </row>
    <row r="6" spans="1:3">
      <c r="A6" s="4" t="s">
        <v>645</v>
      </c>
    </row>
    <row r="7" spans="1:3">
      <c r="A7" s="4" t="s">
        <v>734</v>
      </c>
      <c r="B7" s="5" t="n">
        <v>989</v>
      </c>
      <c r="C7" s="5" t="n">
        <v>1100</v>
      </c>
    </row>
    <row r="8" spans="1:3">
      <c r="A8" s="4" t="s">
        <v>735</v>
      </c>
      <c r="B8" s="5" t="n">
        <v>989</v>
      </c>
      <c r="C8" s="5" t="n">
        <v>1100</v>
      </c>
    </row>
    <row r="9" spans="1:3">
      <c r="A9" s="4" t="s">
        <v>736</v>
      </c>
      <c r="B9" s="4" t="s">
        <v>47</v>
      </c>
      <c r="C9" s="4" t="s">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737</v>
      </c>
      <c r="B1" s="2" t="s">
        <v>1</v>
      </c>
    </row>
    <row r="2" spans="1:4">
      <c r="B2" s="2" t="s">
        <v>2</v>
      </c>
      <c r="C2" s="2" t="s">
        <v>32</v>
      </c>
      <c r="D2" s="2" t="s">
        <v>33</v>
      </c>
    </row>
    <row r="3" spans="1:4">
      <c r="A3" s="4" t="s">
        <v>641</v>
      </c>
    </row>
    <row r="4" spans="1:4">
      <c r="A4" s="4" t="s">
        <v>738</v>
      </c>
      <c r="B4" s="4" t="s">
        <v>739</v>
      </c>
      <c r="C4" s="4" t="s">
        <v>740</v>
      </c>
      <c r="D4" s="4" t="s">
        <v>741</v>
      </c>
    </row>
    <row r="5" spans="1:4">
      <c r="A5" s="4" t="s">
        <v>699</v>
      </c>
      <c r="B5" s="4" t="s">
        <v>742</v>
      </c>
      <c r="C5" s="4" t="s">
        <v>742</v>
      </c>
      <c r="D5" s="4" t="s">
        <v>743</v>
      </c>
    </row>
    <row r="6" spans="1:4">
      <c r="A6" s="4" t="s">
        <v>744</v>
      </c>
      <c r="B6" s="4" t="s">
        <v>745</v>
      </c>
      <c r="C6" s="4" t="s">
        <v>745</v>
      </c>
      <c r="D6" s="4" t="s">
        <v>745</v>
      </c>
    </row>
    <row r="7" spans="1:4">
      <c r="A7" s="4" t="s">
        <v>645</v>
      </c>
    </row>
    <row r="8" spans="1:4">
      <c r="A8" s="4" t="s">
        <v>738</v>
      </c>
      <c r="B8" s="4" t="s">
        <v>746</v>
      </c>
      <c r="C8" s="4" t="s">
        <v>747</v>
      </c>
      <c r="D8" s="4" t="s">
        <v>746</v>
      </c>
    </row>
    <row r="9" spans="1:4">
      <c r="A9" s="4" t="s">
        <v>744</v>
      </c>
      <c r="B9" s="4" t="s">
        <v>745</v>
      </c>
      <c r="C9" s="4" t="s">
        <v>745</v>
      </c>
      <c r="D9" s="4" t="s">
        <v>7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48</v>
      </c>
      <c r="B1" s="2" t="s">
        <v>2</v>
      </c>
      <c r="C1" s="2" t="s">
        <v>32</v>
      </c>
    </row>
    <row r="2" spans="1:3">
      <c r="A2" s="4" t="s">
        <v>641</v>
      </c>
    </row>
    <row r="3" spans="1:3">
      <c r="A3" s="4" t="s">
        <v>744</v>
      </c>
      <c r="B3" s="4" t="s">
        <v>745</v>
      </c>
      <c r="C3" s="4" t="s">
        <v>745</v>
      </c>
    </row>
    <row r="4" spans="1:3">
      <c r="A4" s="4" t="s">
        <v>738</v>
      </c>
      <c r="B4" s="4" t="s">
        <v>749</v>
      </c>
      <c r="C4" s="4" t="s">
        <v>391</v>
      </c>
    </row>
    <row r="5" spans="1:3">
      <c r="A5" s="4" t="s">
        <v>645</v>
      </c>
    </row>
    <row r="6" spans="1:3">
      <c r="A6" s="4" t="s">
        <v>744</v>
      </c>
      <c r="B6" s="4" t="s">
        <v>745</v>
      </c>
      <c r="C6" s="4" t="s">
        <v>745</v>
      </c>
    </row>
    <row r="7" spans="1:3">
      <c r="A7" s="4" t="s">
        <v>738</v>
      </c>
      <c r="B7" s="4" t="s">
        <v>746</v>
      </c>
      <c r="C7" s="4" t="s">
        <v>7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50</v>
      </c>
    </row>
    <row r="2" spans="1:2">
      <c r="A2" s="4" t="s">
        <v>641</v>
      </c>
    </row>
    <row r="3" spans="1:2">
      <c r="A3" s="5" t="n">
        <v>2018</v>
      </c>
      <c r="B3" s="6" t="n">
        <v>3716</v>
      </c>
    </row>
    <row r="4" spans="1:2">
      <c r="A4" s="5" t="n">
        <v>2019</v>
      </c>
      <c r="B4" s="5" t="n">
        <v>2274</v>
      </c>
    </row>
    <row r="5" spans="1:2">
      <c r="A5" s="5" t="n">
        <v>2020</v>
      </c>
      <c r="B5" s="5" t="n">
        <v>2214</v>
      </c>
    </row>
    <row r="6" spans="1:2">
      <c r="A6" s="5" t="n">
        <v>2021</v>
      </c>
      <c r="B6" s="5" t="n">
        <v>5212</v>
      </c>
    </row>
    <row r="7" spans="1:2">
      <c r="A7" s="5" t="n">
        <v>2022</v>
      </c>
      <c r="B7" s="5" t="n">
        <v>8138</v>
      </c>
    </row>
    <row r="8" spans="1:2">
      <c r="A8" s="4" t="s">
        <v>751</v>
      </c>
      <c r="B8" s="5" t="n">
        <v>11585</v>
      </c>
    </row>
    <row r="9" spans="1:2">
      <c r="A9" s="4" t="s">
        <v>645</v>
      </c>
    </row>
    <row r="10" spans="1:2">
      <c r="A10" s="5" t="n">
        <v>2018</v>
      </c>
      <c r="B10" s="5" t="n">
        <v>123</v>
      </c>
    </row>
    <row r="11" spans="1:2">
      <c r="A11" s="5" t="n">
        <v>2019</v>
      </c>
      <c r="B11" s="5" t="n">
        <v>109</v>
      </c>
    </row>
    <row r="12" spans="1:2">
      <c r="A12" s="5" t="n">
        <v>2020</v>
      </c>
      <c r="B12" s="5" t="n">
        <v>101</v>
      </c>
    </row>
    <row r="13" spans="1:2">
      <c r="A13" s="5" t="n">
        <v>2021</v>
      </c>
      <c r="B13" s="5" t="n">
        <v>103</v>
      </c>
    </row>
    <row r="14" spans="1:2">
      <c r="A14" s="5" t="n">
        <v>2022</v>
      </c>
      <c r="B14" s="5" t="n">
        <v>95</v>
      </c>
    </row>
    <row r="15" spans="1:2">
      <c r="A15" s="4" t="s">
        <v>751</v>
      </c>
      <c r="B15" s="6" t="n">
        <v>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132</v>
      </c>
      <c r="B1" s="2" t="s">
        <v>1</v>
      </c>
    </row>
    <row r="2" spans="1:4">
      <c r="B2" s="2" t="s">
        <v>2</v>
      </c>
      <c r="C2" s="2" t="s">
        <v>32</v>
      </c>
      <c r="D2" s="2" t="s">
        <v>33</v>
      </c>
    </row>
    <row r="3" spans="1:4">
      <c r="A3" s="3" t="s">
        <v>133</v>
      </c>
    </row>
    <row r="4" spans="1:4">
      <c r="A4" s="4" t="s">
        <v>116</v>
      </c>
      <c r="B4" s="6" t="n">
        <v>-106140</v>
      </c>
      <c r="C4" s="6" t="n">
        <v>-50682</v>
      </c>
      <c r="D4" s="6" t="n">
        <v>-3194</v>
      </c>
    </row>
    <row r="5" spans="1:4">
      <c r="A5" s="3" t="s">
        <v>134</v>
      </c>
    </row>
    <row r="6" spans="1:4">
      <c r="A6" s="4" t="s">
        <v>42</v>
      </c>
      <c r="B6" s="5" t="n">
        <v>41779</v>
      </c>
      <c r="C6" s="5" t="n">
        <v>51358</v>
      </c>
      <c r="D6" s="5" t="n">
        <v>52391</v>
      </c>
    </row>
    <row r="7" spans="1:4">
      <c r="A7" s="4" t="s">
        <v>135</v>
      </c>
      <c r="B7" s="4" t="s">
        <v>47</v>
      </c>
      <c r="C7" s="5" t="n">
        <v>-1449</v>
      </c>
      <c r="D7" s="5" t="n">
        <v>-3695</v>
      </c>
    </row>
    <row r="8" spans="1:4">
      <c r="A8" s="4" t="s">
        <v>136</v>
      </c>
      <c r="B8" s="5" t="n">
        <v>41657</v>
      </c>
      <c r="C8" s="5" t="n">
        <v>60646</v>
      </c>
      <c r="D8" s="5" t="n">
        <v>10896</v>
      </c>
    </row>
    <row r="9" spans="1:4">
      <c r="A9" s="4" t="s">
        <v>137</v>
      </c>
      <c r="B9" s="5" t="n">
        <v>2754</v>
      </c>
      <c r="C9" s="4" t="s">
        <v>47</v>
      </c>
      <c r="D9" s="4" t="s">
        <v>47</v>
      </c>
    </row>
    <row r="10" spans="1:4">
      <c r="A10" s="4" t="s">
        <v>46</v>
      </c>
      <c r="B10" s="4" t="s">
        <v>47</v>
      </c>
      <c r="C10" s="5" t="n">
        <v>-5937</v>
      </c>
      <c r="D10" s="4" t="s">
        <v>47</v>
      </c>
    </row>
    <row r="11" spans="1:4">
      <c r="A11" s="4" t="s">
        <v>138</v>
      </c>
      <c r="B11" s="5" t="n">
        <v>3625</v>
      </c>
      <c r="C11" s="5" t="n">
        <v>2094</v>
      </c>
      <c r="D11" s="5" t="n">
        <v>7112</v>
      </c>
    </row>
    <row r="12" spans="1:4">
      <c r="A12" s="4" t="s">
        <v>139</v>
      </c>
      <c r="B12" s="4" t="s">
        <v>47</v>
      </c>
      <c r="C12" s="4" t="s">
        <v>47</v>
      </c>
      <c r="D12" s="5" t="n">
        <v>-39</v>
      </c>
    </row>
    <row r="13" spans="1:4">
      <c r="A13" s="4" t="s">
        <v>140</v>
      </c>
      <c r="B13" s="5" t="n">
        <v>18035</v>
      </c>
      <c r="C13" s="5" t="n">
        <v>4090</v>
      </c>
      <c r="D13" s="5" t="n">
        <v>1460</v>
      </c>
    </row>
    <row r="14" spans="1:4">
      <c r="A14" s="4" t="s">
        <v>89</v>
      </c>
      <c r="B14" s="5" t="n">
        <v>868</v>
      </c>
      <c r="C14" s="5" t="n">
        <v>2075</v>
      </c>
      <c r="D14" s="5" t="n">
        <v>2342</v>
      </c>
    </row>
    <row r="15" spans="1:4">
      <c r="A15" s="4" t="s">
        <v>141</v>
      </c>
      <c r="B15" s="5" t="n">
        <v>2549</v>
      </c>
      <c r="C15" s="5" t="n">
        <v>3610</v>
      </c>
      <c r="D15" s="5" t="n">
        <v>2728</v>
      </c>
    </row>
    <row r="16" spans="1:4">
      <c r="A16" s="3" t="s">
        <v>142</v>
      </c>
    </row>
    <row r="17" spans="1:4">
      <c r="A17" s="4" t="s">
        <v>67</v>
      </c>
      <c r="B17" s="5" t="n">
        <v>-6068</v>
      </c>
      <c r="C17" s="5" t="n">
        <v>-337</v>
      </c>
      <c r="D17" s="5" t="n">
        <v>143</v>
      </c>
    </row>
    <row r="18" spans="1:4">
      <c r="A18" s="4" t="s">
        <v>143</v>
      </c>
      <c r="B18" s="5" t="n">
        <v>386</v>
      </c>
      <c r="C18" s="5" t="n">
        <v>-2334</v>
      </c>
      <c r="D18" s="5" t="n">
        <v>-440</v>
      </c>
    </row>
    <row r="19" spans="1:4">
      <c r="A19" s="4" t="s">
        <v>144</v>
      </c>
      <c r="B19" s="5" t="n">
        <v>1883</v>
      </c>
      <c r="C19" s="5" t="n">
        <v>-1184</v>
      </c>
      <c r="D19" s="5" t="n">
        <v>763</v>
      </c>
    </row>
    <row r="20" spans="1:4">
      <c r="A20" s="4" t="s">
        <v>145</v>
      </c>
      <c r="B20" s="5" t="n">
        <v>-58</v>
      </c>
      <c r="C20" s="5" t="n">
        <v>-4072</v>
      </c>
      <c r="D20" s="5" t="n">
        <v>3202</v>
      </c>
    </row>
    <row r="21" spans="1:4">
      <c r="A21" s="4" t="s">
        <v>146</v>
      </c>
      <c r="B21" s="5" t="n">
        <v>1404</v>
      </c>
      <c r="C21" s="5" t="n">
        <v>-610</v>
      </c>
      <c r="D21" s="5" t="n">
        <v>-1875</v>
      </c>
    </row>
    <row r="22" spans="1:4">
      <c r="A22" s="4" t="s">
        <v>147</v>
      </c>
      <c r="B22" s="5" t="n">
        <v>-21608</v>
      </c>
      <c r="C22" s="5" t="n">
        <v>-17488</v>
      </c>
      <c r="D22" s="5" t="n">
        <v>-16740</v>
      </c>
    </row>
    <row r="23" spans="1:4">
      <c r="A23" s="4" t="s">
        <v>148</v>
      </c>
      <c r="B23" s="5" t="n">
        <v>-18934</v>
      </c>
      <c r="C23" s="5" t="n">
        <v>39780</v>
      </c>
      <c r="D23" s="5" t="n">
        <v>55054</v>
      </c>
    </row>
    <row r="24" spans="1:4">
      <c r="A24" s="3" t="s">
        <v>149</v>
      </c>
    </row>
    <row r="25" spans="1:4">
      <c r="A25" s="4" t="s">
        <v>150</v>
      </c>
      <c r="B25" s="5" t="n">
        <v>-33509</v>
      </c>
      <c r="C25" s="5" t="n">
        <v>-34427</v>
      </c>
      <c r="D25" s="5" t="n">
        <v>-31010</v>
      </c>
    </row>
    <row r="26" spans="1:4">
      <c r="A26" s="4" t="s">
        <v>151</v>
      </c>
      <c r="B26" s="5" t="n">
        <v>34800</v>
      </c>
      <c r="C26" s="5" t="n">
        <v>11701</v>
      </c>
      <c r="D26" s="5" t="n">
        <v>11260</v>
      </c>
    </row>
    <row r="27" spans="1:4">
      <c r="A27" s="4" t="s">
        <v>152</v>
      </c>
      <c r="B27" s="5" t="n">
        <v>664</v>
      </c>
      <c r="C27" s="5" t="n">
        <v>350</v>
      </c>
      <c r="D27" s="5" t="n">
        <v>145</v>
      </c>
    </row>
    <row r="28" spans="1:4">
      <c r="A28" s="4" t="s">
        <v>153</v>
      </c>
      <c r="B28" s="5" t="n">
        <v>1890</v>
      </c>
      <c r="C28" s="5" t="n">
        <v>1049</v>
      </c>
      <c r="D28" s="5" t="n">
        <v>1318</v>
      </c>
    </row>
    <row r="29" spans="1:4">
      <c r="A29" s="4" t="s">
        <v>141</v>
      </c>
      <c r="B29" s="5" t="n">
        <v>2842</v>
      </c>
      <c r="C29" s="5" t="n">
        <v>1572</v>
      </c>
      <c r="D29" s="5" t="n">
        <v>790</v>
      </c>
    </row>
    <row r="30" spans="1:4">
      <c r="A30" s="4" t="s">
        <v>154</v>
      </c>
      <c r="B30" s="5" t="n">
        <v>6687</v>
      </c>
      <c r="C30" s="5" t="n">
        <v>-19755</v>
      </c>
      <c r="D30" s="5" t="n">
        <v>-17497</v>
      </c>
    </row>
    <row r="31" spans="1:4">
      <c r="A31" s="3" t="s">
        <v>155</v>
      </c>
    </row>
    <row r="32" spans="1:4">
      <c r="A32" s="4" t="s">
        <v>156</v>
      </c>
      <c r="B32" s="5" t="n">
        <v>-11086</v>
      </c>
      <c r="C32" s="5" t="n">
        <v>-18243</v>
      </c>
      <c r="D32" s="5" t="n">
        <v>-13638</v>
      </c>
    </row>
    <row r="33" spans="1:4">
      <c r="A33" s="4" t="s">
        <v>121</v>
      </c>
      <c r="B33" s="5" t="n">
        <v>-26</v>
      </c>
      <c r="C33" s="5" t="n">
        <v>-10077</v>
      </c>
      <c r="D33" s="5" t="n">
        <v>-73</v>
      </c>
    </row>
    <row r="34" spans="1:4">
      <c r="A34" s="4" t="s">
        <v>157</v>
      </c>
      <c r="B34" s="5" t="n">
        <v>-1891</v>
      </c>
      <c r="C34" s="5" t="n">
        <v>-32</v>
      </c>
      <c r="D34" s="5" t="n">
        <v>-293</v>
      </c>
    </row>
    <row r="35" spans="1:4">
      <c r="A35" s="4" t="s">
        <v>158</v>
      </c>
      <c r="B35" s="4" t="s">
        <v>47</v>
      </c>
      <c r="C35" s="4" t="s">
        <v>47</v>
      </c>
      <c r="D35" s="5" t="n">
        <v>556</v>
      </c>
    </row>
    <row r="36" spans="1:4">
      <c r="A36" s="4" t="s">
        <v>139</v>
      </c>
      <c r="B36" s="4" t="s">
        <v>47</v>
      </c>
      <c r="C36" s="4" t="s">
        <v>47</v>
      </c>
      <c r="D36" s="5" t="n">
        <v>39</v>
      </c>
    </row>
    <row r="37" spans="1:4">
      <c r="A37" s="4" t="s">
        <v>159</v>
      </c>
      <c r="B37" s="5" t="n">
        <v>-13003</v>
      </c>
      <c r="C37" s="5" t="n">
        <v>-28352</v>
      </c>
      <c r="D37" s="5" t="n">
        <v>-13409</v>
      </c>
    </row>
    <row r="38" spans="1:4">
      <c r="A38" s="4" t="s">
        <v>160</v>
      </c>
      <c r="B38" s="5" t="n">
        <v>-25250</v>
      </c>
      <c r="C38" s="5" t="n">
        <v>-8327</v>
      </c>
      <c r="D38" s="5" t="n">
        <v>24148</v>
      </c>
    </row>
    <row r="39" spans="1:4">
      <c r="A39" s="3" t="s">
        <v>161</v>
      </c>
    </row>
    <row r="40" spans="1:4">
      <c r="A40" s="4" t="s">
        <v>162</v>
      </c>
      <c r="B40" s="5" t="n">
        <v>66964</v>
      </c>
      <c r="C40" s="5" t="n">
        <v>75291</v>
      </c>
      <c r="D40" s="5" t="n">
        <v>51143</v>
      </c>
    </row>
    <row r="41" spans="1:4">
      <c r="A41" s="4" t="s">
        <v>163</v>
      </c>
      <c r="B41" s="5" t="n">
        <v>41714</v>
      </c>
      <c r="C41" s="5" t="n">
        <v>66964</v>
      </c>
      <c r="D41" s="5" t="n">
        <v>75291</v>
      </c>
    </row>
    <row r="42" spans="1:4">
      <c r="A42" s="3" t="s">
        <v>164</v>
      </c>
    </row>
    <row r="43" spans="1:4">
      <c r="A43" s="4" t="s">
        <v>165</v>
      </c>
      <c r="B43" s="5" t="n">
        <v>17257</v>
      </c>
      <c r="C43" s="5" t="n">
        <v>19790</v>
      </c>
      <c r="D43" s="5" t="n">
        <v>20804</v>
      </c>
    </row>
    <row r="44" spans="1:4">
      <c r="A44" s="4" t="s">
        <v>166</v>
      </c>
      <c r="B44" s="5" t="n">
        <v>-831</v>
      </c>
      <c r="C44" s="5" t="n">
        <v>3368</v>
      </c>
      <c r="D44" s="5" t="n">
        <v>543</v>
      </c>
    </row>
    <row r="45" spans="1:4">
      <c r="A45" s="3" t="s">
        <v>167</v>
      </c>
    </row>
    <row r="46" spans="1:4">
      <c r="A46" s="4" t="s">
        <v>168</v>
      </c>
      <c r="B46" s="5" t="n">
        <v>27989</v>
      </c>
      <c r="C46" s="5" t="n">
        <v>30576</v>
      </c>
      <c r="D46" s="5" t="n">
        <v>23842</v>
      </c>
    </row>
    <row r="47" spans="1:4">
      <c r="A47" s="4" t="s">
        <v>169</v>
      </c>
      <c r="B47" s="5" t="n">
        <v>26499</v>
      </c>
      <c r="C47" s="5" t="n">
        <v>6817</v>
      </c>
      <c r="D47" s="5" t="n">
        <v>7218</v>
      </c>
    </row>
    <row r="48" spans="1:4">
      <c r="A48" s="4" t="s">
        <v>170</v>
      </c>
      <c r="B48" s="4" t="s">
        <v>47</v>
      </c>
      <c r="C48" s="5" t="n">
        <v>5642</v>
      </c>
      <c r="D48" s="5" t="n">
        <v>6851</v>
      </c>
    </row>
    <row r="49" spans="1:4">
      <c r="A49" s="4" t="s">
        <v>171</v>
      </c>
      <c r="B49" s="4" t="s">
        <v>47</v>
      </c>
      <c r="C49" s="5" t="n">
        <v>5289</v>
      </c>
      <c r="D49" s="4" t="s">
        <v>47</v>
      </c>
    </row>
    <row r="50" spans="1:4">
      <c r="A50" s="4" t="s">
        <v>172</v>
      </c>
      <c r="B50" s="4" t="s">
        <v>47</v>
      </c>
      <c r="C50" s="6" t="n">
        <v>539</v>
      </c>
      <c r="D50" s="4" t="s">
        <v>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52</v>
      </c>
      <c r="B1" s="2" t="s">
        <v>1</v>
      </c>
    </row>
    <row r="2" spans="1:3">
      <c r="B2" s="2" t="s">
        <v>2</v>
      </c>
      <c r="C2" s="2" t="s">
        <v>32</v>
      </c>
    </row>
    <row r="3" spans="1:3">
      <c r="A3" s="4" t="s">
        <v>753</v>
      </c>
      <c r="B3" s="6" t="n">
        <v>4200</v>
      </c>
      <c r="C3" s="6" t="n">
        <v>1600</v>
      </c>
    </row>
    <row r="4" spans="1:3">
      <c r="A4" s="4" t="s">
        <v>636</v>
      </c>
    </row>
    <row r="5" spans="1:3">
      <c r="A5" s="4" t="s">
        <v>608</v>
      </c>
      <c r="B5" s="5" t="n">
        <v>317</v>
      </c>
      <c r="C5" s="5" t="n">
        <v>313</v>
      </c>
    </row>
    <row r="6" spans="1:3">
      <c r="A6" s="4" t="s">
        <v>753</v>
      </c>
      <c r="B6" s="5" t="n">
        <v>5807</v>
      </c>
      <c r="C6" s="5" t="n">
        <v>1006</v>
      </c>
    </row>
    <row r="7" spans="1:3">
      <c r="A7" s="4" t="s">
        <v>754</v>
      </c>
      <c r="B7" s="5" t="n">
        <v>-5270</v>
      </c>
      <c r="C7" s="5" t="n">
        <v>-1002</v>
      </c>
    </row>
    <row r="8" spans="1:3">
      <c r="A8" s="4" t="s">
        <v>608</v>
      </c>
      <c r="B8" s="6" t="n">
        <v>854</v>
      </c>
      <c r="C8" s="6" t="n">
        <v>3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755</v>
      </c>
      <c r="B1" s="2" t="s">
        <v>1</v>
      </c>
    </row>
    <row r="2" spans="1:4">
      <c r="B2" s="2" t="s">
        <v>2</v>
      </c>
      <c r="C2" s="2" t="s">
        <v>32</v>
      </c>
      <c r="D2" s="2" t="s">
        <v>33</v>
      </c>
    </row>
    <row r="3" spans="1:4">
      <c r="A3" s="4" t="s">
        <v>756</v>
      </c>
      <c r="B3" s="6" t="n">
        <v>3890</v>
      </c>
      <c r="C3" s="6" t="n">
        <v>4548</v>
      </c>
      <c r="D3" s="6" t="n">
        <v>3870</v>
      </c>
    </row>
    <row r="4" spans="1:4">
      <c r="A4" s="4" t="s">
        <v>757</v>
      </c>
      <c r="B4" s="5" t="n">
        <v>3400</v>
      </c>
      <c r="C4" s="5" t="n">
        <v>3700</v>
      </c>
    </row>
    <row r="5" spans="1:4">
      <c r="A5" s="4" t="s">
        <v>758</v>
      </c>
      <c r="B5" s="5" t="n">
        <v>2500</v>
      </c>
      <c r="C5" s="5" t="n">
        <v>2300</v>
      </c>
    </row>
    <row r="6" spans="1:4">
      <c r="A6" s="4" t="s">
        <v>759</v>
      </c>
      <c r="B6" s="5" t="n">
        <v>2200</v>
      </c>
      <c r="C6" s="5" t="n">
        <v>2100</v>
      </c>
    </row>
    <row r="7" spans="1:4">
      <c r="A7" s="4" t="s">
        <v>760</v>
      </c>
      <c r="B7" s="5" t="n">
        <v>900</v>
      </c>
      <c r="C7" s="5" t="n">
        <v>1300</v>
      </c>
    </row>
    <row r="8" spans="1:4">
      <c r="A8" s="4" t="s">
        <v>761</v>
      </c>
      <c r="B8" s="5" t="n">
        <v>400</v>
      </c>
      <c r="C8" s="6" t="n">
        <v>400</v>
      </c>
    </row>
    <row r="9" spans="1:4">
      <c r="A9" s="4" t="s">
        <v>762</v>
      </c>
    </row>
    <row r="10" spans="1:4">
      <c r="A10" s="4" t="s">
        <v>763</v>
      </c>
      <c r="B10" s="6" t="n">
        <v>343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764</v>
      </c>
      <c r="B1" s="2" t="s">
        <v>1</v>
      </c>
    </row>
    <row r="2" spans="1:4">
      <c r="B2" s="2" t="s">
        <v>2</v>
      </c>
      <c r="C2" s="2" t="s">
        <v>32</v>
      </c>
      <c r="D2" s="2" t="s">
        <v>33</v>
      </c>
    </row>
    <row r="3" spans="1:4">
      <c r="A3" s="4" t="s">
        <v>765</v>
      </c>
      <c r="B3" s="6" t="n">
        <v>-1912</v>
      </c>
      <c r="C3" s="6" t="n">
        <v>-1138</v>
      </c>
      <c r="D3" s="6" t="n">
        <v>1714</v>
      </c>
    </row>
    <row r="4" spans="1:4">
      <c r="A4" s="4" t="s">
        <v>766</v>
      </c>
      <c r="B4" s="5" t="n">
        <v>154</v>
      </c>
      <c r="C4" s="5" t="n">
        <v>289</v>
      </c>
      <c r="D4" s="5" t="n">
        <v>-48</v>
      </c>
    </row>
    <row r="5" spans="1:4">
      <c r="A5" s="4" t="s">
        <v>767</v>
      </c>
      <c r="B5" s="5" t="n">
        <v>42</v>
      </c>
      <c r="C5" s="5" t="n">
        <v>118</v>
      </c>
      <c r="D5" s="5" t="n">
        <v>118</v>
      </c>
    </row>
    <row r="6" spans="1:4">
      <c r="B6" s="5" t="n">
        <v>-1716</v>
      </c>
      <c r="C6" s="5" t="n">
        <v>-731</v>
      </c>
      <c r="D6" s="5" t="n">
        <v>1784</v>
      </c>
    </row>
    <row r="7" spans="1:4">
      <c r="A7" s="4" t="s">
        <v>765</v>
      </c>
      <c r="B7" s="4" t="s">
        <v>47</v>
      </c>
      <c r="C7" s="5" t="n">
        <v>-1449</v>
      </c>
      <c r="D7" s="5" t="n">
        <v>-3254</v>
      </c>
    </row>
    <row r="8" spans="1:4">
      <c r="A8" s="4" t="s">
        <v>766</v>
      </c>
      <c r="B8" s="4" t="s">
        <v>47</v>
      </c>
      <c r="C8" s="4" t="s">
        <v>47</v>
      </c>
      <c r="D8" s="5" t="n">
        <v>-441</v>
      </c>
    </row>
    <row r="9" spans="1:4">
      <c r="B9" s="4" t="s">
        <v>47</v>
      </c>
      <c r="C9" s="5" t="n">
        <v>-1449</v>
      </c>
      <c r="D9" s="5" t="n">
        <v>-3695</v>
      </c>
    </row>
    <row r="10" spans="1:4">
      <c r="A10" s="4" t="s">
        <v>768</v>
      </c>
      <c r="B10" s="6" t="n">
        <v>-1716</v>
      </c>
      <c r="C10" s="6" t="n">
        <v>-2180</v>
      </c>
      <c r="D10" s="6" t="n">
        <v>-19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69</v>
      </c>
      <c r="B1" s="2" t="s">
        <v>2</v>
      </c>
      <c r="C1" s="2" t="s">
        <v>32</v>
      </c>
      <c r="D1" s="2" t="s">
        <v>33</v>
      </c>
      <c r="E1" s="2" t="s">
        <v>448</v>
      </c>
    </row>
    <row r="2" spans="1:5">
      <c r="A2" s="4" t="s">
        <v>770</v>
      </c>
      <c r="B2" s="6" t="n">
        <v>88087</v>
      </c>
      <c r="C2" s="6" t="n">
        <v>70424</v>
      </c>
    </row>
    <row r="3" spans="1:5">
      <c r="A3" s="4" t="s">
        <v>771</v>
      </c>
      <c r="B3" s="5" t="n">
        <v>21227</v>
      </c>
      <c r="C3" s="5" t="n">
        <v>22420</v>
      </c>
    </row>
    <row r="4" spans="1:5">
      <c r="A4" s="4" t="s">
        <v>772</v>
      </c>
      <c r="B4" s="5" t="n">
        <v>17500</v>
      </c>
      <c r="C4" s="5" t="n">
        <v>20803</v>
      </c>
    </row>
    <row r="5" spans="1:5">
      <c r="A5" s="4" t="s">
        <v>773</v>
      </c>
      <c r="B5" s="5" t="n">
        <v>19664</v>
      </c>
      <c r="C5" s="4" t="s">
        <v>47</v>
      </c>
    </row>
    <row r="6" spans="1:5">
      <c r="A6" s="4" t="s">
        <v>774</v>
      </c>
      <c r="B6" s="5" t="n">
        <v>13318</v>
      </c>
      <c r="C6" s="5" t="n">
        <v>9807</v>
      </c>
    </row>
    <row r="7" spans="1:5">
      <c r="A7" s="4" t="s">
        <v>775</v>
      </c>
      <c r="B7" s="5" t="n">
        <v>5253</v>
      </c>
      <c r="C7" s="5" t="n">
        <v>5896</v>
      </c>
    </row>
    <row r="8" spans="1:5">
      <c r="A8" s="4" t="s">
        <v>776</v>
      </c>
      <c r="B8" s="5" t="n">
        <v>4448</v>
      </c>
      <c r="C8" s="5" t="n">
        <v>5033</v>
      </c>
    </row>
    <row r="9" spans="1:5">
      <c r="A9" s="4" t="s">
        <v>777</v>
      </c>
      <c r="B9" s="5" t="n">
        <v>4284</v>
      </c>
      <c r="C9" s="5" t="n">
        <v>4728</v>
      </c>
    </row>
    <row r="10" spans="1:5">
      <c r="A10" s="4" t="s">
        <v>602</v>
      </c>
      <c r="B10" s="5" t="n">
        <v>6265</v>
      </c>
      <c r="C10" s="5" t="n">
        <v>2520</v>
      </c>
    </row>
    <row r="11" spans="1:5">
      <c r="A11" s="4" t="s">
        <v>778</v>
      </c>
      <c r="B11" s="5" t="n">
        <v>7423</v>
      </c>
      <c r="C11" s="5" t="n">
        <v>7761</v>
      </c>
    </row>
    <row r="12" spans="1:5">
      <c r="A12" s="4" t="s">
        <v>779</v>
      </c>
      <c r="B12" s="5" t="n">
        <v>187469</v>
      </c>
      <c r="C12" s="5" t="n">
        <v>149392</v>
      </c>
    </row>
    <row r="13" spans="1:5">
      <c r="A13" s="4" t="s">
        <v>780</v>
      </c>
      <c r="B13" s="5" t="n">
        <v>-135894</v>
      </c>
      <c r="C13" s="5" t="n">
        <v>-89933</v>
      </c>
      <c r="D13" s="6" t="n">
        <v>-62799</v>
      </c>
      <c r="E13" s="6" t="n">
        <v>-54582</v>
      </c>
    </row>
    <row r="14" spans="1:5">
      <c r="A14" s="4" t="s">
        <v>781</v>
      </c>
      <c r="B14" s="5" t="n">
        <v>51575</v>
      </c>
      <c r="C14" s="5" t="n">
        <v>59459</v>
      </c>
    </row>
    <row r="15" spans="1:5">
      <c r="A15" s="4" t="s">
        <v>782</v>
      </c>
      <c r="B15" s="5" t="n">
        <v>-43665</v>
      </c>
      <c r="C15" s="5" t="n">
        <v>-48367</v>
      </c>
    </row>
    <row r="16" spans="1:5">
      <c r="A16" s="4" t="s">
        <v>778</v>
      </c>
      <c r="B16" s="5" t="n">
        <v>-7910</v>
      </c>
      <c r="C16" s="5" t="n">
        <v>-11092</v>
      </c>
    </row>
    <row r="17" spans="1:5">
      <c r="A17" s="4" t="s">
        <v>783</v>
      </c>
      <c r="B17" s="5" t="n">
        <v>-51575</v>
      </c>
      <c r="C17" s="5" t="n">
        <v>-59459</v>
      </c>
    </row>
    <row r="18" spans="1:5">
      <c r="A18" s="4" t="s">
        <v>784</v>
      </c>
      <c r="B18" s="4" t="s">
        <v>47</v>
      </c>
      <c r="C18" s="4" t="s">
        <v>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785</v>
      </c>
      <c r="B1" s="2" t="s">
        <v>1</v>
      </c>
    </row>
    <row r="2" spans="1:4">
      <c r="B2" s="2" t="s">
        <v>2</v>
      </c>
      <c r="C2" s="2" t="s">
        <v>32</v>
      </c>
      <c r="D2" s="2" t="s">
        <v>33</v>
      </c>
    </row>
    <row r="3" spans="1:4">
      <c r="A3" s="4" t="s">
        <v>162</v>
      </c>
      <c r="B3" s="6" t="n">
        <v>-89933</v>
      </c>
      <c r="C3" s="6" t="n">
        <v>-62799</v>
      </c>
      <c r="D3" s="6" t="n">
        <v>-54582</v>
      </c>
    </row>
    <row r="4" spans="1:4">
      <c r="A4" s="4" t="s">
        <v>163</v>
      </c>
      <c r="B4" s="5" t="n">
        <v>-135894</v>
      </c>
      <c r="C4" s="5" t="n">
        <v>-89933</v>
      </c>
      <c r="D4" s="5" t="n">
        <v>-62799</v>
      </c>
    </row>
    <row r="5" spans="1:4">
      <c r="A5" s="4" t="s">
        <v>786</v>
      </c>
    </row>
    <row r="6" spans="1:4">
      <c r="A6" s="4" t="s">
        <v>787</v>
      </c>
      <c r="B6" s="5" t="n">
        <v>3258</v>
      </c>
      <c r="C6" s="5" t="n">
        <v>1058</v>
      </c>
      <c r="D6" s="5" t="n">
        <v>921</v>
      </c>
    </row>
    <row r="7" spans="1:4">
      <c r="A7" s="4" t="s">
        <v>603</v>
      </c>
    </row>
    <row r="8" spans="1:4">
      <c r="A8" s="4" t="s">
        <v>787</v>
      </c>
      <c r="B8" s="6" t="n">
        <v>-49219</v>
      </c>
      <c r="C8" s="6" t="n">
        <v>-28192</v>
      </c>
      <c r="D8" s="6" t="n">
        <v>-91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r="1" spans="1:12">
      <c r="A1" s="1" t="s">
        <v>788</v>
      </c>
      <c r="B1" s="2" t="s">
        <v>428</v>
      </c>
      <c r="J1" s="2" t="s">
        <v>1</v>
      </c>
    </row>
    <row r="2" spans="1:12">
      <c r="B2" s="2" t="s">
        <v>2</v>
      </c>
      <c r="C2" s="2" t="s">
        <v>429</v>
      </c>
      <c r="D2" s="2" t="s">
        <v>4</v>
      </c>
      <c r="E2" s="2" t="s">
        <v>430</v>
      </c>
      <c r="F2" s="2" t="s">
        <v>32</v>
      </c>
      <c r="G2" s="2" t="s">
        <v>431</v>
      </c>
      <c r="H2" s="2" t="s">
        <v>432</v>
      </c>
      <c r="I2" s="2" t="s">
        <v>433</v>
      </c>
      <c r="J2" s="2" t="s">
        <v>2</v>
      </c>
      <c r="K2" s="2" t="s">
        <v>32</v>
      </c>
      <c r="L2" s="2" t="s">
        <v>33</v>
      </c>
    </row>
    <row r="3" spans="1:12">
      <c r="A3" s="4" t="s">
        <v>789</v>
      </c>
      <c r="J3" s="6" t="n">
        <v>-37750</v>
      </c>
      <c r="K3" s="6" t="n">
        <v>-18502</v>
      </c>
      <c r="L3" s="6" t="n">
        <v>-1787</v>
      </c>
    </row>
    <row r="4" spans="1:12">
      <c r="A4" s="4" t="s">
        <v>790</v>
      </c>
      <c r="J4" s="5" t="n">
        <v>-4795</v>
      </c>
      <c r="K4" s="5" t="n">
        <v>-2926</v>
      </c>
      <c r="L4" s="5" t="n">
        <v>-711</v>
      </c>
    </row>
    <row r="5" spans="1:12">
      <c r="A5" s="4" t="s">
        <v>791</v>
      </c>
      <c r="J5" s="5" t="n">
        <v>49219</v>
      </c>
      <c r="K5" s="5" t="n">
        <v>28192</v>
      </c>
      <c r="L5" s="5" t="n">
        <v>9138</v>
      </c>
    </row>
    <row r="6" spans="1:12">
      <c r="A6" s="4" t="s">
        <v>792</v>
      </c>
      <c r="J6" s="5" t="n">
        <v>-1123</v>
      </c>
      <c r="K6" s="5" t="n">
        <v>319</v>
      </c>
      <c r="L6" s="5" t="n">
        <v>528</v>
      </c>
    </row>
    <row r="7" spans="1:12">
      <c r="A7" s="4" t="s">
        <v>141</v>
      </c>
      <c r="J7" s="5" t="n">
        <v>636</v>
      </c>
      <c r="K7" s="5" t="n">
        <v>-803</v>
      </c>
      <c r="L7" s="5" t="n">
        <v>100</v>
      </c>
    </row>
    <row r="8" spans="1:12">
      <c r="A8" s="4" t="s">
        <v>768</v>
      </c>
      <c r="B8" s="6" t="n">
        <v>26</v>
      </c>
      <c r="C8" s="6" t="n">
        <v>-84</v>
      </c>
      <c r="D8" s="6" t="n">
        <v>36</v>
      </c>
      <c r="E8" s="6" t="n">
        <v>-1694</v>
      </c>
      <c r="F8" s="6" t="n">
        <v>-494</v>
      </c>
      <c r="G8" s="6" t="n">
        <v>-483</v>
      </c>
      <c r="H8" s="6" t="n">
        <v>-180</v>
      </c>
      <c r="I8" s="6" t="n">
        <v>-1023</v>
      </c>
      <c r="J8" s="5" t="n">
        <v>-1716</v>
      </c>
      <c r="K8" s="5" t="n">
        <v>-2180</v>
      </c>
      <c r="L8" s="5" t="n">
        <v>-1911</v>
      </c>
    </row>
    <row r="9" spans="1:12">
      <c r="A9" s="4" t="s">
        <v>793</v>
      </c>
    </row>
    <row r="10" spans="1:12">
      <c r="A10" s="4" t="s">
        <v>794</v>
      </c>
      <c r="J10" s="5" t="n">
        <v>-6070</v>
      </c>
      <c r="K10" s="5" t="n">
        <v>-7071</v>
      </c>
      <c r="L10" s="5" t="n">
        <v>-7280</v>
      </c>
    </row>
    <row r="11" spans="1:12">
      <c r="A11" s="4" t="s">
        <v>795</v>
      </c>
    </row>
    <row r="12" spans="1:12">
      <c r="A12" s="4" t="s">
        <v>794</v>
      </c>
      <c r="J12" s="6" t="n">
        <v>-1833</v>
      </c>
      <c r="K12" s="6" t="n">
        <v>-1389</v>
      </c>
      <c r="L12" s="6" t="n">
        <v>-189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96</v>
      </c>
      <c r="B1" s="2" t="s">
        <v>1</v>
      </c>
    </row>
    <row r="2" spans="1:3">
      <c r="B2" s="2" t="s">
        <v>2</v>
      </c>
      <c r="C2" s="2" t="s">
        <v>32</v>
      </c>
    </row>
    <row r="3" spans="1:3">
      <c r="A3" s="4" t="s">
        <v>162</v>
      </c>
      <c r="B3" s="6" t="n">
        <v>4548</v>
      </c>
      <c r="C3" s="6" t="n">
        <v>3870</v>
      </c>
    </row>
    <row r="4" spans="1:3">
      <c r="A4" s="4" t="s">
        <v>797</v>
      </c>
      <c r="B4" s="5" t="n">
        <v>532</v>
      </c>
      <c r="C4" s="5" t="n">
        <v>725</v>
      </c>
    </row>
    <row r="5" spans="1:3">
      <c r="A5" s="4" t="s">
        <v>798</v>
      </c>
      <c r="B5" s="5" t="n">
        <v>-127</v>
      </c>
      <c r="C5" s="5" t="n">
        <v>-113</v>
      </c>
    </row>
    <row r="6" spans="1:3">
      <c r="A6" s="4" t="s">
        <v>799</v>
      </c>
      <c r="B6" s="5" t="n">
        <v>164</v>
      </c>
      <c r="C6" s="5" t="n">
        <v>868</v>
      </c>
    </row>
    <row r="7" spans="1:3">
      <c r="A7" s="4" t="s">
        <v>800</v>
      </c>
      <c r="B7" s="5" t="n">
        <v>-228</v>
      </c>
      <c r="C7" s="5" t="n">
        <v>-150</v>
      </c>
    </row>
    <row r="8" spans="1:3">
      <c r="A8" s="4" t="s">
        <v>801</v>
      </c>
      <c r="B8" s="5" t="n">
        <v>-779</v>
      </c>
      <c r="C8" s="4" t="s">
        <v>47</v>
      </c>
    </row>
    <row r="9" spans="1:3">
      <c r="A9" s="4" t="s">
        <v>802</v>
      </c>
      <c r="B9" s="5" t="n">
        <v>-220</v>
      </c>
      <c r="C9" s="5" t="n">
        <v>-652</v>
      </c>
    </row>
    <row r="10" spans="1:3">
      <c r="A10" s="4" t="s">
        <v>163</v>
      </c>
      <c r="B10" s="6" t="n">
        <v>3890</v>
      </c>
      <c r="C10" s="6" t="n">
        <v>45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31"/>
  </cols>
  <sheetData>
    <row r="1" spans="1:5">
      <c r="A1" s="1" t="s">
        <v>803</v>
      </c>
      <c r="B1" s="2" t="s">
        <v>428</v>
      </c>
      <c r="C1" s="2" t="s">
        <v>1</v>
      </c>
    </row>
    <row r="2" spans="1:5">
      <c r="B2" s="2" t="s">
        <v>804</v>
      </c>
      <c r="C2" s="2" t="s">
        <v>804</v>
      </c>
      <c r="D2" s="2" t="s">
        <v>805</v>
      </c>
      <c r="E2" s="2" t="s">
        <v>806</v>
      </c>
    </row>
    <row r="3" spans="1:5">
      <c r="A3" s="4" t="s">
        <v>807</v>
      </c>
      <c r="B3" s="5" t="n">
        <v>250000</v>
      </c>
      <c r="C3" s="5" t="n">
        <v>250000</v>
      </c>
    </row>
    <row r="4" spans="1:5">
      <c r="A4" s="4" t="s">
        <v>808</v>
      </c>
      <c r="B4" s="7" t="n">
        <v>0.01</v>
      </c>
      <c r="C4" s="7" t="n">
        <v>0.01</v>
      </c>
    </row>
    <row r="5" spans="1:5">
      <c r="A5" s="4" t="s">
        <v>809</v>
      </c>
      <c r="B5" s="5" t="n">
        <v>0</v>
      </c>
      <c r="C5" s="5" t="n">
        <v>0</v>
      </c>
      <c r="D5" s="5" t="n">
        <v>0</v>
      </c>
    </row>
    <row r="6" spans="1:5">
      <c r="A6" s="4" t="s">
        <v>810</v>
      </c>
      <c r="C6" s="8" t="n">
        <v>1.8</v>
      </c>
      <c r="D6" s="8" t="n">
        <v>1.7</v>
      </c>
      <c r="E6" s="8" t="n">
        <v>1.9</v>
      </c>
    </row>
    <row r="7" spans="1:5">
      <c r="A7" s="4" t="s">
        <v>811</v>
      </c>
      <c r="C7" s="7" t="n">
        <v>1.21</v>
      </c>
      <c r="E7" s="7" t="n">
        <v>2.27</v>
      </c>
    </row>
    <row r="8" spans="1:5">
      <c r="A8" s="4" t="s">
        <v>812</v>
      </c>
      <c r="D8" s="5" t="n">
        <v>0</v>
      </c>
    </row>
    <row r="9" spans="1:5">
      <c r="A9" s="4" t="s">
        <v>813</v>
      </c>
      <c r="C9" s="8" t="n">
        <v>3.6</v>
      </c>
      <c r="D9" s="8" t="n">
        <v>2.1</v>
      </c>
      <c r="E9" s="8" t="n">
        <v>7.1</v>
      </c>
    </row>
    <row r="10" spans="1:5">
      <c r="A10" s="4" t="s">
        <v>814</v>
      </c>
      <c r="C10" s="5" t="n">
        <v>0</v>
      </c>
      <c r="D10" s="5" t="n">
        <v>0</v>
      </c>
    </row>
    <row r="11" spans="1:5">
      <c r="A11" s="4" t="s">
        <v>815</v>
      </c>
      <c r="E11" s="9" t="n">
        <v>0.1</v>
      </c>
    </row>
    <row r="12" spans="1:5">
      <c r="A12" s="4" t="s">
        <v>816</v>
      </c>
    </row>
    <row r="13" spans="1:5">
      <c r="A13" s="4" t="s">
        <v>813</v>
      </c>
      <c r="C13" s="8" t="n">
        <v>0.4</v>
      </c>
    </row>
    <row r="14" spans="1:5">
      <c r="A14" s="4" t="s">
        <v>496</v>
      </c>
    </row>
    <row r="15" spans="1:5">
      <c r="A15" s="4" t="s">
        <v>813</v>
      </c>
      <c r="C15" s="8" t="n">
        <v>0.5</v>
      </c>
      <c r="D15" s="8" t="n">
        <v>0.2</v>
      </c>
    </row>
    <row r="16" spans="1:5">
      <c r="A16" s="4" t="s">
        <v>817</v>
      </c>
    </row>
    <row r="17" spans="1:5">
      <c r="A17" s="4" t="s">
        <v>818</v>
      </c>
      <c r="C17" s="5" t="n">
        <v>618000</v>
      </c>
    </row>
    <row r="18" spans="1:5">
      <c r="A18" s="4" t="s">
        <v>819</v>
      </c>
      <c r="C18" s="5" t="n">
        <v>680000</v>
      </c>
    </row>
    <row r="19" spans="1:5">
      <c r="A19" s="4" t="s">
        <v>820</v>
      </c>
      <c r="C19" s="5" t="n">
        <v>45000</v>
      </c>
    </row>
    <row r="20" spans="1:5">
      <c r="A20" s="4" t="s">
        <v>440</v>
      </c>
    </row>
    <row r="21" spans="1:5">
      <c r="A21" s="4" t="s">
        <v>821</v>
      </c>
      <c r="B21" s="8" t="n">
        <v>0.3</v>
      </c>
      <c r="C21" s="8" t="n">
        <v>0.3</v>
      </c>
    </row>
    <row r="22" spans="1:5">
      <c r="A22" s="4" t="s">
        <v>822</v>
      </c>
      <c r="C22" s="4" t="s">
        <v>823</v>
      </c>
    </row>
    <row r="23" spans="1:5">
      <c r="A23" s="4" t="s">
        <v>824</v>
      </c>
    </row>
    <row r="24" spans="1:5">
      <c r="A24" s="4" t="s">
        <v>812</v>
      </c>
      <c r="C24" s="5" t="n">
        <v>1126000</v>
      </c>
    </row>
    <row r="25" spans="1:5">
      <c r="A25" s="4" t="s">
        <v>825</v>
      </c>
      <c r="C25" s="4" t="s">
        <v>826</v>
      </c>
    </row>
    <row r="26" spans="1:5">
      <c r="A26" s="4" t="s">
        <v>827</v>
      </c>
      <c r="B26" s="5" t="n">
        <v>1694000</v>
      </c>
      <c r="C26" s="5" t="n">
        <v>1694000</v>
      </c>
      <c r="D26" s="5" t="n">
        <v>2066000</v>
      </c>
    </row>
    <row r="27" spans="1:5">
      <c r="A27" s="4" t="s">
        <v>828</v>
      </c>
    </row>
    <row r="28" spans="1:5">
      <c r="A28" s="4" t="s">
        <v>829</v>
      </c>
      <c r="C28" s="8" t="n">
        <v>1.8</v>
      </c>
      <c r="D28" s="8" t="n">
        <v>2.1</v>
      </c>
      <c r="E28" s="8" t="n">
        <v>5.4</v>
      </c>
    </row>
    <row r="29" spans="1:5">
      <c r="A29" s="4" t="s">
        <v>821</v>
      </c>
      <c r="B29" s="6" t="n">
        <v>1</v>
      </c>
      <c r="C29" s="6" t="n">
        <v>1</v>
      </c>
    </row>
    <row r="30" spans="1:5">
      <c r="A30" s="4" t="s">
        <v>822</v>
      </c>
      <c r="C30" s="4" t="s">
        <v>830</v>
      </c>
    </row>
    <row r="31" spans="1:5">
      <c r="A31" s="4" t="s">
        <v>831</v>
      </c>
    </row>
    <row r="32" spans="1:5">
      <c r="A32" s="4" t="s">
        <v>818</v>
      </c>
      <c r="C32" s="5" t="n">
        <v>76000</v>
      </c>
    </row>
    <row r="33" spans="1:5">
      <c r="A33" s="4" t="s">
        <v>819</v>
      </c>
      <c r="C33" s="5" t="n">
        <v>652000</v>
      </c>
    </row>
    <row r="34" spans="1:5">
      <c r="A34" s="4" t="s">
        <v>832</v>
      </c>
    </row>
    <row r="35" spans="1:5">
      <c r="A35" s="4" t="s">
        <v>819</v>
      </c>
      <c r="C35" s="5" t="n">
        <v>81000</v>
      </c>
    </row>
    <row r="36" spans="1:5">
      <c r="A36" s="4" t="s">
        <v>833</v>
      </c>
    </row>
    <row r="37" spans="1:5">
      <c r="A37" s="4" t="s">
        <v>819</v>
      </c>
      <c r="C37" s="5" t="n">
        <v>571000</v>
      </c>
    </row>
    <row r="38" spans="1:5">
      <c r="A38" s="4" t="s">
        <v>834</v>
      </c>
      <c r="C38" s="4" t="s">
        <v>835</v>
      </c>
    </row>
    <row r="39" spans="1:5">
      <c r="A39" s="4" t="s">
        <v>836</v>
      </c>
    </row>
    <row r="40" spans="1:5">
      <c r="A40" s="4" t="s">
        <v>819</v>
      </c>
      <c r="C40" s="5" t="n">
        <v>598000</v>
      </c>
    </row>
    <row r="41" spans="1:5">
      <c r="A41" s="4" t="s">
        <v>820</v>
      </c>
      <c r="C41" s="5" t="n">
        <v>300000</v>
      </c>
    </row>
    <row r="42" spans="1:5">
      <c r="A42" s="4" t="s">
        <v>837</v>
      </c>
    </row>
    <row r="43" spans="1:5">
      <c r="A43" s="4" t="s">
        <v>838</v>
      </c>
      <c r="B43" s="5" t="n">
        <v>6420000</v>
      </c>
      <c r="C43" s="5" t="n">
        <v>6420000</v>
      </c>
    </row>
    <row r="44" spans="1:5">
      <c r="A44" s="4" t="s">
        <v>827</v>
      </c>
      <c r="B44" s="5" t="n">
        <v>1694000</v>
      </c>
      <c r="C44" s="5" t="n">
        <v>1694000</v>
      </c>
    </row>
    <row r="45" spans="1:5">
      <c r="A45" s="4" t="s">
        <v>839</v>
      </c>
    </row>
    <row r="46" spans="1:5">
      <c r="A46" s="4" t="s">
        <v>812</v>
      </c>
      <c r="C46" s="5" t="n">
        <v>879000</v>
      </c>
    </row>
    <row r="47" spans="1:5">
      <c r="A47" s="4" t="s">
        <v>834</v>
      </c>
      <c r="C47" s="4" t="s">
        <v>411</v>
      </c>
    </row>
    <row r="48" spans="1:5">
      <c r="A48" s="4" t="s">
        <v>825</v>
      </c>
      <c r="C48" s="4" t="s">
        <v>840</v>
      </c>
    </row>
    <row r="49" spans="1:5">
      <c r="A49" s="4" t="s">
        <v>841</v>
      </c>
    </row>
    <row r="50" spans="1:5">
      <c r="A50" s="4" t="s">
        <v>842</v>
      </c>
      <c r="B50" s="5" t="n">
        <v>4726000</v>
      </c>
      <c r="C50" s="5" t="n">
        <v>4726000</v>
      </c>
    </row>
    <row r="51" spans="1:5">
      <c r="A51" s="4" t="s">
        <v>843</v>
      </c>
    </row>
    <row r="52" spans="1:5">
      <c r="A52" s="4" t="s">
        <v>819</v>
      </c>
      <c r="C52" s="5" t="n">
        <v>142000</v>
      </c>
    </row>
    <row r="53" spans="1:5">
      <c r="A53" s="4" t="s">
        <v>844</v>
      </c>
    </row>
    <row r="54" spans="1:5">
      <c r="A54" s="4" t="s">
        <v>819</v>
      </c>
      <c r="C54" s="5" t="n">
        <v>319000</v>
      </c>
    </row>
    <row r="55" spans="1:5">
      <c r="A55" s="4" t="s">
        <v>845</v>
      </c>
      <c r="C55" s="5" t="n">
        <v>3</v>
      </c>
    </row>
    <row r="56" spans="1:5">
      <c r="A56" s="4" t="s">
        <v>834</v>
      </c>
      <c r="C56" s="4" t="s">
        <v>411</v>
      </c>
    </row>
    <row r="57" spans="1:5">
      <c r="A57" s="4" t="s">
        <v>846</v>
      </c>
    </row>
    <row r="58" spans="1:5">
      <c r="A58" s="4" t="s">
        <v>818</v>
      </c>
      <c r="B58" s="5" t="n">
        <v>76000</v>
      </c>
    </row>
    <row r="59" spans="1:5">
      <c r="A59" s="4" t="s">
        <v>847</v>
      </c>
    </row>
    <row r="60" spans="1:5">
      <c r="A60" s="4" t="s">
        <v>819</v>
      </c>
      <c r="C60" s="5" t="n">
        <v>598000</v>
      </c>
    </row>
    <row r="61" spans="1:5">
      <c r="A61" s="4" t="s">
        <v>834</v>
      </c>
      <c r="C61" s="4" t="s">
        <v>411</v>
      </c>
    </row>
    <row r="62" spans="1:5">
      <c r="A62" s="4" t="s">
        <v>820</v>
      </c>
      <c r="C62" s="5" t="n">
        <v>300000</v>
      </c>
    </row>
    <row r="63" spans="1:5">
      <c r="A63" s="4" t="s">
        <v>848</v>
      </c>
    </row>
    <row r="64" spans="1:5">
      <c r="A64" s="4" t="s">
        <v>849</v>
      </c>
      <c r="C64" s="4" t="s">
        <v>840</v>
      </c>
    </row>
    <row r="65" spans="1:5">
      <c r="A65" s="4" t="s">
        <v>812</v>
      </c>
      <c r="C65" s="5" t="n">
        <v>247000</v>
      </c>
    </row>
    <row r="66" spans="1:5">
      <c r="A66" s="4" t="s">
        <v>850</v>
      </c>
    </row>
    <row r="67" spans="1:5">
      <c r="A67" s="4" t="s">
        <v>819</v>
      </c>
      <c r="C67" s="5" t="n">
        <v>219000</v>
      </c>
    </row>
    <row r="68" spans="1:5">
      <c r="A68" s="4" t="s">
        <v>834</v>
      </c>
      <c r="C68" s="4" t="s">
        <v>85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852</v>
      </c>
      <c r="B1" s="2" t="s">
        <v>1</v>
      </c>
    </row>
    <row r="2" spans="1:3">
      <c r="B2" s="2" t="s">
        <v>2</v>
      </c>
      <c r="C2" s="2" t="s">
        <v>32</v>
      </c>
    </row>
    <row r="3" spans="1:3">
      <c r="A3" s="4" t="s">
        <v>853</v>
      </c>
      <c r="C3" s="5" t="n">
        <v>0</v>
      </c>
    </row>
    <row r="4" spans="1:3">
      <c r="A4" s="4" t="s">
        <v>824</v>
      </c>
    </row>
    <row r="5" spans="1:3">
      <c r="A5" s="4" t="s">
        <v>854</v>
      </c>
      <c r="B5" s="5" t="n">
        <v>2066000</v>
      </c>
    </row>
    <row r="6" spans="1:3">
      <c r="A6" s="4" t="s">
        <v>855</v>
      </c>
      <c r="B6" s="7" t="n">
        <v>7.89</v>
      </c>
    </row>
    <row r="7" spans="1:3">
      <c r="A7" s="4" t="s">
        <v>853</v>
      </c>
      <c r="B7" s="5" t="n">
        <v>1126000</v>
      </c>
    </row>
    <row r="8" spans="1:3">
      <c r="A8" s="4" t="s">
        <v>856</v>
      </c>
      <c r="B8" s="7" t="n">
        <v>3.46</v>
      </c>
    </row>
    <row r="9" spans="1:3">
      <c r="A9" s="4" t="s">
        <v>857</v>
      </c>
      <c r="B9" s="5" t="n">
        <v>-50000</v>
      </c>
    </row>
    <row r="10" spans="1:3">
      <c r="A10" s="4" t="s">
        <v>858</v>
      </c>
      <c r="B10" s="7" t="n">
        <v>4.49</v>
      </c>
    </row>
    <row r="11" spans="1:3">
      <c r="A11" s="4" t="s">
        <v>859</v>
      </c>
      <c r="B11" s="5" t="n">
        <v>-1448000</v>
      </c>
    </row>
    <row r="12" spans="1:3">
      <c r="A12" s="4" t="s">
        <v>860</v>
      </c>
      <c r="B12" s="7" t="n">
        <v>6.66</v>
      </c>
    </row>
    <row r="13" spans="1:3">
      <c r="A13" s="4" t="s">
        <v>854</v>
      </c>
      <c r="B13" s="5" t="n">
        <v>1694000</v>
      </c>
      <c r="C13" s="5" t="n">
        <v>2066000</v>
      </c>
    </row>
    <row r="14" spans="1:3">
      <c r="A14" s="4" t="s">
        <v>855</v>
      </c>
      <c r="B14" s="7" t="n">
        <v>6.09</v>
      </c>
      <c r="C14" s="7" t="n">
        <v>7.89</v>
      </c>
    </row>
    <row r="15" spans="1:3">
      <c r="A15" s="4" t="s">
        <v>861</v>
      </c>
      <c r="B15" s="4" t="s">
        <v>826</v>
      </c>
    </row>
    <row r="16" spans="1:3">
      <c r="A16" s="4" t="s">
        <v>862</v>
      </c>
      <c r="B16" s="5" t="n">
        <v>1224000</v>
      </c>
    </row>
    <row r="17" spans="1:3">
      <c r="A17" s="4" t="s">
        <v>863</v>
      </c>
      <c r="B17" s="6" t="n">
        <v>7</v>
      </c>
    </row>
    <row r="18" spans="1:3">
      <c r="A18" s="4" t="s">
        <v>864</v>
      </c>
      <c r="B18" s="4" t="s">
        <v>8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66</v>
      </c>
      <c r="B1" s="2" t="s">
        <v>1</v>
      </c>
    </row>
    <row r="2" spans="1:3">
      <c r="B2" s="2" t="s">
        <v>2</v>
      </c>
      <c r="C2" s="2" t="s">
        <v>33</v>
      </c>
    </row>
    <row r="3" spans="1:3">
      <c r="A3" s="4" t="s">
        <v>867</v>
      </c>
      <c r="B3" s="4" t="s">
        <v>868</v>
      </c>
      <c r="C3" s="4" t="s">
        <v>869</v>
      </c>
    </row>
    <row r="4" spans="1:3">
      <c r="A4" s="4" t="s">
        <v>870</v>
      </c>
      <c r="B4" s="4" t="s">
        <v>676</v>
      </c>
      <c r="C4" s="4" t="s">
        <v>676</v>
      </c>
    </row>
    <row r="5" spans="1:3">
      <c r="A5" s="4" t="s">
        <v>871</v>
      </c>
      <c r="B5" s="4" t="s">
        <v>872</v>
      </c>
      <c r="C5" s="4" t="s">
        <v>873</v>
      </c>
    </row>
    <row r="6" spans="1:3">
      <c r="A6" s="4" t="s">
        <v>874</v>
      </c>
      <c r="B6" s="4" t="s">
        <v>875</v>
      </c>
      <c r="C6" s="4" t="s">
        <v>8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1</v>
      </c>
    </row>
    <row r="2" spans="1:2">
      <c r="B2" s="2" t="s">
        <v>878</v>
      </c>
    </row>
    <row r="3" spans="1:2">
      <c r="A3" s="4" t="s">
        <v>817</v>
      </c>
    </row>
    <row r="4" spans="1:2">
      <c r="A4" s="4" t="s">
        <v>879</v>
      </c>
      <c r="B4" s="7" t="n">
        <v>6.29</v>
      </c>
    </row>
    <row r="5" spans="1:2">
      <c r="A5" s="4" t="s">
        <v>879</v>
      </c>
      <c r="B5" s="7" t="n">
        <v>3.24</v>
      </c>
    </row>
    <row r="6" spans="1:2">
      <c r="A6" s="4" t="s">
        <v>880</v>
      </c>
      <c r="B6" s="5" t="n">
        <v>564</v>
      </c>
    </row>
    <row r="7" spans="1:2">
      <c r="A7" s="4" t="s">
        <v>881</v>
      </c>
      <c r="B7" s="5" t="n">
        <v>680</v>
      </c>
    </row>
    <row r="8" spans="1:2">
      <c r="A8" s="4" t="s">
        <v>882</v>
      </c>
      <c r="B8" s="7" t="n">
        <v>3.1</v>
      </c>
    </row>
    <row r="9" spans="1:2">
      <c r="A9" s="4" t="s">
        <v>883</v>
      </c>
      <c r="B9" s="5" t="n">
        <v>-618</v>
      </c>
    </row>
    <row r="10" spans="1:2">
      <c r="A10" s="4" t="s">
        <v>884</v>
      </c>
      <c r="B10" s="7" t="n">
        <v>5.7</v>
      </c>
    </row>
    <row r="11" spans="1:2">
      <c r="A11" s="4" t="s">
        <v>885</v>
      </c>
      <c r="B11" s="5" t="n">
        <v>-45</v>
      </c>
    </row>
    <row r="12" spans="1:2">
      <c r="A12" s="4" t="s">
        <v>886</v>
      </c>
      <c r="B12" s="7" t="n">
        <v>5.61</v>
      </c>
    </row>
    <row r="13" spans="1:2">
      <c r="A13" s="4" t="s">
        <v>887</v>
      </c>
      <c r="B13" s="5" t="n">
        <v>581</v>
      </c>
    </row>
    <row r="14" spans="1:2">
      <c r="A14" s="4" t="s">
        <v>888</v>
      </c>
    </row>
    <row r="15" spans="1:2">
      <c r="A15" s="4" t="s">
        <v>879</v>
      </c>
      <c r="B15" s="7" t="n">
        <v>6.51</v>
      </c>
    </row>
    <row r="16" spans="1:2">
      <c r="A16" s="4" t="s">
        <v>879</v>
      </c>
      <c r="B16" s="7" t="n">
        <v>6.51</v>
      </c>
    </row>
    <row r="17" spans="1:2">
      <c r="A17" s="4" t="s">
        <v>880</v>
      </c>
      <c r="B17" s="5" t="n">
        <v>225</v>
      </c>
    </row>
    <row r="18" spans="1:2">
      <c r="A18" s="4" t="s">
        <v>885</v>
      </c>
      <c r="B18" s="5" t="n">
        <v>-108</v>
      </c>
    </row>
    <row r="19" spans="1:2">
      <c r="A19" s="4" t="s">
        <v>886</v>
      </c>
      <c r="B19" s="7" t="n">
        <v>6.51</v>
      </c>
    </row>
    <row r="20" spans="1:2">
      <c r="A20" s="4" t="s">
        <v>887</v>
      </c>
      <c r="B20" s="5" t="n">
        <v>1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89</v>
      </c>
      <c r="B1" s="2" t="s">
        <v>1</v>
      </c>
    </row>
    <row r="2" spans="1:2">
      <c r="B2" s="2" t="s">
        <v>890</v>
      </c>
    </row>
    <row r="3" spans="1:2">
      <c r="A3" s="4" t="s">
        <v>831</v>
      </c>
    </row>
    <row r="4" spans="1:2">
      <c r="A4" s="4" t="s">
        <v>891</v>
      </c>
      <c r="B4" s="5" t="n">
        <v>652</v>
      </c>
    </row>
    <row r="5" spans="1:2">
      <c r="A5" s="4" t="s">
        <v>892</v>
      </c>
      <c r="B5" s="5" t="n">
        <v>-76</v>
      </c>
    </row>
    <row r="6" spans="1:2">
      <c r="A6" s="4" t="s">
        <v>893</v>
      </c>
      <c r="B6" s="5" t="n">
        <v>576</v>
      </c>
    </row>
    <row r="7" spans="1:2">
      <c r="A7" s="4" t="s">
        <v>894</v>
      </c>
      <c r="B7" s="4" t="s">
        <v>47</v>
      </c>
    </row>
    <row r="8" spans="1:2">
      <c r="A8" s="4" t="s">
        <v>836</v>
      </c>
    </row>
    <row r="9" spans="1:2">
      <c r="A9" s="4" t="s">
        <v>891</v>
      </c>
      <c r="B9" s="5" t="n">
        <v>598</v>
      </c>
    </row>
    <row r="10" spans="1:2">
      <c r="A10" s="4" t="s">
        <v>895</v>
      </c>
      <c r="B10" s="5" t="n">
        <v>-300</v>
      </c>
    </row>
    <row r="11" spans="1:2">
      <c r="A11" s="4" t="s">
        <v>893</v>
      </c>
      <c r="B11" s="5" t="n">
        <v>298</v>
      </c>
    </row>
    <row r="12" spans="1:2">
      <c r="A12" s="4" t="s">
        <v>894</v>
      </c>
      <c r="B12" s="4" t="s">
        <v>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897</v>
      </c>
      <c r="C1" s="2" t="s">
        <v>2</v>
      </c>
    </row>
    <row r="2" spans="1:3">
      <c r="A2" s="4" t="s">
        <v>898</v>
      </c>
      <c r="C2" s="8" t="n">
        <v>14.8</v>
      </c>
    </row>
    <row r="3" spans="1:3">
      <c r="A3" s="4" t="s">
        <v>899</v>
      </c>
      <c r="C3" s="9" t="n">
        <v>42.8</v>
      </c>
    </row>
    <row r="4" spans="1:3">
      <c r="A4" s="4" t="s">
        <v>900</v>
      </c>
    </row>
    <row r="5" spans="1:3">
      <c r="A5" s="4" t="s">
        <v>901</v>
      </c>
      <c r="B5" s="6" t="n">
        <v>5</v>
      </c>
    </row>
    <row r="6" spans="1:3">
      <c r="A6" s="4" t="s">
        <v>902</v>
      </c>
    </row>
    <row r="7" spans="1:3">
      <c r="A7" s="4" t="s">
        <v>903</v>
      </c>
      <c r="C7" s="6"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04</v>
      </c>
      <c r="B1" s="2" t="s">
        <v>2</v>
      </c>
      <c r="C1" s="2" t="s">
        <v>32</v>
      </c>
    </row>
    <row r="2" spans="1:3">
      <c r="A2" s="4" t="s">
        <v>905</v>
      </c>
      <c r="B2" s="6" t="n">
        <v>5631</v>
      </c>
      <c r="C2" s="6" t="n">
        <v>6660</v>
      </c>
    </row>
    <row r="3" spans="1:3">
      <c r="A3" s="4" t="s">
        <v>906</v>
      </c>
      <c r="B3" s="6" t="n">
        <v>-5631</v>
      </c>
      <c r="C3" s="6" t="n">
        <v>-66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07</v>
      </c>
      <c r="B1" s="2" t="s">
        <v>2</v>
      </c>
      <c r="C1" s="2" t="s">
        <v>32</v>
      </c>
    </row>
    <row r="2" spans="1:3">
      <c r="A2" s="4" t="s">
        <v>908</v>
      </c>
      <c r="B2" s="6" t="n">
        <v>16979</v>
      </c>
      <c r="C2" s="6" t="n">
        <v>58777</v>
      </c>
    </row>
    <row r="3" spans="1:3">
      <c r="A3" s="4" t="s">
        <v>909</v>
      </c>
    </row>
    <row r="4" spans="1:3">
      <c r="A4" s="4" t="s">
        <v>908</v>
      </c>
      <c r="B4" s="5" t="n">
        <v>13480</v>
      </c>
      <c r="C4" s="5" t="n">
        <v>56101</v>
      </c>
    </row>
    <row r="5" spans="1:3">
      <c r="A5" s="4" t="s">
        <v>910</v>
      </c>
    </row>
    <row r="6" spans="1:3">
      <c r="A6" s="4" t="s">
        <v>908</v>
      </c>
      <c r="B6" s="5" t="n">
        <v>3499</v>
      </c>
      <c r="C6" s="5" t="n">
        <v>2123</v>
      </c>
    </row>
    <row r="7" spans="1:3">
      <c r="A7" s="4" t="s">
        <v>911</v>
      </c>
    </row>
    <row r="8" spans="1:3">
      <c r="A8" s="4" t="s">
        <v>908</v>
      </c>
      <c r="B8" s="4" t="s">
        <v>47</v>
      </c>
      <c r="C8" s="6" t="n">
        <v>5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912</v>
      </c>
      <c r="B1" s="2" t="s">
        <v>1</v>
      </c>
    </row>
    <row r="2" spans="1:4">
      <c r="B2" s="2" t="s">
        <v>2</v>
      </c>
      <c r="C2" s="2" t="s">
        <v>32</v>
      </c>
      <c r="D2" s="2" t="s">
        <v>33</v>
      </c>
    </row>
    <row r="3" spans="1:4">
      <c r="A3" s="4" t="s">
        <v>590</v>
      </c>
      <c r="B3" s="6" t="n">
        <v>41657</v>
      </c>
      <c r="C3" s="6" t="n">
        <v>60646</v>
      </c>
      <c r="D3" s="6" t="n">
        <v>10896</v>
      </c>
    </row>
    <row r="4" spans="1:4">
      <c r="A4" s="4" t="s">
        <v>603</v>
      </c>
    </row>
    <row r="5" spans="1:4">
      <c r="A5" s="4" t="s">
        <v>913</v>
      </c>
      <c r="B5" s="5" t="n">
        <v>2862</v>
      </c>
      <c r="C5" s="5" t="n">
        <v>447</v>
      </c>
      <c r="D5" s="5" t="n">
        <v>1830</v>
      </c>
    </row>
    <row r="6" spans="1:4">
      <c r="A6" s="4" t="s">
        <v>914</v>
      </c>
      <c r="B6" s="5" t="n">
        <v>43112</v>
      </c>
      <c r="C6" s="5" t="n">
        <v>57706</v>
      </c>
      <c r="D6" s="5" t="n">
        <v>7992</v>
      </c>
    </row>
    <row r="7" spans="1:4">
      <c r="A7" s="4" t="s">
        <v>915</v>
      </c>
      <c r="B7" s="4" t="s">
        <v>47</v>
      </c>
      <c r="C7" s="5" t="n">
        <v>1999</v>
      </c>
      <c r="D7" s="4" t="s">
        <v>47</v>
      </c>
    </row>
    <row r="8" spans="1:4">
      <c r="A8" s="4" t="s">
        <v>590</v>
      </c>
      <c r="B8" s="6" t="n">
        <v>45974</v>
      </c>
      <c r="C8" s="6" t="n">
        <v>60152</v>
      </c>
      <c r="D8" s="6" t="n">
        <v>98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16</v>
      </c>
      <c r="B1" s="2" t="s">
        <v>2</v>
      </c>
      <c r="C1" s="2" t="s">
        <v>32</v>
      </c>
    </row>
    <row r="2" spans="1:3">
      <c r="A2" s="4" t="s">
        <v>917</v>
      </c>
      <c r="B2" s="6" t="n">
        <v>209524</v>
      </c>
      <c r="C2" s="6" t="n">
        <v>223212</v>
      </c>
    </row>
    <row r="3" spans="1:3">
      <c r="A3" s="4" t="s">
        <v>918</v>
      </c>
      <c r="B3" s="6" t="n">
        <v>213491</v>
      </c>
      <c r="C3" s="6" t="n">
        <v>2235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919</v>
      </c>
      <c r="B1" s="2" t="s">
        <v>2</v>
      </c>
      <c r="C1" s="2" t="s">
        <v>32</v>
      </c>
      <c r="D1" s="2" t="s">
        <v>33</v>
      </c>
      <c r="E1" s="2" t="s">
        <v>448</v>
      </c>
    </row>
    <row r="2" spans="1:5">
      <c r="A2" s="4" t="s">
        <v>920</v>
      </c>
      <c r="B2" s="6" t="n">
        <v>607</v>
      </c>
      <c r="C2" s="6" t="n">
        <v>601</v>
      </c>
    </row>
    <row r="3" spans="1:5">
      <c r="A3" s="4" t="s">
        <v>95</v>
      </c>
      <c r="B3" s="5" t="n">
        <v>79531</v>
      </c>
      <c r="C3" s="5" t="n">
        <v>75938</v>
      </c>
    </row>
    <row r="4" spans="1:5">
      <c r="A4" s="4" t="s">
        <v>96</v>
      </c>
      <c r="B4" s="5" t="n">
        <v>235210</v>
      </c>
      <c r="C4" s="5" t="n">
        <v>341350</v>
      </c>
    </row>
    <row r="5" spans="1:5">
      <c r="A5" s="4" t="s">
        <v>99</v>
      </c>
      <c r="B5" s="5" t="n">
        <v>-7982</v>
      </c>
      <c r="C5" s="5" t="n">
        <v>-10109</v>
      </c>
    </row>
    <row r="6" spans="1:5">
      <c r="A6" s="4" t="s">
        <v>921</v>
      </c>
      <c r="B6" s="5" t="n">
        <v>307366</v>
      </c>
      <c r="C6" s="5" t="n">
        <v>407780</v>
      </c>
      <c r="D6" s="6" t="n">
        <v>465583</v>
      </c>
      <c r="E6" s="6" t="n">
        <v>461209</v>
      </c>
    </row>
    <row r="7" spans="1:5">
      <c r="A7" s="4" t="s">
        <v>922</v>
      </c>
      <c r="B7" s="5" t="n">
        <v>723642</v>
      </c>
      <c r="C7" s="5" t="n">
        <v>837917</v>
      </c>
    </row>
    <row r="8" spans="1:5">
      <c r="A8" s="4" t="s">
        <v>66</v>
      </c>
      <c r="B8" s="5" t="n">
        <v>41714</v>
      </c>
      <c r="C8" s="5" t="n">
        <v>66964</v>
      </c>
      <c r="D8" s="5" t="n">
        <v>75291</v>
      </c>
      <c r="E8" s="5" t="n">
        <v>51143</v>
      </c>
    </row>
    <row r="9" spans="1:5">
      <c r="A9" s="4" t="s">
        <v>67</v>
      </c>
      <c r="B9" s="5" t="n">
        <v>6445</v>
      </c>
      <c r="C9" s="5" t="n">
        <v>377</v>
      </c>
    </row>
    <row r="10" spans="1:5">
      <c r="A10" s="4" t="s">
        <v>68</v>
      </c>
      <c r="B10" s="5" t="n">
        <v>7315</v>
      </c>
      <c r="C10" s="5" t="n">
        <v>12827</v>
      </c>
    </row>
    <row r="11" spans="1:5">
      <c r="A11" s="4" t="s">
        <v>144</v>
      </c>
      <c r="B11" s="5" t="n">
        <v>17178</v>
      </c>
      <c r="C11" s="5" t="n">
        <v>21595</v>
      </c>
    </row>
    <row r="12" spans="1:5">
      <c r="A12" s="4" t="s">
        <v>72</v>
      </c>
      <c r="B12" s="5" t="n">
        <v>3061</v>
      </c>
      <c r="C12" s="5" t="n">
        <v>3003</v>
      </c>
    </row>
    <row r="13" spans="1:5">
      <c r="A13" s="4" t="s">
        <v>923</v>
      </c>
      <c r="B13" s="5" t="n">
        <v>23324</v>
      </c>
      <c r="C13" s="5" t="n">
        <v>16150</v>
      </c>
    </row>
    <row r="14" spans="1:5">
      <c r="A14" s="4" t="s">
        <v>75</v>
      </c>
      <c r="B14" s="5" t="n">
        <v>99037</v>
      </c>
      <c r="C14" s="5" t="n">
        <v>120916</v>
      </c>
    </row>
    <row r="15" spans="1:5">
      <c r="A15" s="4" t="s">
        <v>76</v>
      </c>
      <c r="B15" s="5" t="n">
        <v>583097</v>
      </c>
      <c r="C15" s="5" t="n">
        <v>671250</v>
      </c>
    </row>
    <row r="16" spans="1:5">
      <c r="A16" s="4" t="s">
        <v>924</v>
      </c>
      <c r="B16" s="4" t="s">
        <v>47</v>
      </c>
      <c r="C16" s="4" t="s">
        <v>47</v>
      </c>
    </row>
    <row r="17" spans="1:5">
      <c r="A17" s="4" t="s">
        <v>925</v>
      </c>
      <c r="B17" s="4" t="s">
        <v>47</v>
      </c>
      <c r="C17" s="4" t="s">
        <v>47</v>
      </c>
    </row>
    <row r="18" spans="1:5">
      <c r="A18" s="4" t="s">
        <v>77</v>
      </c>
      <c r="B18" s="5" t="n">
        <v>41508</v>
      </c>
      <c r="C18" s="5" t="n">
        <v>45751</v>
      </c>
    </row>
    <row r="19" spans="1:5">
      <c r="A19" s="4" t="s">
        <v>78</v>
      </c>
      <c r="B19" s="5" t="n">
        <v>723642</v>
      </c>
      <c r="C19" s="5" t="n">
        <v>837917</v>
      </c>
    </row>
    <row r="20" spans="1:5">
      <c r="A20" s="3" t="s">
        <v>79</v>
      </c>
    </row>
    <row r="21" spans="1:5">
      <c r="A21" s="4" t="s">
        <v>80</v>
      </c>
      <c r="B21" s="5" t="n">
        <v>17570</v>
      </c>
      <c r="C21" s="5" t="n">
        <v>22141</v>
      </c>
    </row>
    <row r="22" spans="1:5">
      <c r="A22" s="4" t="s">
        <v>926</v>
      </c>
      <c r="B22" s="5" t="n">
        <v>81136</v>
      </c>
      <c r="C22" s="5" t="n">
        <v>65631</v>
      </c>
    </row>
    <row r="23" spans="1:5">
      <c r="A23" s="4" t="s">
        <v>927</v>
      </c>
      <c r="B23" s="5" t="n">
        <v>368</v>
      </c>
      <c r="C23" s="5" t="n">
        <v>9934</v>
      </c>
    </row>
    <row r="24" spans="1:5">
      <c r="A24" s="4" t="s">
        <v>928</v>
      </c>
      <c r="B24" s="4" t="s">
        <v>47</v>
      </c>
      <c r="C24" s="4" t="s">
        <v>47</v>
      </c>
    </row>
    <row r="25" spans="1:5">
      <c r="A25" s="4" t="s">
        <v>87</v>
      </c>
      <c r="B25" s="5" t="n">
        <v>99074</v>
      </c>
      <c r="C25" s="5" t="n">
        <v>97706</v>
      </c>
    </row>
    <row r="26" spans="1:5">
      <c r="A26" s="4" t="s">
        <v>88</v>
      </c>
      <c r="B26" s="5" t="n">
        <v>213341</v>
      </c>
      <c r="C26" s="5" t="n">
        <v>213803</v>
      </c>
    </row>
    <row r="27" spans="1:5">
      <c r="A27" s="4" t="s">
        <v>929</v>
      </c>
      <c r="B27" s="4" t="s">
        <v>47</v>
      </c>
      <c r="C27" s="4" t="s">
        <v>47</v>
      </c>
    </row>
    <row r="28" spans="1:5">
      <c r="A28" s="4" t="s">
        <v>90</v>
      </c>
      <c r="B28" s="5" t="n">
        <v>103861</v>
      </c>
      <c r="C28" s="5" t="n">
        <v>118628</v>
      </c>
    </row>
    <row r="29" spans="1:5">
      <c r="A29" s="4" t="s">
        <v>91</v>
      </c>
      <c r="B29" s="5" t="n">
        <v>416276</v>
      </c>
      <c r="C29" s="5" t="n">
        <v>430137</v>
      </c>
    </row>
    <row r="30" spans="1:5">
      <c r="A30" s="4" t="s">
        <v>930</v>
      </c>
    </row>
    <row r="31" spans="1:5">
      <c r="A31" s="4" t="s">
        <v>920</v>
      </c>
      <c r="B31" s="4" t="s">
        <v>47</v>
      </c>
      <c r="C31" s="4" t="s">
        <v>47</v>
      </c>
    </row>
    <row r="32" spans="1:5">
      <c r="A32" s="4" t="s">
        <v>95</v>
      </c>
      <c r="B32" s="4" t="s">
        <v>47</v>
      </c>
      <c r="C32" s="4" t="s">
        <v>47</v>
      </c>
    </row>
    <row r="33" spans="1:5">
      <c r="A33" s="4" t="s">
        <v>96</v>
      </c>
      <c r="B33" s="5" t="n">
        <v>-51214</v>
      </c>
      <c r="C33" s="5" t="n">
        <v>-98929</v>
      </c>
    </row>
    <row r="34" spans="1:5">
      <c r="A34" s="4" t="s">
        <v>99</v>
      </c>
      <c r="B34" s="4" t="s">
        <v>47</v>
      </c>
      <c r="C34" s="4" t="s">
        <v>47</v>
      </c>
    </row>
    <row r="35" spans="1:5">
      <c r="A35" s="4" t="s">
        <v>921</v>
      </c>
      <c r="B35" s="5" t="n">
        <v>-51214</v>
      </c>
      <c r="C35" s="5" t="n">
        <v>-98929</v>
      </c>
    </row>
    <row r="36" spans="1:5">
      <c r="A36" s="4" t="s">
        <v>922</v>
      </c>
      <c r="B36" s="5" t="n">
        <v>-531035</v>
      </c>
      <c r="C36" s="5" t="n">
        <v>-553015</v>
      </c>
    </row>
    <row r="37" spans="1:5">
      <c r="A37" s="4" t="s">
        <v>66</v>
      </c>
      <c r="B37" s="4" t="s">
        <v>47</v>
      </c>
      <c r="C37" s="4" t="s">
        <v>47</v>
      </c>
      <c r="D37" s="4" t="s">
        <v>47</v>
      </c>
      <c r="E37" s="4" t="s">
        <v>47</v>
      </c>
    </row>
    <row r="38" spans="1:5">
      <c r="A38" s="4" t="s">
        <v>67</v>
      </c>
      <c r="B38" s="4" t="s">
        <v>47</v>
      </c>
      <c r="C38" s="4" t="s">
        <v>47</v>
      </c>
    </row>
    <row r="39" spans="1:5">
      <c r="A39" s="4" t="s">
        <v>68</v>
      </c>
      <c r="B39" s="4" t="s">
        <v>47</v>
      </c>
      <c r="C39" s="4" t="s">
        <v>47</v>
      </c>
    </row>
    <row r="40" spans="1:5">
      <c r="A40" s="4" t="s">
        <v>144</v>
      </c>
      <c r="B40" s="4" t="s">
        <v>47</v>
      </c>
      <c r="C40" s="4" t="s">
        <v>47</v>
      </c>
    </row>
    <row r="41" spans="1:5">
      <c r="A41" s="4" t="s">
        <v>72</v>
      </c>
      <c r="B41" s="5" t="n">
        <v>-172474</v>
      </c>
      <c r="C41" s="5" t="n">
        <v>-164062</v>
      </c>
    </row>
    <row r="42" spans="1:5">
      <c r="A42" s="4" t="s">
        <v>923</v>
      </c>
      <c r="B42" s="4" t="s">
        <v>47</v>
      </c>
      <c r="C42" s="4" t="s">
        <v>47</v>
      </c>
    </row>
    <row r="43" spans="1:5">
      <c r="A43" s="4" t="s">
        <v>75</v>
      </c>
      <c r="B43" s="5" t="n">
        <v>-172474</v>
      </c>
      <c r="C43" s="5" t="n">
        <v>-164062</v>
      </c>
    </row>
    <row r="44" spans="1:5">
      <c r="A44" s="4" t="s">
        <v>76</v>
      </c>
      <c r="B44" s="4" t="s">
        <v>47</v>
      </c>
      <c r="C44" s="4" t="s">
        <v>47</v>
      </c>
    </row>
    <row r="45" spans="1:5">
      <c r="A45" s="4" t="s">
        <v>924</v>
      </c>
      <c r="B45" s="5" t="n">
        <v>-51214</v>
      </c>
      <c r="C45" s="5" t="n">
        <v>-98929</v>
      </c>
    </row>
    <row r="46" spans="1:5">
      <c r="A46" s="4" t="s">
        <v>925</v>
      </c>
      <c r="B46" s="5" t="n">
        <v>-307347</v>
      </c>
      <c r="C46" s="5" t="n">
        <v>-290024</v>
      </c>
    </row>
    <row r="47" spans="1:5">
      <c r="A47" s="4" t="s">
        <v>77</v>
      </c>
      <c r="B47" s="4" t="s">
        <v>47</v>
      </c>
      <c r="C47" s="4" t="s">
        <v>47</v>
      </c>
    </row>
    <row r="48" spans="1:5">
      <c r="A48" s="4" t="s">
        <v>78</v>
      </c>
      <c r="B48" s="5" t="n">
        <v>-531035</v>
      </c>
      <c r="C48" s="5" t="n">
        <v>-553015</v>
      </c>
    </row>
    <row r="49" spans="1:5">
      <c r="A49" s="3" t="s">
        <v>79</v>
      </c>
    </row>
    <row r="50" spans="1:5">
      <c r="A50" s="4" t="s">
        <v>80</v>
      </c>
      <c r="B50" s="4" t="s">
        <v>47</v>
      </c>
      <c r="C50" s="4" t="s">
        <v>47</v>
      </c>
    </row>
    <row r="51" spans="1:5">
      <c r="A51" s="4" t="s">
        <v>926</v>
      </c>
      <c r="B51" s="4" t="s">
        <v>47</v>
      </c>
      <c r="C51" s="4" t="s">
        <v>47</v>
      </c>
    </row>
    <row r="52" spans="1:5">
      <c r="A52" s="4" t="s">
        <v>927</v>
      </c>
      <c r="B52" s="4" t="s">
        <v>47</v>
      </c>
      <c r="C52" s="4" t="s">
        <v>47</v>
      </c>
    </row>
    <row r="53" spans="1:5">
      <c r="A53" s="4" t="s">
        <v>928</v>
      </c>
      <c r="B53" s="5" t="n">
        <v>-172474</v>
      </c>
      <c r="C53" s="5" t="n">
        <v>-164062</v>
      </c>
    </row>
    <row r="54" spans="1:5">
      <c r="A54" s="4" t="s">
        <v>87</v>
      </c>
      <c r="B54" s="5" t="n">
        <v>-172474</v>
      </c>
      <c r="C54" s="5" t="n">
        <v>-164062</v>
      </c>
    </row>
    <row r="55" spans="1:5">
      <c r="A55" s="4" t="s">
        <v>88</v>
      </c>
      <c r="B55" s="4" t="s">
        <v>47</v>
      </c>
      <c r="C55" s="4" t="s">
        <v>47</v>
      </c>
    </row>
    <row r="56" spans="1:5">
      <c r="A56" s="4" t="s">
        <v>929</v>
      </c>
      <c r="B56" s="5" t="n">
        <v>-307347</v>
      </c>
      <c r="C56" s="5" t="n">
        <v>-290024</v>
      </c>
    </row>
    <row r="57" spans="1:5">
      <c r="A57" s="4" t="s">
        <v>90</v>
      </c>
      <c r="B57" s="4" t="s">
        <v>47</v>
      </c>
      <c r="C57" s="4" t="s">
        <v>47</v>
      </c>
    </row>
    <row r="58" spans="1:5">
      <c r="A58" s="4" t="s">
        <v>91</v>
      </c>
      <c r="B58" s="5" t="n">
        <v>-479821</v>
      </c>
      <c r="C58" s="5" t="n">
        <v>-454086</v>
      </c>
    </row>
    <row r="59" spans="1:5">
      <c r="A59" s="4" t="s">
        <v>931</v>
      </c>
    </row>
    <row r="60" spans="1:5">
      <c r="A60" s="4" t="s">
        <v>920</v>
      </c>
      <c r="B60" s="5" t="n">
        <v>607</v>
      </c>
      <c r="C60" s="5" t="n">
        <v>601</v>
      </c>
    </row>
    <row r="61" spans="1:5">
      <c r="A61" s="4" t="s">
        <v>95</v>
      </c>
      <c r="B61" s="5" t="n">
        <v>79531</v>
      </c>
      <c r="C61" s="5" t="n">
        <v>75938</v>
      </c>
    </row>
    <row r="62" spans="1:5">
      <c r="A62" s="4" t="s">
        <v>96</v>
      </c>
      <c r="B62" s="5" t="n">
        <v>235210</v>
      </c>
      <c r="C62" s="5" t="n">
        <v>341350</v>
      </c>
    </row>
    <row r="63" spans="1:5">
      <c r="A63" s="4" t="s">
        <v>99</v>
      </c>
      <c r="B63" s="5" t="n">
        <v>-7982</v>
      </c>
      <c r="C63" s="5" t="n">
        <v>-10109</v>
      </c>
    </row>
    <row r="64" spans="1:5">
      <c r="A64" s="4" t="s">
        <v>921</v>
      </c>
      <c r="B64" s="5" t="n">
        <v>307366</v>
      </c>
      <c r="C64" s="5" t="n">
        <v>407780</v>
      </c>
    </row>
    <row r="65" spans="1:5">
      <c r="A65" s="4" t="s">
        <v>922</v>
      </c>
      <c r="B65" s="5" t="n">
        <v>883053</v>
      </c>
      <c r="C65" s="5" t="n">
        <v>986303</v>
      </c>
    </row>
    <row r="66" spans="1:5">
      <c r="A66" s="4" t="s">
        <v>66</v>
      </c>
      <c r="B66" s="5" t="n">
        <v>41584</v>
      </c>
      <c r="C66" s="5" t="n">
        <v>66831</v>
      </c>
      <c r="D66" s="5" t="n">
        <v>74994</v>
      </c>
      <c r="E66" s="5" t="n">
        <v>50829</v>
      </c>
    </row>
    <row r="67" spans="1:5">
      <c r="A67" s="4" t="s">
        <v>67</v>
      </c>
      <c r="B67" s="5" t="n">
        <v>6445</v>
      </c>
      <c r="C67" s="5" t="n">
        <v>377</v>
      </c>
    </row>
    <row r="68" spans="1:5">
      <c r="A68" s="4" t="s">
        <v>68</v>
      </c>
      <c r="B68" s="5" t="n">
        <v>1913</v>
      </c>
      <c r="C68" s="5" t="n">
        <v>8102</v>
      </c>
    </row>
    <row r="69" spans="1:5">
      <c r="A69" s="4" t="s">
        <v>144</v>
      </c>
      <c r="B69" s="5" t="n">
        <v>12447</v>
      </c>
      <c r="C69" s="5" t="n">
        <v>15401</v>
      </c>
    </row>
    <row r="70" spans="1:5">
      <c r="A70" s="4" t="s">
        <v>72</v>
      </c>
      <c r="B70" s="5" t="n">
        <v>175535</v>
      </c>
      <c r="C70" s="5" t="n">
        <v>167065</v>
      </c>
    </row>
    <row r="71" spans="1:5">
      <c r="A71" s="4" t="s">
        <v>923</v>
      </c>
      <c r="B71" s="5" t="n">
        <v>15969</v>
      </c>
      <c r="C71" s="5" t="n">
        <v>11282</v>
      </c>
    </row>
    <row r="72" spans="1:5">
      <c r="A72" s="4" t="s">
        <v>75</v>
      </c>
      <c r="B72" s="5" t="n">
        <v>253893</v>
      </c>
      <c r="C72" s="5" t="n">
        <v>269058</v>
      </c>
    </row>
    <row r="73" spans="1:5">
      <c r="A73" s="4" t="s">
        <v>76</v>
      </c>
      <c r="B73" s="5" t="n">
        <v>446211</v>
      </c>
      <c r="C73" s="5" t="n">
        <v>501482</v>
      </c>
    </row>
    <row r="74" spans="1:5">
      <c r="A74" s="4" t="s">
        <v>924</v>
      </c>
      <c r="B74" s="5" t="n">
        <v>51214</v>
      </c>
      <c r="C74" s="5" t="n">
        <v>98929</v>
      </c>
    </row>
    <row r="75" spans="1:5">
      <c r="A75" s="4" t="s">
        <v>925</v>
      </c>
      <c r="B75" s="5" t="n">
        <v>94281</v>
      </c>
      <c r="C75" s="5" t="n">
        <v>76208</v>
      </c>
    </row>
    <row r="76" spans="1:5">
      <c r="A76" s="4" t="s">
        <v>77</v>
      </c>
      <c r="B76" s="5" t="n">
        <v>37454</v>
      </c>
      <c r="C76" s="5" t="n">
        <v>40626</v>
      </c>
    </row>
    <row r="77" spans="1:5">
      <c r="A77" s="4" t="s">
        <v>78</v>
      </c>
      <c r="B77" s="5" t="n">
        <v>883053</v>
      </c>
      <c r="C77" s="5" t="n">
        <v>986303</v>
      </c>
    </row>
    <row r="78" spans="1:5">
      <c r="A78" s="3" t="s">
        <v>79</v>
      </c>
    </row>
    <row r="79" spans="1:5">
      <c r="A79" s="4" t="s">
        <v>80</v>
      </c>
      <c r="B79" s="5" t="n">
        <v>14333</v>
      </c>
      <c r="C79" s="5" t="n">
        <v>17405</v>
      </c>
    </row>
    <row r="80" spans="1:5">
      <c r="A80" s="4" t="s">
        <v>926</v>
      </c>
      <c r="B80" s="5" t="n">
        <v>47796</v>
      </c>
      <c r="C80" s="5" t="n">
        <v>35674</v>
      </c>
    </row>
    <row r="81" spans="1:5">
      <c r="A81" s="4" t="s">
        <v>927</v>
      </c>
      <c r="B81" s="5" t="n">
        <v>-1157</v>
      </c>
      <c r="C81" s="5" t="n">
        <v>-1067</v>
      </c>
    </row>
    <row r="82" spans="1:5">
      <c r="A82" s="4" t="s">
        <v>928</v>
      </c>
      <c r="B82" s="4" t="s">
        <v>47</v>
      </c>
      <c r="C82" s="4" t="s">
        <v>47</v>
      </c>
    </row>
    <row r="83" spans="1:5">
      <c r="A83" s="4" t="s">
        <v>87</v>
      </c>
      <c r="B83" s="5" t="n">
        <v>60972</v>
      </c>
      <c r="C83" s="5" t="n">
        <v>52012</v>
      </c>
    </row>
    <row r="84" spans="1:5">
      <c r="A84" s="4" t="s">
        <v>88</v>
      </c>
      <c r="B84" s="5" t="n">
        <v>210243</v>
      </c>
      <c r="C84" s="5" t="n">
        <v>209058</v>
      </c>
    </row>
    <row r="85" spans="1:5">
      <c r="A85" s="4" t="s">
        <v>929</v>
      </c>
      <c r="B85" s="5" t="n">
        <v>213066</v>
      </c>
      <c r="C85" s="5" t="n">
        <v>213816</v>
      </c>
    </row>
    <row r="86" spans="1:5">
      <c r="A86" s="4" t="s">
        <v>90</v>
      </c>
      <c r="B86" s="5" t="n">
        <v>91406</v>
      </c>
      <c r="C86" s="5" t="n">
        <v>103637</v>
      </c>
    </row>
    <row r="87" spans="1:5">
      <c r="A87" s="4" t="s">
        <v>91</v>
      </c>
      <c r="B87" s="5" t="n">
        <v>575687</v>
      </c>
      <c r="C87" s="5" t="n">
        <v>578523</v>
      </c>
    </row>
    <row r="88" spans="1:5">
      <c r="A88" s="4" t="s">
        <v>932</v>
      </c>
    </row>
    <row r="89" spans="1:5">
      <c r="A89" s="4" t="s">
        <v>920</v>
      </c>
      <c r="B89" s="4" t="s">
        <v>47</v>
      </c>
      <c r="C89" s="4" t="s">
        <v>47</v>
      </c>
    </row>
    <row r="90" spans="1:5">
      <c r="A90" s="4" t="s">
        <v>95</v>
      </c>
      <c r="B90" s="4" t="s">
        <v>47</v>
      </c>
      <c r="C90" s="4" t="s">
        <v>47</v>
      </c>
    </row>
    <row r="91" spans="1:5">
      <c r="A91" s="4" t="s">
        <v>96</v>
      </c>
      <c r="B91" s="5" t="n">
        <v>51214</v>
      </c>
      <c r="C91" s="5" t="n">
        <v>98929</v>
      </c>
    </row>
    <row r="92" spans="1:5">
      <c r="A92" s="4" t="s">
        <v>99</v>
      </c>
      <c r="B92" s="4" t="s">
        <v>47</v>
      </c>
      <c r="C92" s="4" t="s">
        <v>47</v>
      </c>
    </row>
    <row r="93" spans="1:5">
      <c r="A93" s="4" t="s">
        <v>921</v>
      </c>
      <c r="B93" s="5" t="n">
        <v>51214</v>
      </c>
      <c r="C93" s="5" t="n">
        <v>98929</v>
      </c>
    </row>
    <row r="94" spans="1:5">
      <c r="A94" s="4" t="s">
        <v>922</v>
      </c>
      <c r="B94" s="5" t="n">
        <v>371624</v>
      </c>
      <c r="C94" s="5" t="n">
        <v>404629</v>
      </c>
    </row>
    <row r="95" spans="1:5">
      <c r="A95" s="4" t="s">
        <v>66</v>
      </c>
      <c r="B95" s="5" t="n">
        <v>130</v>
      </c>
      <c r="C95" s="5" t="n">
        <v>133</v>
      </c>
      <c r="D95" s="6" t="n">
        <v>297</v>
      </c>
      <c r="E95" s="6" t="n">
        <v>314</v>
      </c>
    </row>
    <row r="96" spans="1:5">
      <c r="A96" s="4" t="s">
        <v>67</v>
      </c>
      <c r="B96" s="4" t="s">
        <v>47</v>
      </c>
      <c r="C96" s="4" t="s">
        <v>47</v>
      </c>
    </row>
    <row r="97" spans="1:5">
      <c r="A97" s="4" t="s">
        <v>68</v>
      </c>
      <c r="B97" s="5" t="n">
        <v>5402</v>
      </c>
      <c r="C97" s="5" t="n">
        <v>4725</v>
      </c>
    </row>
    <row r="98" spans="1:5">
      <c r="A98" s="4" t="s">
        <v>144</v>
      </c>
      <c r="B98" s="5" t="n">
        <v>4731</v>
      </c>
      <c r="C98" s="5" t="n">
        <v>6194</v>
      </c>
    </row>
    <row r="99" spans="1:5">
      <c r="A99" s="4" t="s">
        <v>72</v>
      </c>
      <c r="B99" s="4" t="s">
        <v>47</v>
      </c>
      <c r="C99" s="4" t="s">
        <v>47</v>
      </c>
    </row>
    <row r="100" spans="1:5">
      <c r="A100" s="4" t="s">
        <v>923</v>
      </c>
      <c r="B100" s="5" t="n">
        <v>7355</v>
      </c>
      <c r="C100" s="5" t="n">
        <v>4868</v>
      </c>
    </row>
    <row r="101" spans="1:5">
      <c r="A101" s="4" t="s">
        <v>75</v>
      </c>
      <c r="B101" s="5" t="n">
        <v>17618</v>
      </c>
      <c r="C101" s="5" t="n">
        <v>15920</v>
      </c>
    </row>
    <row r="102" spans="1:5">
      <c r="A102" s="4" t="s">
        <v>76</v>
      </c>
      <c r="B102" s="5" t="n">
        <v>136886</v>
      </c>
      <c r="C102" s="5" t="n">
        <v>169768</v>
      </c>
    </row>
    <row r="103" spans="1:5">
      <c r="A103" s="4" t="s">
        <v>924</v>
      </c>
      <c r="B103" s="4" t="s">
        <v>47</v>
      </c>
      <c r="C103" s="4" t="s">
        <v>47</v>
      </c>
    </row>
    <row r="104" spans="1:5">
      <c r="A104" s="4" t="s">
        <v>925</v>
      </c>
      <c r="B104" s="5" t="n">
        <v>213066</v>
      </c>
      <c r="C104" s="5" t="n">
        <v>213816</v>
      </c>
    </row>
    <row r="105" spans="1:5">
      <c r="A105" s="4" t="s">
        <v>77</v>
      </c>
      <c r="B105" s="5" t="n">
        <v>4054</v>
      </c>
      <c r="C105" s="5" t="n">
        <v>5125</v>
      </c>
    </row>
    <row r="106" spans="1:5">
      <c r="A106" s="4" t="s">
        <v>78</v>
      </c>
      <c r="B106" s="5" t="n">
        <v>371624</v>
      </c>
      <c r="C106" s="5" t="n">
        <v>404629</v>
      </c>
    </row>
    <row r="107" spans="1:5">
      <c r="A107" s="3" t="s">
        <v>79</v>
      </c>
    </row>
    <row r="108" spans="1:5">
      <c r="A108" s="4" t="s">
        <v>80</v>
      </c>
      <c r="B108" s="5" t="n">
        <v>3237</v>
      </c>
      <c r="C108" s="5" t="n">
        <v>4736</v>
      </c>
    </row>
    <row r="109" spans="1:5">
      <c r="A109" s="4" t="s">
        <v>926</v>
      </c>
      <c r="B109" s="5" t="n">
        <v>33340</v>
      </c>
      <c r="C109" s="5" t="n">
        <v>29957</v>
      </c>
    </row>
    <row r="110" spans="1:5">
      <c r="A110" s="4" t="s">
        <v>927</v>
      </c>
      <c r="B110" s="5" t="n">
        <v>1525</v>
      </c>
      <c r="C110" s="5" t="n">
        <v>11001</v>
      </c>
    </row>
    <row r="111" spans="1:5">
      <c r="A111" s="4" t="s">
        <v>928</v>
      </c>
      <c r="B111" s="5" t="n">
        <v>172474</v>
      </c>
      <c r="C111" s="5" t="n">
        <v>164062</v>
      </c>
    </row>
    <row r="112" spans="1:5">
      <c r="A112" s="4" t="s">
        <v>87</v>
      </c>
      <c r="B112" s="5" t="n">
        <v>210576</v>
      </c>
      <c r="C112" s="5" t="n">
        <v>209756</v>
      </c>
    </row>
    <row r="113" spans="1:5">
      <c r="A113" s="4" t="s">
        <v>88</v>
      </c>
      <c r="B113" s="5" t="n">
        <v>3098</v>
      </c>
      <c r="C113" s="5" t="n">
        <v>4745</v>
      </c>
    </row>
    <row r="114" spans="1:5">
      <c r="A114" s="4" t="s">
        <v>929</v>
      </c>
      <c r="B114" s="5" t="n">
        <v>94281</v>
      </c>
      <c r="C114" s="5" t="n">
        <v>76208</v>
      </c>
    </row>
    <row r="115" spans="1:5">
      <c r="A115" s="4" t="s">
        <v>90</v>
      </c>
      <c r="B115" s="5" t="n">
        <v>12455</v>
      </c>
      <c r="C115" s="5" t="n">
        <v>14991</v>
      </c>
    </row>
    <row r="116" spans="1:5">
      <c r="A116" s="4" t="s">
        <v>91</v>
      </c>
      <c r="B116" s="6" t="n">
        <v>320410</v>
      </c>
      <c r="C116" s="6" t="n">
        <v>305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r="1" spans="1:12">
      <c r="A1" s="1" t="s">
        <v>933</v>
      </c>
      <c r="B1" s="2" t="s">
        <v>428</v>
      </c>
      <c r="J1" s="2" t="s">
        <v>1</v>
      </c>
    </row>
    <row r="2" spans="1:12">
      <c r="B2" s="2" t="s">
        <v>2</v>
      </c>
      <c r="C2" s="2" t="s">
        <v>429</v>
      </c>
      <c r="D2" s="2" t="s">
        <v>4</v>
      </c>
      <c r="E2" s="2" t="s">
        <v>430</v>
      </c>
      <c r="F2" s="2" t="s">
        <v>32</v>
      </c>
      <c r="G2" s="2" t="s">
        <v>431</v>
      </c>
      <c r="H2" s="2" t="s">
        <v>432</v>
      </c>
      <c r="I2" s="2" t="s">
        <v>433</v>
      </c>
      <c r="J2" s="2" t="s">
        <v>2</v>
      </c>
      <c r="K2" s="2" t="s">
        <v>32</v>
      </c>
      <c r="L2" s="2" t="s">
        <v>33</v>
      </c>
    </row>
    <row r="3" spans="1:12">
      <c r="A3" s="4" t="s">
        <v>41</v>
      </c>
      <c r="J3" s="6" t="n">
        <v>198696</v>
      </c>
      <c r="K3" s="6" t="n">
        <v>229518</v>
      </c>
      <c r="L3" s="6" t="n">
        <v>242109</v>
      </c>
    </row>
    <row r="4" spans="1:12">
      <c r="A4" s="4" t="s">
        <v>42</v>
      </c>
      <c r="J4" s="5" t="n">
        <v>41779</v>
      </c>
      <c r="K4" s="5" t="n">
        <v>51358</v>
      </c>
      <c r="L4" s="5" t="n">
        <v>52391</v>
      </c>
    </row>
    <row r="5" spans="1:12">
      <c r="A5" s="4" t="s">
        <v>43</v>
      </c>
      <c r="J5" s="5" t="n">
        <v>67009</v>
      </c>
      <c r="K5" s="5" t="n">
        <v>58191</v>
      </c>
      <c r="L5" s="5" t="n">
        <v>65907</v>
      </c>
    </row>
    <row r="6" spans="1:12">
      <c r="A6" s="4" t="s">
        <v>396</v>
      </c>
      <c r="J6" s="5" t="n">
        <v>54140</v>
      </c>
      <c r="K6" s="5" t="n">
        <v>51436</v>
      </c>
      <c r="L6" s="5" t="n">
        <v>49420</v>
      </c>
    </row>
    <row r="7" spans="1:12">
      <c r="A7" s="4" t="s">
        <v>934</v>
      </c>
      <c r="J7" s="4" t="s">
        <v>47</v>
      </c>
      <c r="K7" s="4" t="s">
        <v>47</v>
      </c>
      <c r="L7" s="4" t="s">
        <v>47</v>
      </c>
    </row>
    <row r="8" spans="1:12">
      <c r="A8" s="4" t="s">
        <v>589</v>
      </c>
      <c r="J8" s="5" t="n">
        <v>69808</v>
      </c>
      <c r="K8" s="5" t="n">
        <v>64680</v>
      </c>
      <c r="L8" s="5" t="n">
        <v>10542</v>
      </c>
    </row>
    <row r="9" spans="1:12">
      <c r="A9" s="4" t="s">
        <v>935</v>
      </c>
      <c r="J9" s="4" t="s">
        <v>47</v>
      </c>
      <c r="K9" s="4" t="s">
        <v>47</v>
      </c>
      <c r="L9" s="4" t="s">
        <v>47</v>
      </c>
    </row>
    <row r="10" spans="1:12">
      <c r="A10" s="4" t="s">
        <v>936</v>
      </c>
      <c r="J10" s="4" t="s">
        <v>47</v>
      </c>
      <c r="K10" s="4" t="s">
        <v>47</v>
      </c>
      <c r="L10" s="4" t="s">
        <v>47</v>
      </c>
    </row>
    <row r="11" spans="1:12">
      <c r="A11" s="4" t="s">
        <v>601</v>
      </c>
      <c r="J11" s="4" t="s">
        <v>47</v>
      </c>
      <c r="K11" s="5" t="n">
        <v>-5937</v>
      </c>
      <c r="L11" s="4" t="s">
        <v>47</v>
      </c>
    </row>
    <row r="12" spans="1:12">
      <c r="A12" s="4" t="s">
        <v>48</v>
      </c>
      <c r="J12" s="5" t="n">
        <v>20855</v>
      </c>
      <c r="K12" s="5" t="n">
        <v>21754</v>
      </c>
      <c r="L12" s="5" t="n">
        <v>22735</v>
      </c>
    </row>
    <row r="13" spans="1:12">
      <c r="A13" s="4" t="s">
        <v>937</v>
      </c>
      <c r="J13" s="4" t="s">
        <v>47</v>
      </c>
      <c r="K13" s="4" t="s">
        <v>47</v>
      </c>
      <c r="L13" s="4" t="s">
        <v>47</v>
      </c>
    </row>
    <row r="14" spans="1:12">
      <c r="A14" s="4" t="s">
        <v>49</v>
      </c>
      <c r="J14" s="5" t="n">
        <v>1059827</v>
      </c>
      <c r="K14" s="5" t="n">
        <v>1144090</v>
      </c>
      <c r="L14" s="5" t="n">
        <v>1131671</v>
      </c>
    </row>
    <row r="15" spans="1:12">
      <c r="A15" s="4" t="s">
        <v>49</v>
      </c>
      <c r="L15" s="5" t="n">
        <v>1131671</v>
      </c>
    </row>
    <row r="16" spans="1:12">
      <c r="A16" s="4" t="s">
        <v>938</v>
      </c>
      <c r="B16" s="6" t="n">
        <v>-8661</v>
      </c>
      <c r="C16" s="6" t="n">
        <v>-19889</v>
      </c>
      <c r="D16" s="6" t="n">
        <v>-37920</v>
      </c>
      <c r="E16" s="6" t="n">
        <v>-41386</v>
      </c>
      <c r="F16" s="6" t="n">
        <v>-28097</v>
      </c>
      <c r="G16" s="6" t="n">
        <v>-3569</v>
      </c>
      <c r="H16" s="6" t="n">
        <v>-15979</v>
      </c>
      <c r="I16" s="6" t="n">
        <v>-5217</v>
      </c>
      <c r="J16" s="5" t="n">
        <v>-107856</v>
      </c>
      <c r="K16" s="5" t="n">
        <v>-52862</v>
      </c>
      <c r="L16" s="5" t="n">
        <v>-5105</v>
      </c>
    </row>
    <row r="17" spans="1:12">
      <c r="A17" s="4" t="s">
        <v>939</v>
      </c>
      <c r="B17" s="5" t="n">
        <v>26</v>
      </c>
      <c r="C17" s="5" t="n">
        <v>-84</v>
      </c>
      <c r="D17" s="5" t="n">
        <v>36</v>
      </c>
      <c r="E17" s="5" t="n">
        <v>-1694</v>
      </c>
      <c r="F17" s="5" t="n">
        <v>-494</v>
      </c>
      <c r="G17" s="5" t="n">
        <v>-483</v>
      </c>
      <c r="H17" s="5" t="n">
        <v>-180</v>
      </c>
      <c r="I17" s="5" t="n">
        <v>-1023</v>
      </c>
      <c r="J17" s="5" t="n">
        <v>-1716</v>
      </c>
      <c r="K17" s="5" t="n">
        <v>-2180</v>
      </c>
      <c r="L17" s="5" t="n">
        <v>-1911</v>
      </c>
    </row>
    <row r="18" spans="1:12">
      <c r="A18" s="4" t="s">
        <v>116</v>
      </c>
      <c r="B18" s="5" t="n">
        <v>-8687</v>
      </c>
      <c r="C18" s="5" t="n">
        <v>-19805</v>
      </c>
      <c r="D18" s="5" t="n">
        <v>-37956</v>
      </c>
      <c r="E18" s="5" t="n">
        <v>-39692</v>
      </c>
      <c r="F18" s="5" t="n">
        <v>-27603</v>
      </c>
      <c r="G18" s="5" t="n">
        <v>-3086</v>
      </c>
      <c r="H18" s="5" t="n">
        <v>-15799</v>
      </c>
      <c r="I18" s="5" t="n">
        <v>-4194</v>
      </c>
      <c r="J18" s="5" t="n">
        <v>-106140</v>
      </c>
      <c r="K18" s="5" t="n">
        <v>-50682</v>
      </c>
      <c r="L18" s="5" t="n">
        <v>-3194</v>
      </c>
    </row>
    <row r="19" spans="1:12">
      <c r="A19" s="4" t="s">
        <v>54</v>
      </c>
      <c r="J19" s="5" t="n">
        <v>2127</v>
      </c>
      <c r="K19" s="5" t="n">
        <v>831</v>
      </c>
      <c r="L19" s="5" t="n">
        <v>-40</v>
      </c>
    </row>
    <row r="20" spans="1:12">
      <c r="A20" s="4" t="s">
        <v>940</v>
      </c>
      <c r="J20" s="5" t="n">
        <v>-104013</v>
      </c>
      <c r="K20" s="5" t="n">
        <v>-49851</v>
      </c>
      <c r="L20" s="5" t="n">
        <v>-3234</v>
      </c>
    </row>
    <row r="21" spans="1:12">
      <c r="A21" s="4" t="s">
        <v>940</v>
      </c>
      <c r="J21" s="5" t="n">
        <v>-104013</v>
      </c>
      <c r="K21" s="5" t="n">
        <v>-49851</v>
      </c>
      <c r="L21" s="5" t="n">
        <v>-3234</v>
      </c>
    </row>
    <row r="22" spans="1:12">
      <c r="A22" s="4" t="s">
        <v>35</v>
      </c>
      <c r="J22" s="5" t="n">
        <v>948403</v>
      </c>
      <c r="K22" s="5" t="n">
        <v>1085034</v>
      </c>
      <c r="L22" s="5" t="n">
        <v>1120142</v>
      </c>
    </row>
    <row r="23" spans="1:12">
      <c r="A23" s="4" t="s">
        <v>36</v>
      </c>
      <c r="J23" s="5" t="n">
        <v>3568</v>
      </c>
      <c r="K23" s="5" t="n">
        <v>6194</v>
      </c>
      <c r="L23" s="5" t="n">
        <v>6424</v>
      </c>
    </row>
    <row r="24" spans="1:12">
      <c r="A24" s="4" t="s">
        <v>37</v>
      </c>
      <c r="B24" s="6" t="n">
        <v>254863</v>
      </c>
      <c r="C24" s="6" t="n">
        <v>225732</v>
      </c>
      <c r="D24" s="6" t="n">
        <v>214719</v>
      </c>
      <c r="E24" s="6" t="n">
        <v>256657</v>
      </c>
      <c r="F24" s="6" t="n">
        <v>279322</v>
      </c>
      <c r="G24" s="6" t="n">
        <v>271470</v>
      </c>
      <c r="H24" s="6" t="n">
        <v>260956</v>
      </c>
      <c r="I24" s="6" t="n">
        <v>279480</v>
      </c>
      <c r="J24" s="5" t="n">
        <v>951971</v>
      </c>
      <c r="K24" s="5" t="n">
        <v>1091228</v>
      </c>
      <c r="L24" s="5" t="n">
        <v>1126566</v>
      </c>
    </row>
    <row r="25" spans="1:12">
      <c r="A25" s="4" t="s">
        <v>941</v>
      </c>
      <c r="J25" s="5" t="n">
        <v>268622</v>
      </c>
      <c r="K25" s="5" t="n">
        <v>298529</v>
      </c>
      <c r="L25" s="5" t="n">
        <v>305306</v>
      </c>
    </row>
    <row r="26" spans="1:12">
      <c r="A26" s="4" t="s">
        <v>40</v>
      </c>
      <c r="J26" s="5" t="n">
        <v>338918</v>
      </c>
      <c r="K26" s="5" t="n">
        <v>374561</v>
      </c>
      <c r="L26" s="5" t="n">
        <v>383261</v>
      </c>
    </row>
    <row r="27" spans="1:12">
      <c r="A27" s="4" t="s">
        <v>930</v>
      </c>
    </row>
    <row r="28" spans="1:12">
      <c r="A28" s="4" t="s">
        <v>41</v>
      </c>
      <c r="J28" s="4" t="s">
        <v>47</v>
      </c>
      <c r="K28" s="4" t="s">
        <v>47</v>
      </c>
      <c r="L28" s="4" t="s">
        <v>47</v>
      </c>
    </row>
    <row r="29" spans="1:12">
      <c r="A29" s="4" t="s">
        <v>42</v>
      </c>
      <c r="J29" s="4" t="s">
        <v>47</v>
      </c>
      <c r="K29" s="4" t="s">
        <v>47</v>
      </c>
      <c r="L29" s="4" t="s">
        <v>47</v>
      </c>
    </row>
    <row r="30" spans="1:12">
      <c r="A30" s="4" t="s">
        <v>43</v>
      </c>
      <c r="J30" s="4" t="s">
        <v>47</v>
      </c>
      <c r="K30" s="4" t="s">
        <v>47</v>
      </c>
      <c r="L30" s="4" t="s">
        <v>47</v>
      </c>
    </row>
    <row r="31" spans="1:12">
      <c r="A31" s="4" t="s">
        <v>396</v>
      </c>
      <c r="J31" s="4" t="s">
        <v>47</v>
      </c>
      <c r="K31" s="4" t="s">
        <v>47</v>
      </c>
      <c r="L31" s="4" t="s">
        <v>47</v>
      </c>
    </row>
    <row r="32" spans="1:12">
      <c r="A32" s="4" t="s">
        <v>934</v>
      </c>
      <c r="J32" s="4" t="s">
        <v>47</v>
      </c>
      <c r="K32" s="4" t="s">
        <v>47</v>
      </c>
      <c r="L32" s="4" t="s">
        <v>47</v>
      </c>
    </row>
    <row r="33" spans="1:12">
      <c r="A33" s="4" t="s">
        <v>589</v>
      </c>
      <c r="J33" s="4" t="s">
        <v>47</v>
      </c>
      <c r="K33" s="4" t="s">
        <v>47</v>
      </c>
      <c r="L33" s="4" t="s">
        <v>47</v>
      </c>
    </row>
    <row r="34" spans="1:12">
      <c r="A34" s="4" t="s">
        <v>935</v>
      </c>
      <c r="J34" s="5" t="n">
        <v>-628</v>
      </c>
      <c r="K34" s="5" t="n">
        <v>-15212</v>
      </c>
      <c r="L34" s="5" t="n">
        <v>28148</v>
      </c>
    </row>
    <row r="35" spans="1:12">
      <c r="A35" s="4" t="s">
        <v>936</v>
      </c>
      <c r="J35" s="5" t="n">
        <v>628</v>
      </c>
      <c r="K35" s="5" t="n">
        <v>15212</v>
      </c>
      <c r="L35" s="5" t="n">
        <v>-28148</v>
      </c>
    </row>
    <row r="36" spans="1:12">
      <c r="A36" s="4" t="s">
        <v>601</v>
      </c>
      <c r="K36" s="4" t="s">
        <v>47</v>
      </c>
    </row>
    <row r="37" spans="1:12">
      <c r="A37" s="4" t="s">
        <v>48</v>
      </c>
      <c r="J37" s="4" t="s">
        <v>47</v>
      </c>
      <c r="K37" s="4" t="s">
        <v>47</v>
      </c>
      <c r="L37" s="4" t="s">
        <v>47</v>
      </c>
    </row>
    <row r="38" spans="1:12">
      <c r="A38" s="4" t="s">
        <v>937</v>
      </c>
      <c r="J38" s="4" t="s">
        <v>47</v>
      </c>
      <c r="K38" s="4" t="s">
        <v>47</v>
      </c>
      <c r="L38" s="4" t="s">
        <v>47</v>
      </c>
    </row>
    <row r="39" spans="1:12">
      <c r="A39" s="4" t="s">
        <v>49</v>
      </c>
      <c r="J39" s="5" t="n">
        <v>628</v>
      </c>
      <c r="K39" s="5" t="n">
        <v>15212</v>
      </c>
    </row>
    <row r="40" spans="1:12">
      <c r="A40" s="4" t="s">
        <v>49</v>
      </c>
      <c r="L40" s="5" t="n">
        <v>28148</v>
      </c>
    </row>
    <row r="41" spans="1:12">
      <c r="A41" s="4" t="s">
        <v>938</v>
      </c>
      <c r="J41" s="5" t="n">
        <v>-628</v>
      </c>
      <c r="K41" s="5" t="n">
        <v>-15212</v>
      </c>
      <c r="L41" s="5" t="n">
        <v>-28148</v>
      </c>
    </row>
    <row r="42" spans="1:12">
      <c r="A42" s="4" t="s">
        <v>939</v>
      </c>
      <c r="J42" s="4" t="s">
        <v>47</v>
      </c>
      <c r="K42" s="4" t="s">
        <v>47</v>
      </c>
      <c r="L42" s="4" t="s">
        <v>47</v>
      </c>
    </row>
    <row r="43" spans="1:12">
      <c r="A43" s="4" t="s">
        <v>116</v>
      </c>
      <c r="J43" s="5" t="n">
        <v>-628</v>
      </c>
      <c r="K43" s="5" t="n">
        <v>-15212</v>
      </c>
      <c r="L43" s="5" t="n">
        <v>-28148</v>
      </c>
    </row>
    <row r="44" spans="1:12">
      <c r="A44" s="4" t="s">
        <v>54</v>
      </c>
      <c r="J44" s="4" t="s">
        <v>47</v>
      </c>
      <c r="K44" s="4" t="s">
        <v>47</v>
      </c>
      <c r="L44" s="4" t="s">
        <v>47</v>
      </c>
    </row>
    <row r="45" spans="1:12">
      <c r="A45" s="4" t="s">
        <v>940</v>
      </c>
      <c r="J45" s="5" t="n">
        <v>-628</v>
      </c>
      <c r="K45" s="5" t="n">
        <v>-15212</v>
      </c>
      <c r="L45" s="5" t="n">
        <v>-28148</v>
      </c>
    </row>
    <row r="46" spans="1:12">
      <c r="A46" s="4" t="s">
        <v>940</v>
      </c>
      <c r="J46" s="5" t="n">
        <v>-628</v>
      </c>
      <c r="K46" s="5" t="n">
        <v>-15212</v>
      </c>
      <c r="L46" s="5" t="n">
        <v>-28148</v>
      </c>
    </row>
    <row r="47" spans="1:12">
      <c r="A47" s="4" t="s">
        <v>35</v>
      </c>
      <c r="J47" s="4" t="s">
        <v>47</v>
      </c>
      <c r="K47" s="4" t="s">
        <v>47</v>
      </c>
      <c r="L47" s="4" t="s">
        <v>47</v>
      </c>
    </row>
    <row r="48" spans="1:12">
      <c r="A48" s="4" t="s">
        <v>36</v>
      </c>
      <c r="J48" s="4" t="s">
        <v>47</v>
      </c>
      <c r="K48" s="4" t="s">
        <v>47</v>
      </c>
      <c r="L48" s="4" t="s">
        <v>47</v>
      </c>
    </row>
    <row r="49" spans="1:12">
      <c r="A49" s="4" t="s">
        <v>37</v>
      </c>
      <c r="J49" s="4" t="s">
        <v>47</v>
      </c>
      <c r="K49" s="4" t="s">
        <v>47</v>
      </c>
      <c r="L49" s="4" t="s">
        <v>47</v>
      </c>
    </row>
    <row r="50" spans="1:12">
      <c r="A50" s="4" t="s">
        <v>941</v>
      </c>
      <c r="J50" s="4" t="s">
        <v>47</v>
      </c>
      <c r="K50" s="4" t="s">
        <v>47</v>
      </c>
      <c r="L50" s="4" t="s">
        <v>47</v>
      </c>
    </row>
    <row r="51" spans="1:12">
      <c r="A51" s="4" t="s">
        <v>40</v>
      </c>
      <c r="J51" s="4" t="s">
        <v>47</v>
      </c>
      <c r="K51" s="4" t="s">
        <v>47</v>
      </c>
      <c r="L51" s="4" t="s">
        <v>47</v>
      </c>
    </row>
    <row r="52" spans="1:12">
      <c r="A52" s="4" t="s">
        <v>931</v>
      </c>
    </row>
    <row r="53" spans="1:12">
      <c r="A53" s="4" t="s">
        <v>41</v>
      </c>
      <c r="J53" s="5" t="n">
        <v>146391</v>
      </c>
      <c r="K53" s="5" t="n">
        <v>167051</v>
      </c>
      <c r="L53" s="5" t="n">
        <v>175819</v>
      </c>
    </row>
    <row r="54" spans="1:12">
      <c r="A54" s="4" t="s">
        <v>42</v>
      </c>
      <c r="J54" s="5" t="n">
        <v>30673</v>
      </c>
      <c r="K54" s="5" t="n">
        <v>36387</v>
      </c>
      <c r="L54" s="5" t="n">
        <v>37466</v>
      </c>
    </row>
    <row r="55" spans="1:12">
      <c r="A55" s="4" t="s">
        <v>43</v>
      </c>
      <c r="J55" s="5" t="n">
        <v>37929</v>
      </c>
      <c r="K55" s="5" t="n">
        <v>32264</v>
      </c>
      <c r="L55" s="5" t="n">
        <v>39261</v>
      </c>
    </row>
    <row r="56" spans="1:12">
      <c r="A56" s="4" t="s">
        <v>396</v>
      </c>
      <c r="J56" s="5" t="n">
        <v>40264</v>
      </c>
      <c r="K56" s="5" t="n">
        <v>37748</v>
      </c>
      <c r="L56" s="5" t="n">
        <v>36157</v>
      </c>
    </row>
    <row r="57" spans="1:12">
      <c r="A57" s="4" t="s">
        <v>934</v>
      </c>
      <c r="J57" s="5" t="n">
        <v>38558</v>
      </c>
      <c r="K57" s="5" t="n">
        <v>42870</v>
      </c>
      <c r="L57" s="5" t="n">
        <v>44768</v>
      </c>
    </row>
    <row r="58" spans="1:12">
      <c r="A58" s="4" t="s">
        <v>589</v>
      </c>
      <c r="J58" s="5" t="n">
        <v>47191</v>
      </c>
      <c r="K58" s="5" t="n">
        <v>40683</v>
      </c>
      <c r="L58" s="5" t="n">
        <v>7914</v>
      </c>
    </row>
    <row r="59" spans="1:12">
      <c r="A59" s="4" t="s">
        <v>935</v>
      </c>
      <c r="J59" s="5" t="n">
        <v>628</v>
      </c>
      <c r="K59" s="5" t="n">
        <v>15212</v>
      </c>
      <c r="L59" s="5" t="n">
        <v>-28148</v>
      </c>
    </row>
    <row r="60" spans="1:12">
      <c r="A60" s="4" t="s">
        <v>936</v>
      </c>
      <c r="J60" s="5" t="n">
        <v>-628</v>
      </c>
      <c r="K60" s="5" t="n">
        <v>-15212</v>
      </c>
      <c r="L60" s="5" t="n">
        <v>28148</v>
      </c>
    </row>
    <row r="61" spans="1:12">
      <c r="A61" s="4" t="s">
        <v>601</v>
      </c>
      <c r="K61" s="5" t="n">
        <v>-5937</v>
      </c>
    </row>
    <row r="62" spans="1:12">
      <c r="A62" s="4" t="s">
        <v>48</v>
      </c>
      <c r="J62" s="5" t="n">
        <v>19973</v>
      </c>
      <c r="K62" s="5" t="n">
        <v>18329</v>
      </c>
      <c r="L62" s="5" t="n">
        <v>18489</v>
      </c>
    </row>
    <row r="63" spans="1:12">
      <c r="A63" s="4" t="s">
        <v>937</v>
      </c>
      <c r="J63" s="5" t="n">
        <v>12050</v>
      </c>
      <c r="K63" s="5" t="n">
        <v>12143</v>
      </c>
      <c r="L63" s="5" t="n">
        <v>12009</v>
      </c>
    </row>
    <row r="64" spans="1:12">
      <c r="A64" s="4" t="s">
        <v>49</v>
      </c>
      <c r="J64" s="5" t="n">
        <v>810957</v>
      </c>
      <c r="K64" s="5" t="n">
        <v>845946</v>
      </c>
    </row>
    <row r="65" spans="1:12">
      <c r="A65" s="4" t="s">
        <v>49</v>
      </c>
      <c r="L65" s="5" t="n">
        <v>834807</v>
      </c>
    </row>
    <row r="66" spans="1:12">
      <c r="A66" s="4" t="s">
        <v>938</v>
      </c>
      <c r="J66" s="5" t="n">
        <v>-116549</v>
      </c>
      <c r="K66" s="5" t="n">
        <v>-60554</v>
      </c>
      <c r="L66" s="5" t="n">
        <v>-25398</v>
      </c>
    </row>
    <row r="67" spans="1:12">
      <c r="A67" s="4" t="s">
        <v>939</v>
      </c>
      <c r="J67" s="5" t="n">
        <v>-10409</v>
      </c>
      <c r="K67" s="5" t="n">
        <v>-9872</v>
      </c>
      <c r="L67" s="5" t="n">
        <v>-22204</v>
      </c>
    </row>
    <row r="68" spans="1:12">
      <c r="A68" s="4" t="s">
        <v>116</v>
      </c>
      <c r="J68" s="5" t="n">
        <v>-106140</v>
      </c>
      <c r="K68" s="5" t="n">
        <v>-50682</v>
      </c>
      <c r="L68" s="5" t="n">
        <v>-3194</v>
      </c>
    </row>
    <row r="69" spans="1:12">
      <c r="A69" s="4" t="s">
        <v>54</v>
      </c>
      <c r="J69" s="5" t="n">
        <v>2127</v>
      </c>
      <c r="K69" s="5" t="n">
        <v>831</v>
      </c>
      <c r="L69" s="5" t="n">
        <v>-40</v>
      </c>
    </row>
    <row r="70" spans="1:12">
      <c r="A70" s="4" t="s">
        <v>940</v>
      </c>
      <c r="J70" s="5" t="n">
        <v>-104013</v>
      </c>
      <c r="K70" s="5" t="n">
        <v>-49851</v>
      </c>
      <c r="L70" s="5" t="n">
        <v>-3234</v>
      </c>
    </row>
    <row r="71" spans="1:12">
      <c r="A71" s="4" t="s">
        <v>940</v>
      </c>
      <c r="J71" s="5" t="n">
        <v>-104013</v>
      </c>
      <c r="K71" s="5" t="n">
        <v>-49851</v>
      </c>
      <c r="L71" s="5" t="n">
        <v>-3234</v>
      </c>
    </row>
    <row r="72" spans="1:12">
      <c r="A72" s="4" t="s">
        <v>35</v>
      </c>
      <c r="J72" s="5" t="n">
        <v>694398</v>
      </c>
      <c r="K72" s="5" t="n">
        <v>785147</v>
      </c>
      <c r="L72" s="5" t="n">
        <v>809171</v>
      </c>
    </row>
    <row r="73" spans="1:12">
      <c r="A73" s="4" t="s">
        <v>36</v>
      </c>
      <c r="J73" s="5" t="n">
        <v>10</v>
      </c>
      <c r="K73" s="5" t="n">
        <v>245</v>
      </c>
      <c r="L73" s="5" t="n">
        <v>238</v>
      </c>
    </row>
    <row r="74" spans="1:12">
      <c r="A74" s="4" t="s">
        <v>37</v>
      </c>
      <c r="J74" s="5" t="n">
        <v>694408</v>
      </c>
      <c r="K74" s="5" t="n">
        <v>785392</v>
      </c>
      <c r="L74" s="5" t="n">
        <v>809409</v>
      </c>
    </row>
    <row r="75" spans="1:12">
      <c r="A75" s="4" t="s">
        <v>941</v>
      </c>
      <c r="J75" s="5" t="n">
        <v>196515</v>
      </c>
      <c r="K75" s="5" t="n">
        <v>216121</v>
      </c>
      <c r="L75" s="5" t="n">
        <v>220537</v>
      </c>
    </row>
    <row r="76" spans="1:12">
      <c r="A76" s="4" t="s">
        <v>40</v>
      </c>
      <c r="J76" s="5" t="n">
        <v>242041</v>
      </c>
      <c r="K76" s="5" t="n">
        <v>263499</v>
      </c>
      <c r="L76" s="5" t="n">
        <v>270535</v>
      </c>
    </row>
    <row r="77" spans="1:12">
      <c r="A77" s="4" t="s">
        <v>932</v>
      </c>
    </row>
    <row r="78" spans="1:12">
      <c r="A78" s="4" t="s">
        <v>41</v>
      </c>
      <c r="J78" s="5" t="n">
        <v>52305</v>
      </c>
      <c r="K78" s="5" t="n">
        <v>62467</v>
      </c>
      <c r="L78" s="5" t="n">
        <v>66290</v>
      </c>
    </row>
    <row r="79" spans="1:12">
      <c r="A79" s="4" t="s">
        <v>42</v>
      </c>
      <c r="J79" s="5" t="n">
        <v>11106</v>
      </c>
      <c r="K79" s="5" t="n">
        <v>14971</v>
      </c>
      <c r="L79" s="5" t="n">
        <v>14925</v>
      </c>
    </row>
    <row r="80" spans="1:12">
      <c r="A80" s="4" t="s">
        <v>43</v>
      </c>
      <c r="J80" s="5" t="n">
        <v>29080</v>
      </c>
      <c r="K80" s="5" t="n">
        <v>25927</v>
      </c>
      <c r="L80" s="5" t="n">
        <v>26646</v>
      </c>
    </row>
    <row r="81" spans="1:12">
      <c r="A81" s="4" t="s">
        <v>396</v>
      </c>
      <c r="J81" s="5" t="n">
        <v>13876</v>
      </c>
      <c r="K81" s="5" t="n">
        <v>13688</v>
      </c>
      <c r="L81" s="5" t="n">
        <v>13263</v>
      </c>
    </row>
    <row r="82" spans="1:12">
      <c r="A82" s="4" t="s">
        <v>934</v>
      </c>
      <c r="J82" s="5" t="n">
        <v>-38558</v>
      </c>
      <c r="K82" s="5" t="n">
        <v>-42870</v>
      </c>
      <c r="L82" s="5" t="n">
        <v>-44768</v>
      </c>
    </row>
    <row r="83" spans="1:12">
      <c r="A83" s="4" t="s">
        <v>589</v>
      </c>
      <c r="J83" s="5" t="n">
        <v>22617</v>
      </c>
      <c r="K83" s="5" t="n">
        <v>23997</v>
      </c>
      <c r="L83" s="5" t="n">
        <v>2628</v>
      </c>
    </row>
    <row r="84" spans="1:12">
      <c r="A84" s="4" t="s">
        <v>935</v>
      </c>
      <c r="J84" s="4" t="s">
        <v>47</v>
      </c>
      <c r="K84" s="4" t="s">
        <v>47</v>
      </c>
      <c r="L84" s="4" t="s">
        <v>47</v>
      </c>
    </row>
    <row r="85" spans="1:12">
      <c r="A85" s="4" t="s">
        <v>936</v>
      </c>
      <c r="J85" s="4" t="s">
        <v>47</v>
      </c>
      <c r="K85" s="4" t="s">
        <v>47</v>
      </c>
      <c r="L85" s="4" t="s">
        <v>47</v>
      </c>
    </row>
    <row r="86" spans="1:12">
      <c r="A86" s="4" t="s">
        <v>601</v>
      </c>
      <c r="K86" s="4" t="s">
        <v>47</v>
      </c>
    </row>
    <row r="87" spans="1:12">
      <c r="A87" s="4" t="s">
        <v>48</v>
      </c>
      <c r="J87" s="5" t="n">
        <v>882</v>
      </c>
      <c r="K87" s="5" t="n">
        <v>3425</v>
      </c>
      <c r="L87" s="5" t="n">
        <v>4246</v>
      </c>
    </row>
    <row r="88" spans="1:12">
      <c r="A88" s="4" t="s">
        <v>937</v>
      </c>
      <c r="J88" s="5" t="n">
        <v>-12050</v>
      </c>
      <c r="K88" s="5" t="n">
        <v>-12143</v>
      </c>
      <c r="L88" s="5" t="n">
        <v>-12009</v>
      </c>
    </row>
    <row r="89" spans="1:12">
      <c r="A89" s="4" t="s">
        <v>49</v>
      </c>
      <c r="J89" s="5" t="n">
        <v>248242</v>
      </c>
      <c r="K89" s="5" t="n">
        <v>282932</v>
      </c>
    </row>
    <row r="90" spans="1:12">
      <c r="A90" s="4" t="s">
        <v>49</v>
      </c>
      <c r="L90" s="5" t="n">
        <v>268716</v>
      </c>
    </row>
    <row r="91" spans="1:12">
      <c r="A91" s="4" t="s">
        <v>938</v>
      </c>
      <c r="J91" s="5" t="n">
        <v>9321</v>
      </c>
      <c r="K91" s="5" t="n">
        <v>22904</v>
      </c>
      <c r="L91" s="5" t="n">
        <v>48441</v>
      </c>
    </row>
    <row r="92" spans="1:12">
      <c r="A92" s="4" t="s">
        <v>939</v>
      </c>
      <c r="J92" s="5" t="n">
        <v>8693</v>
      </c>
      <c r="K92" s="5" t="n">
        <v>7692</v>
      </c>
      <c r="L92" s="5" t="n">
        <v>20293</v>
      </c>
    </row>
    <row r="93" spans="1:12">
      <c r="A93" s="4" t="s">
        <v>116</v>
      </c>
      <c r="J93" s="5" t="n">
        <v>628</v>
      </c>
      <c r="K93" s="5" t="n">
        <v>15212</v>
      </c>
      <c r="L93" s="5" t="n">
        <v>28148</v>
      </c>
    </row>
    <row r="94" spans="1:12">
      <c r="A94" s="4" t="s">
        <v>54</v>
      </c>
      <c r="J94" s="4" t="s">
        <v>47</v>
      </c>
      <c r="K94" s="4" t="s">
        <v>47</v>
      </c>
      <c r="L94" s="4" t="s">
        <v>47</v>
      </c>
    </row>
    <row r="95" spans="1:12">
      <c r="A95" s="4" t="s">
        <v>940</v>
      </c>
      <c r="J95" s="5" t="n">
        <v>628</v>
      </c>
      <c r="K95" s="5" t="n">
        <v>15212</v>
      </c>
      <c r="L95" s="5" t="n">
        <v>28148</v>
      </c>
    </row>
    <row r="96" spans="1:12">
      <c r="A96" s="4" t="s">
        <v>940</v>
      </c>
      <c r="J96" s="5" t="n">
        <v>628</v>
      </c>
      <c r="K96" s="5" t="n">
        <v>15212</v>
      </c>
      <c r="L96" s="5" t="n">
        <v>28148</v>
      </c>
    </row>
    <row r="97" spans="1:12">
      <c r="A97" s="4" t="s">
        <v>35</v>
      </c>
      <c r="J97" s="5" t="n">
        <v>254005</v>
      </c>
      <c r="K97" s="5" t="n">
        <v>299887</v>
      </c>
      <c r="L97" s="5" t="n">
        <v>310971</v>
      </c>
    </row>
    <row r="98" spans="1:12">
      <c r="A98" s="4" t="s">
        <v>36</v>
      </c>
      <c r="J98" s="5" t="n">
        <v>3558</v>
      </c>
      <c r="K98" s="5" t="n">
        <v>5949</v>
      </c>
      <c r="L98" s="5" t="n">
        <v>6186</v>
      </c>
    </row>
    <row r="99" spans="1:12">
      <c r="A99" s="4" t="s">
        <v>37</v>
      </c>
      <c r="J99" s="5" t="n">
        <v>257563</v>
      </c>
      <c r="K99" s="5" t="n">
        <v>305836</v>
      </c>
      <c r="L99" s="5" t="n">
        <v>317157</v>
      </c>
    </row>
    <row r="100" spans="1:12">
      <c r="A100" s="4" t="s">
        <v>941</v>
      </c>
      <c r="J100" s="5" t="n">
        <v>72107</v>
      </c>
      <c r="K100" s="5" t="n">
        <v>82408</v>
      </c>
      <c r="L100" s="5" t="n">
        <v>84769</v>
      </c>
    </row>
    <row r="101" spans="1:12">
      <c r="A101" s="4" t="s">
        <v>40</v>
      </c>
      <c r="J101" s="6" t="n">
        <v>96877</v>
      </c>
      <c r="K101" s="6" t="n">
        <v>111062</v>
      </c>
      <c r="L101" s="6" t="n">
        <v>11272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942</v>
      </c>
      <c r="B1" s="2" t="s">
        <v>1</v>
      </c>
    </row>
    <row r="2" spans="1:4">
      <c r="B2" s="2" t="s">
        <v>2</v>
      </c>
      <c r="C2" s="2" t="s">
        <v>32</v>
      </c>
      <c r="D2" s="2" t="s">
        <v>33</v>
      </c>
    </row>
    <row r="3" spans="1:4">
      <c r="A3" s="4" t="s">
        <v>152</v>
      </c>
      <c r="B3" s="6" t="n">
        <v>664</v>
      </c>
      <c r="C3" s="6" t="n">
        <v>350</v>
      </c>
      <c r="D3" s="6" t="n">
        <v>145</v>
      </c>
    </row>
    <row r="4" spans="1:4">
      <c r="A4" s="4" t="s">
        <v>943</v>
      </c>
      <c r="B4" s="5" t="n">
        <v>1890</v>
      </c>
      <c r="C4" s="5" t="n">
        <v>1049</v>
      </c>
      <c r="D4" s="5" t="n">
        <v>1318</v>
      </c>
    </row>
    <row r="5" spans="1:4">
      <c r="A5" s="4" t="s">
        <v>153</v>
      </c>
      <c r="B5" s="5" t="n">
        <v>1890</v>
      </c>
      <c r="C5" s="5" t="n">
        <v>1049</v>
      </c>
      <c r="D5" s="5" t="n">
        <v>1318</v>
      </c>
    </row>
    <row r="6" spans="1:4">
      <c r="A6" s="4" t="s">
        <v>141</v>
      </c>
      <c r="B6" s="5" t="n">
        <v>2842</v>
      </c>
      <c r="C6" s="5" t="n">
        <v>1572</v>
      </c>
      <c r="D6" s="5" t="n">
        <v>790</v>
      </c>
    </row>
    <row r="7" spans="1:4">
      <c r="A7" s="4" t="s">
        <v>944</v>
      </c>
      <c r="B7" s="5" t="n">
        <v>6687</v>
      </c>
      <c r="C7" s="5" t="n">
        <v>-19755</v>
      </c>
      <c r="D7" s="5" t="n">
        <v>-17497</v>
      </c>
    </row>
    <row r="8" spans="1:4">
      <c r="A8" s="3" t="s">
        <v>155</v>
      </c>
    </row>
    <row r="9" spans="1:4">
      <c r="A9" s="4" t="s">
        <v>156</v>
      </c>
      <c r="B9" s="5" t="n">
        <v>-11086</v>
      </c>
      <c r="C9" s="5" t="n">
        <v>-18243</v>
      </c>
      <c r="D9" s="5" t="n">
        <v>-13638</v>
      </c>
    </row>
    <row r="10" spans="1:4">
      <c r="A10" s="4" t="s">
        <v>121</v>
      </c>
      <c r="B10" s="5" t="n">
        <v>-26</v>
      </c>
      <c r="C10" s="5" t="n">
        <v>-10077</v>
      </c>
      <c r="D10" s="5" t="n">
        <v>-73</v>
      </c>
    </row>
    <row r="11" spans="1:4">
      <c r="A11" s="4" t="s">
        <v>157</v>
      </c>
      <c r="B11" s="5" t="n">
        <v>-1891</v>
      </c>
      <c r="C11" s="5" t="n">
        <v>-32</v>
      </c>
      <c r="D11" s="5" t="n">
        <v>-293</v>
      </c>
    </row>
    <row r="12" spans="1:4">
      <c r="A12" s="4" t="s">
        <v>158</v>
      </c>
      <c r="B12" s="4" t="s">
        <v>47</v>
      </c>
      <c r="C12" s="4" t="s">
        <v>47</v>
      </c>
      <c r="D12" s="5" t="n">
        <v>556</v>
      </c>
    </row>
    <row r="13" spans="1:4">
      <c r="A13" s="4" t="s">
        <v>139</v>
      </c>
      <c r="B13" s="4" t="s">
        <v>47</v>
      </c>
      <c r="C13" s="4" t="s">
        <v>47</v>
      </c>
      <c r="D13" s="5" t="n">
        <v>39</v>
      </c>
    </row>
    <row r="14" spans="1:4">
      <c r="A14" s="4" t="s">
        <v>945</v>
      </c>
      <c r="B14" s="4" t="s">
        <v>47</v>
      </c>
      <c r="C14" s="4" t="s">
        <v>47</v>
      </c>
      <c r="D14" s="4" t="s">
        <v>47</v>
      </c>
    </row>
    <row r="15" spans="1:4">
      <c r="A15" s="4" t="s">
        <v>946</v>
      </c>
      <c r="B15" s="4" t="s">
        <v>47</v>
      </c>
      <c r="C15" s="4" t="s">
        <v>47</v>
      </c>
      <c r="D15" s="4" t="s">
        <v>47</v>
      </c>
    </row>
    <row r="16" spans="1:4">
      <c r="A16" s="4" t="s">
        <v>159</v>
      </c>
      <c r="B16" s="5" t="n">
        <v>-13003</v>
      </c>
      <c r="C16" s="5" t="n">
        <v>-28352</v>
      </c>
      <c r="D16" s="5" t="n">
        <v>-13409</v>
      </c>
    </row>
    <row r="17" spans="1:4">
      <c r="A17" s="4" t="s">
        <v>947</v>
      </c>
      <c r="B17" s="5" t="n">
        <v>-13003</v>
      </c>
      <c r="C17" s="5" t="n">
        <v>-28352</v>
      </c>
      <c r="D17" s="5" t="n">
        <v>-13409</v>
      </c>
    </row>
    <row r="18" spans="1:4">
      <c r="A18" s="4" t="s">
        <v>948</v>
      </c>
      <c r="B18" s="5" t="n">
        <v>-25250</v>
      </c>
      <c r="C18" s="5" t="n">
        <v>-8327</v>
      </c>
      <c r="D18" s="5" t="n">
        <v>24148</v>
      </c>
    </row>
    <row r="19" spans="1:4">
      <c r="A19" s="4" t="s">
        <v>162</v>
      </c>
      <c r="B19" s="5" t="n">
        <v>66964</v>
      </c>
      <c r="C19" s="5" t="n">
        <v>75291</v>
      </c>
      <c r="D19" s="5" t="n">
        <v>51143</v>
      </c>
    </row>
    <row r="20" spans="1:4">
      <c r="A20" s="4" t="s">
        <v>148</v>
      </c>
      <c r="B20" s="5" t="n">
        <v>-18934</v>
      </c>
      <c r="C20" s="5" t="n">
        <v>39780</v>
      </c>
      <c r="D20" s="5" t="n">
        <v>55054</v>
      </c>
    </row>
    <row r="21" spans="1:4">
      <c r="A21" s="3" t="s">
        <v>149</v>
      </c>
    </row>
    <row r="22" spans="1:4">
      <c r="A22" s="4" t="s">
        <v>150</v>
      </c>
      <c r="B22" s="5" t="n">
        <v>-33509</v>
      </c>
      <c r="C22" s="5" t="n">
        <v>-34427</v>
      </c>
      <c r="D22" s="5" t="n">
        <v>-31010</v>
      </c>
    </row>
    <row r="23" spans="1:4">
      <c r="A23" s="4" t="s">
        <v>465</v>
      </c>
      <c r="B23" s="5" t="n">
        <v>34800</v>
      </c>
      <c r="C23" s="5" t="n">
        <v>11701</v>
      </c>
      <c r="D23" s="5" t="n">
        <v>11260</v>
      </c>
    </row>
    <row r="24" spans="1:4">
      <c r="A24" s="4" t="s">
        <v>163</v>
      </c>
      <c r="B24" s="5" t="n">
        <v>41714</v>
      </c>
      <c r="C24" s="5" t="n">
        <v>66964</v>
      </c>
      <c r="D24" s="5" t="n">
        <v>75291</v>
      </c>
    </row>
    <row r="25" spans="1:4">
      <c r="A25" s="4" t="s">
        <v>930</v>
      </c>
    </row>
    <row r="26" spans="1:4">
      <c r="A26" s="4" t="s">
        <v>152</v>
      </c>
      <c r="B26" s="4" t="s">
        <v>47</v>
      </c>
      <c r="C26" s="4" t="s">
        <v>47</v>
      </c>
      <c r="D26" s="4" t="s">
        <v>47</v>
      </c>
    </row>
    <row r="27" spans="1:4">
      <c r="A27" s="4" t="s">
        <v>943</v>
      </c>
      <c r="B27" s="4" t="s">
        <v>47</v>
      </c>
      <c r="C27" s="4" t="s">
        <v>47</v>
      </c>
      <c r="D27" s="4" t="s">
        <v>47</v>
      </c>
    </row>
    <row r="28" spans="1:4">
      <c r="A28" s="4" t="s">
        <v>153</v>
      </c>
      <c r="B28" s="4" t="s">
        <v>47</v>
      </c>
      <c r="C28" s="4" t="s">
        <v>47</v>
      </c>
      <c r="D28" s="4" t="s">
        <v>47</v>
      </c>
    </row>
    <row r="29" spans="1:4">
      <c r="A29" s="4" t="s">
        <v>141</v>
      </c>
      <c r="B29" s="4" t="s">
        <v>47</v>
      </c>
      <c r="C29" s="4" t="s">
        <v>47</v>
      </c>
      <c r="D29" s="4" t="s">
        <v>47</v>
      </c>
    </row>
    <row r="30" spans="1:4">
      <c r="A30" s="4" t="s">
        <v>944</v>
      </c>
      <c r="B30" s="4" t="s">
        <v>47</v>
      </c>
      <c r="C30" s="4" t="s">
        <v>47</v>
      </c>
      <c r="D30" s="4" t="s">
        <v>47</v>
      </c>
    </row>
    <row r="31" spans="1:4">
      <c r="A31" s="3" t="s">
        <v>155</v>
      </c>
    </row>
    <row r="32" spans="1:4">
      <c r="A32" s="4" t="s">
        <v>156</v>
      </c>
      <c r="B32" s="4" t="s">
        <v>47</v>
      </c>
      <c r="C32" s="4" t="s">
        <v>47</v>
      </c>
      <c r="D32" s="4" t="s">
        <v>47</v>
      </c>
    </row>
    <row r="33" spans="1:4">
      <c r="A33" s="4" t="s">
        <v>121</v>
      </c>
      <c r="B33" s="4" t="s">
        <v>47</v>
      </c>
      <c r="C33" s="4" t="s">
        <v>47</v>
      </c>
      <c r="D33" s="4" t="s">
        <v>47</v>
      </c>
    </row>
    <row r="34" spans="1:4">
      <c r="A34" s="4" t="s">
        <v>157</v>
      </c>
      <c r="B34" s="4" t="s">
        <v>47</v>
      </c>
      <c r="C34" s="4" t="s">
        <v>47</v>
      </c>
      <c r="D34" s="4" t="s">
        <v>47</v>
      </c>
    </row>
    <row r="35" spans="1:4">
      <c r="A35" s="4" t="s">
        <v>158</v>
      </c>
      <c r="D35" s="4" t="s">
        <v>47</v>
      </c>
    </row>
    <row r="36" spans="1:4">
      <c r="A36" s="4" t="s">
        <v>139</v>
      </c>
      <c r="D36" s="4" t="s">
        <v>47</v>
      </c>
    </row>
    <row r="37" spans="1:4">
      <c r="A37" s="4" t="s">
        <v>945</v>
      </c>
      <c r="B37" s="5" t="n">
        <v>48343</v>
      </c>
      <c r="C37" s="5" t="n">
        <v>45108</v>
      </c>
      <c r="D37" s="5" t="n">
        <v>57590</v>
      </c>
    </row>
    <row r="38" spans="1:4">
      <c r="A38" s="4" t="s">
        <v>946</v>
      </c>
      <c r="B38" s="5" t="n">
        <v>750</v>
      </c>
      <c r="C38" s="5" t="n">
        <v>1557</v>
      </c>
      <c r="D38" s="5" t="n">
        <v>28292</v>
      </c>
    </row>
    <row r="39" spans="1:4">
      <c r="A39" s="4" t="s">
        <v>159</v>
      </c>
      <c r="B39" s="5" t="n">
        <v>49093</v>
      </c>
      <c r="C39" s="5" t="n">
        <v>46665</v>
      </c>
      <c r="D39" s="5" t="n">
        <v>85882</v>
      </c>
    </row>
    <row r="40" spans="1:4">
      <c r="A40" s="4" t="s">
        <v>947</v>
      </c>
      <c r="B40" s="5" t="n">
        <v>49093</v>
      </c>
      <c r="C40" s="5" t="n">
        <v>46665</v>
      </c>
      <c r="D40" s="5" t="n">
        <v>85882</v>
      </c>
    </row>
    <row r="41" spans="1:4">
      <c r="A41" s="4" t="s">
        <v>948</v>
      </c>
      <c r="B41" s="4" t="s">
        <v>47</v>
      </c>
      <c r="C41" s="4" t="s">
        <v>47</v>
      </c>
      <c r="D41" s="4" t="s">
        <v>47</v>
      </c>
    </row>
    <row r="42" spans="1:4">
      <c r="A42" s="4" t="s">
        <v>162</v>
      </c>
      <c r="B42" s="4" t="s">
        <v>47</v>
      </c>
      <c r="C42" s="4" t="s">
        <v>47</v>
      </c>
      <c r="D42" s="4" t="s">
        <v>47</v>
      </c>
    </row>
    <row r="43" spans="1:4">
      <c r="A43" s="4" t="s">
        <v>148</v>
      </c>
      <c r="B43" s="5" t="n">
        <v>-49093</v>
      </c>
      <c r="C43" s="5" t="n">
        <v>-46665</v>
      </c>
      <c r="D43" s="5" t="n">
        <v>-85882</v>
      </c>
    </row>
    <row r="44" spans="1:4">
      <c r="A44" s="3" t="s">
        <v>149</v>
      </c>
    </row>
    <row r="45" spans="1:4">
      <c r="A45" s="4" t="s">
        <v>150</v>
      </c>
      <c r="B45" s="4" t="s">
        <v>47</v>
      </c>
      <c r="C45" s="4" t="s">
        <v>47</v>
      </c>
      <c r="D45" s="4" t="s">
        <v>47</v>
      </c>
    </row>
    <row r="46" spans="1:4">
      <c r="A46" s="4" t="s">
        <v>465</v>
      </c>
      <c r="B46" s="4" t="s">
        <v>47</v>
      </c>
      <c r="C46" s="4" t="s">
        <v>47</v>
      </c>
      <c r="D46" s="4" t="s">
        <v>47</v>
      </c>
    </row>
    <row r="47" spans="1:4">
      <c r="A47" s="4" t="s">
        <v>163</v>
      </c>
      <c r="B47" s="4" t="s">
        <v>47</v>
      </c>
      <c r="C47" s="4" t="s">
        <v>47</v>
      </c>
      <c r="D47" s="4" t="s">
        <v>47</v>
      </c>
    </row>
    <row r="48" spans="1:4">
      <c r="A48" s="4" t="s">
        <v>931</v>
      </c>
    </row>
    <row r="49" spans="1:4">
      <c r="A49" s="4" t="s">
        <v>152</v>
      </c>
      <c r="B49" s="5" t="n">
        <v>462</v>
      </c>
      <c r="C49" s="5" t="n">
        <v>350</v>
      </c>
      <c r="D49" s="5" t="n">
        <v>10</v>
      </c>
    </row>
    <row r="50" spans="1:4">
      <c r="A50" s="4" t="s">
        <v>943</v>
      </c>
      <c r="B50" s="5" t="n">
        <v>1890</v>
      </c>
      <c r="C50" s="5" t="n">
        <v>1049</v>
      </c>
      <c r="D50" s="5" t="n">
        <v>1318</v>
      </c>
    </row>
    <row r="51" spans="1:4">
      <c r="A51" s="4" t="s">
        <v>153</v>
      </c>
      <c r="B51" s="5" t="n">
        <v>1890</v>
      </c>
      <c r="C51" s="5" t="n">
        <v>1049</v>
      </c>
      <c r="D51" s="5" t="n">
        <v>1318</v>
      </c>
    </row>
    <row r="52" spans="1:4">
      <c r="A52" s="4" t="s">
        <v>141</v>
      </c>
      <c r="B52" s="5" t="n">
        <v>2842</v>
      </c>
      <c r="C52" s="5" t="n">
        <v>1572</v>
      </c>
      <c r="D52" s="5" t="n">
        <v>790</v>
      </c>
    </row>
    <row r="53" spans="1:4">
      <c r="A53" s="4" t="s">
        <v>944</v>
      </c>
      <c r="B53" s="5" t="n">
        <v>-3820</v>
      </c>
      <c r="C53" s="5" t="n">
        <v>-9502</v>
      </c>
      <c r="D53" s="5" t="n">
        <v>-10995</v>
      </c>
    </row>
    <row r="54" spans="1:4">
      <c r="A54" s="3" t="s">
        <v>155</v>
      </c>
    </row>
    <row r="55" spans="1:4">
      <c r="A55" s="4" t="s">
        <v>156</v>
      </c>
      <c r="B55" s="5" t="n">
        <v>7</v>
      </c>
      <c r="C55" s="5" t="n">
        <v>-2379</v>
      </c>
      <c r="D55" s="5" t="n">
        <v>4</v>
      </c>
    </row>
    <row r="56" spans="1:4">
      <c r="A56" s="4" t="s">
        <v>121</v>
      </c>
      <c r="B56" s="5" t="n">
        <v>-26</v>
      </c>
      <c r="C56" s="5" t="n">
        <v>-10077</v>
      </c>
      <c r="D56" s="5" t="n">
        <v>-73</v>
      </c>
    </row>
    <row r="57" spans="1:4">
      <c r="A57" s="4" t="s">
        <v>157</v>
      </c>
      <c r="B57" s="5" t="n">
        <v>-1891</v>
      </c>
      <c r="C57" s="5" t="n">
        <v>-32</v>
      </c>
      <c r="D57" s="5" t="n">
        <v>-293</v>
      </c>
    </row>
    <row r="58" spans="1:4">
      <c r="A58" s="4" t="s">
        <v>158</v>
      </c>
      <c r="D58" s="5" t="n">
        <v>556</v>
      </c>
    </row>
    <row r="59" spans="1:4">
      <c r="A59" s="4" t="s">
        <v>139</v>
      </c>
      <c r="D59" s="5" t="n">
        <v>39</v>
      </c>
    </row>
    <row r="60" spans="1:4">
      <c r="A60" s="4" t="s">
        <v>945</v>
      </c>
      <c r="B60" s="4" t="s">
        <v>47</v>
      </c>
      <c r="C60" s="4" t="s">
        <v>47</v>
      </c>
      <c r="D60" s="4" t="s">
        <v>47</v>
      </c>
    </row>
    <row r="61" spans="1:4">
      <c r="A61" s="4" t="s">
        <v>946</v>
      </c>
      <c r="B61" s="5" t="n">
        <v>-750</v>
      </c>
      <c r="C61" s="5" t="n">
        <v>-1557</v>
      </c>
      <c r="D61" s="5" t="n">
        <v>-28292</v>
      </c>
    </row>
    <row r="62" spans="1:4">
      <c r="A62" s="4" t="s">
        <v>159</v>
      </c>
      <c r="B62" s="5" t="n">
        <v>-2660</v>
      </c>
      <c r="C62" s="5" t="n">
        <v>-14045</v>
      </c>
      <c r="D62" s="5" t="n">
        <v>-28059</v>
      </c>
    </row>
    <row r="63" spans="1:4">
      <c r="A63" s="4" t="s">
        <v>947</v>
      </c>
      <c r="B63" s="5" t="n">
        <v>-2660</v>
      </c>
      <c r="C63" s="5" t="n">
        <v>-14045</v>
      </c>
      <c r="D63" s="5" t="n">
        <v>-28059</v>
      </c>
    </row>
    <row r="64" spans="1:4">
      <c r="A64" s="4" t="s">
        <v>948</v>
      </c>
      <c r="B64" s="5" t="n">
        <v>-25247</v>
      </c>
      <c r="C64" s="5" t="n">
        <v>-8163</v>
      </c>
      <c r="D64" s="5" t="n">
        <v>24165</v>
      </c>
    </row>
    <row r="65" spans="1:4">
      <c r="A65" s="4" t="s">
        <v>162</v>
      </c>
      <c r="B65" s="5" t="n">
        <v>66831</v>
      </c>
      <c r="C65" s="5" t="n">
        <v>74994</v>
      </c>
      <c r="D65" s="5" t="n">
        <v>50829</v>
      </c>
    </row>
    <row r="66" spans="1:4">
      <c r="A66" s="4" t="s">
        <v>148</v>
      </c>
      <c r="B66" s="5" t="n">
        <v>-18767</v>
      </c>
      <c r="C66" s="5" t="n">
        <v>15384</v>
      </c>
      <c r="D66" s="5" t="n">
        <v>63219</v>
      </c>
    </row>
    <row r="67" spans="1:4">
      <c r="A67" s="3" t="s">
        <v>149</v>
      </c>
    </row>
    <row r="68" spans="1:4">
      <c r="A68" s="4" t="s">
        <v>150</v>
      </c>
      <c r="B68" s="5" t="n">
        <v>-26065</v>
      </c>
      <c r="C68" s="5" t="n">
        <v>-24174</v>
      </c>
      <c r="D68" s="5" t="n">
        <v>-23326</v>
      </c>
    </row>
    <row r="69" spans="1:4">
      <c r="A69" s="4" t="s">
        <v>465</v>
      </c>
      <c r="B69" s="5" t="n">
        <v>17051</v>
      </c>
      <c r="C69" s="5" t="n">
        <v>11701</v>
      </c>
      <c r="D69" s="5" t="n">
        <v>10213</v>
      </c>
    </row>
    <row r="70" spans="1:4">
      <c r="A70" s="4" t="s">
        <v>163</v>
      </c>
      <c r="B70" s="5" t="n">
        <v>41584</v>
      </c>
      <c r="C70" s="5" t="n">
        <v>66831</v>
      </c>
      <c r="D70" s="5" t="n">
        <v>74994</v>
      </c>
    </row>
    <row r="71" spans="1:4">
      <c r="A71" s="4" t="s">
        <v>932</v>
      </c>
    </row>
    <row r="72" spans="1:4">
      <c r="A72" s="4" t="s">
        <v>152</v>
      </c>
      <c r="B72" s="5" t="n">
        <v>202</v>
      </c>
      <c r="C72" s="4" t="s">
        <v>47</v>
      </c>
      <c r="D72" s="5" t="n">
        <v>135</v>
      </c>
    </row>
    <row r="73" spans="1:4">
      <c r="A73" s="4" t="s">
        <v>943</v>
      </c>
      <c r="B73" s="4" t="s">
        <v>47</v>
      </c>
      <c r="C73" s="4" t="s">
        <v>47</v>
      </c>
      <c r="D73" s="4" t="s">
        <v>47</v>
      </c>
    </row>
    <row r="74" spans="1:4">
      <c r="A74" s="4" t="s">
        <v>153</v>
      </c>
      <c r="B74" s="4" t="s">
        <v>47</v>
      </c>
      <c r="C74" s="4" t="s">
        <v>47</v>
      </c>
      <c r="D74" s="4" t="s">
        <v>47</v>
      </c>
    </row>
    <row r="75" spans="1:4">
      <c r="A75" s="4" t="s">
        <v>141</v>
      </c>
      <c r="B75" s="4" t="s">
        <v>47</v>
      </c>
      <c r="C75" s="4" t="s">
        <v>47</v>
      </c>
      <c r="D75" s="4" t="s">
        <v>47</v>
      </c>
    </row>
    <row r="76" spans="1:4">
      <c r="A76" s="4" t="s">
        <v>944</v>
      </c>
      <c r="B76" s="5" t="n">
        <v>10507</v>
      </c>
      <c r="C76" s="5" t="n">
        <v>-10253</v>
      </c>
      <c r="D76" s="5" t="n">
        <v>-6502</v>
      </c>
    </row>
    <row r="77" spans="1:4">
      <c r="A77" s="3" t="s">
        <v>155</v>
      </c>
    </row>
    <row r="78" spans="1:4">
      <c r="A78" s="4" t="s">
        <v>156</v>
      </c>
      <c r="B78" s="5" t="n">
        <v>-11093</v>
      </c>
      <c r="C78" s="5" t="n">
        <v>-15864</v>
      </c>
      <c r="D78" s="5" t="n">
        <v>-13642</v>
      </c>
    </row>
    <row r="79" spans="1:4">
      <c r="A79" s="4" t="s">
        <v>121</v>
      </c>
      <c r="B79" s="4" t="s">
        <v>47</v>
      </c>
      <c r="C79" s="4" t="s">
        <v>47</v>
      </c>
      <c r="D79" s="4" t="s">
        <v>47</v>
      </c>
    </row>
    <row r="80" spans="1:4">
      <c r="A80" s="4" t="s">
        <v>157</v>
      </c>
      <c r="B80" s="4" t="s">
        <v>47</v>
      </c>
      <c r="C80" s="4" t="s">
        <v>47</v>
      </c>
      <c r="D80" s="4" t="s">
        <v>47</v>
      </c>
    </row>
    <row r="81" spans="1:4">
      <c r="A81" s="4" t="s">
        <v>158</v>
      </c>
      <c r="D81" s="4" t="s">
        <v>47</v>
      </c>
    </row>
    <row r="82" spans="1:4">
      <c r="A82" s="4" t="s">
        <v>139</v>
      </c>
      <c r="D82" s="4" t="s">
        <v>47</v>
      </c>
    </row>
    <row r="83" spans="1:4">
      <c r="A83" s="4" t="s">
        <v>945</v>
      </c>
      <c r="B83" s="5" t="n">
        <v>-48343</v>
      </c>
      <c r="C83" s="5" t="n">
        <v>-45108</v>
      </c>
      <c r="D83" s="5" t="n">
        <v>-57590</v>
      </c>
    </row>
    <row r="84" spans="1:4">
      <c r="A84" s="4" t="s">
        <v>946</v>
      </c>
      <c r="B84" s="4" t="s">
        <v>47</v>
      </c>
      <c r="C84" s="4" t="s">
        <v>47</v>
      </c>
      <c r="D84" s="4" t="s">
        <v>47</v>
      </c>
    </row>
    <row r="85" spans="1:4">
      <c r="A85" s="4" t="s">
        <v>159</v>
      </c>
      <c r="B85" s="5" t="n">
        <v>-59436</v>
      </c>
      <c r="C85" s="5" t="n">
        <v>-60972</v>
      </c>
      <c r="D85" s="5" t="n">
        <v>-71232</v>
      </c>
    </row>
    <row r="86" spans="1:4">
      <c r="A86" s="4" t="s">
        <v>947</v>
      </c>
      <c r="B86" s="5" t="n">
        <v>-59436</v>
      </c>
      <c r="C86" s="5" t="n">
        <v>-60972</v>
      </c>
      <c r="D86" s="5" t="n">
        <v>-71232</v>
      </c>
    </row>
    <row r="87" spans="1:4">
      <c r="A87" s="4" t="s">
        <v>948</v>
      </c>
      <c r="B87" s="5" t="n">
        <v>-3</v>
      </c>
      <c r="C87" s="5" t="n">
        <v>-164</v>
      </c>
      <c r="D87" s="5" t="n">
        <v>-17</v>
      </c>
    </row>
    <row r="88" spans="1:4">
      <c r="A88" s="4" t="s">
        <v>162</v>
      </c>
      <c r="B88" s="5" t="n">
        <v>133</v>
      </c>
      <c r="C88" s="5" t="n">
        <v>297</v>
      </c>
      <c r="D88" s="5" t="n">
        <v>314</v>
      </c>
    </row>
    <row r="89" spans="1:4">
      <c r="A89" s="4" t="s">
        <v>148</v>
      </c>
      <c r="B89" s="5" t="n">
        <v>48926</v>
      </c>
      <c r="C89" s="5" t="n">
        <v>71061</v>
      </c>
      <c r="D89" s="5" t="n">
        <v>77717</v>
      </c>
    </row>
    <row r="90" spans="1:4">
      <c r="A90" s="3" t="s">
        <v>149</v>
      </c>
    </row>
    <row r="91" spans="1:4">
      <c r="A91" s="4" t="s">
        <v>150</v>
      </c>
      <c r="B91" s="5" t="n">
        <v>-7444</v>
      </c>
      <c r="C91" s="5" t="n">
        <v>-10253</v>
      </c>
      <c r="D91" s="5" t="n">
        <v>-7684</v>
      </c>
    </row>
    <row r="92" spans="1:4">
      <c r="A92" s="4" t="s">
        <v>465</v>
      </c>
      <c r="B92" s="5" t="n">
        <v>17749</v>
      </c>
      <c r="C92" s="4" t="s">
        <v>47</v>
      </c>
      <c r="D92" s="5" t="n">
        <v>1047</v>
      </c>
    </row>
    <row r="93" spans="1:4">
      <c r="A93" s="4" t="s">
        <v>163</v>
      </c>
      <c r="B93" s="6" t="n">
        <v>130</v>
      </c>
      <c r="C93" s="6" t="n">
        <v>133</v>
      </c>
      <c r="D93" s="6" t="n">
        <v>2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3"/>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3"/>
    <col customWidth="1" max="22" min="22" width="4"/>
    <col customWidth="1" max="23" min="23" width="14"/>
  </cols>
  <sheetData>
    <row r="1" spans="1:23">
      <c r="A1" s="1" t="s">
        <v>949</v>
      </c>
      <c r="C1" s="2" t="s">
        <v>428</v>
      </c>
      <c r="S1" s="2" t="s">
        <v>1</v>
      </c>
    </row>
    <row r="2" spans="1:23">
      <c r="C2" s="2" t="s">
        <v>2</v>
      </c>
      <c r="E2" s="2" t="s">
        <v>429</v>
      </c>
      <c r="G2" s="2" t="s">
        <v>4</v>
      </c>
      <c r="I2" s="2" t="s">
        <v>430</v>
      </c>
      <c r="K2" s="2" t="s">
        <v>32</v>
      </c>
      <c r="M2" s="2" t="s">
        <v>431</v>
      </c>
      <c r="O2" s="2" t="s">
        <v>432</v>
      </c>
      <c r="Q2" s="2" t="s">
        <v>433</v>
      </c>
      <c r="S2" s="2" t="s">
        <v>2</v>
      </c>
      <c r="U2" s="2" t="s">
        <v>32</v>
      </c>
      <c r="W2" s="2" t="s">
        <v>33</v>
      </c>
    </row>
    <row r="3" spans="1:23">
      <c r="A3" s="4" t="s">
        <v>950</v>
      </c>
      <c r="C3" s="7" t="n">
        <v>-0.14</v>
      </c>
      <c r="D3" s="4" t="s">
        <v>58</v>
      </c>
      <c r="E3" s="7" t="n">
        <v>-0.33</v>
      </c>
      <c r="F3" s="4" t="s">
        <v>58</v>
      </c>
      <c r="G3" s="7" t="n">
        <v>-0.63</v>
      </c>
      <c r="H3" s="4" t="s">
        <v>58</v>
      </c>
      <c r="I3" s="7" t="n">
        <v>-0.66</v>
      </c>
      <c r="J3" s="4" t="s">
        <v>58</v>
      </c>
      <c r="K3" s="7" t="n">
        <v>-0.46</v>
      </c>
      <c r="L3" s="4" t="s">
        <v>58</v>
      </c>
      <c r="M3" s="7" t="n">
        <v>-0.05</v>
      </c>
      <c r="N3" s="4" t="s">
        <v>58</v>
      </c>
      <c r="O3" s="7" t="n">
        <v>-0.26</v>
      </c>
      <c r="P3" s="4" t="s">
        <v>58</v>
      </c>
      <c r="Q3" s="7" t="n">
        <v>-0.07000000000000001</v>
      </c>
      <c r="R3" s="4" t="s">
        <v>58</v>
      </c>
      <c r="S3" s="7" t="n">
        <v>-1.76</v>
      </c>
      <c r="T3" s="4" t="s">
        <v>58</v>
      </c>
      <c r="U3" s="7" t="n">
        <v>-0.83</v>
      </c>
      <c r="V3" s="4" t="s">
        <v>58</v>
      </c>
      <c r="W3" s="7" t="n">
        <v>-0.05</v>
      </c>
    </row>
    <row r="4" spans="1:23">
      <c r="A4" s="4" t="s">
        <v>951</v>
      </c>
      <c r="C4" s="6" t="n">
        <v>254863</v>
      </c>
      <c r="E4" s="6" t="n">
        <v>225732</v>
      </c>
      <c r="G4" s="6" t="n">
        <v>214719</v>
      </c>
      <c r="I4" s="6" t="n">
        <v>256657</v>
      </c>
      <c r="K4" s="6" t="n">
        <v>279322</v>
      </c>
      <c r="M4" s="6" t="n">
        <v>271470</v>
      </c>
      <c r="O4" s="6" t="n">
        <v>260956</v>
      </c>
      <c r="Q4" s="6" t="n">
        <v>279480</v>
      </c>
      <c r="S4" s="6" t="n">
        <v>951971</v>
      </c>
      <c r="U4" s="6" t="n">
        <v>1091228</v>
      </c>
      <c r="W4" s="6" t="n">
        <v>1126566</v>
      </c>
    </row>
    <row r="5" spans="1:23">
      <c r="A5" s="4" t="s">
        <v>952</v>
      </c>
      <c r="B5" s="4" t="s">
        <v>953</v>
      </c>
      <c r="C5" s="5" t="n">
        <v>47473</v>
      </c>
      <c r="E5" s="5" t="n">
        <v>36226</v>
      </c>
      <c r="G5" s="5" t="n">
        <v>25539</v>
      </c>
      <c r="I5" s="5" t="n">
        <v>36497</v>
      </c>
      <c r="K5" s="5" t="n">
        <v>53282</v>
      </c>
      <c r="M5" s="5" t="n">
        <v>47659</v>
      </c>
      <c r="O5" s="5" t="n">
        <v>41982</v>
      </c>
      <c r="Q5" s="5" t="n">
        <v>45697</v>
      </c>
      <c r="S5" s="5" t="n">
        <v>145735</v>
      </c>
      <c r="U5" s="5" t="n">
        <v>188620</v>
      </c>
    </row>
    <row r="6" spans="1:23">
      <c r="A6" s="4" t="s">
        <v>50</v>
      </c>
      <c r="C6" s="5" t="n">
        <v>-8661</v>
      </c>
      <c r="E6" s="5" t="n">
        <v>-19889</v>
      </c>
      <c r="G6" s="5" t="n">
        <v>-37920</v>
      </c>
      <c r="I6" s="5" t="n">
        <v>-41386</v>
      </c>
      <c r="K6" s="5" t="n">
        <v>-28097</v>
      </c>
      <c r="M6" s="5" t="n">
        <v>-3569</v>
      </c>
      <c r="O6" s="5" t="n">
        <v>-15979</v>
      </c>
      <c r="Q6" s="5" t="n">
        <v>-5217</v>
      </c>
      <c r="S6" s="5" t="n">
        <v>-107856</v>
      </c>
      <c r="U6" s="5" t="n">
        <v>-52862</v>
      </c>
      <c r="W6" s="5" t="n">
        <v>-5105</v>
      </c>
    </row>
    <row r="7" spans="1:23">
      <c r="A7" s="4" t="s">
        <v>51</v>
      </c>
      <c r="C7" s="5" t="n">
        <v>26</v>
      </c>
      <c r="E7" s="5" t="n">
        <v>-84</v>
      </c>
      <c r="G7" s="5" t="n">
        <v>36</v>
      </c>
      <c r="I7" s="5" t="n">
        <v>-1694</v>
      </c>
      <c r="K7" s="5" t="n">
        <v>-494</v>
      </c>
      <c r="M7" s="5" t="n">
        <v>-483</v>
      </c>
      <c r="O7" s="5" t="n">
        <v>-180</v>
      </c>
      <c r="Q7" s="5" t="n">
        <v>-1023</v>
      </c>
      <c r="S7" s="5" t="n">
        <v>-1716</v>
      </c>
      <c r="U7" s="5" t="n">
        <v>-2180</v>
      </c>
      <c r="W7" s="5" t="n">
        <v>-1911</v>
      </c>
    </row>
    <row r="8" spans="1:23">
      <c r="A8" s="4" t="s">
        <v>116</v>
      </c>
      <c r="C8" s="6" t="n">
        <v>-8687</v>
      </c>
      <c r="E8" s="6" t="n">
        <v>-19805</v>
      </c>
      <c r="G8" s="6" t="n">
        <v>-37956</v>
      </c>
      <c r="I8" s="6" t="n">
        <v>-39692</v>
      </c>
      <c r="K8" s="6" t="n">
        <v>-27603</v>
      </c>
      <c r="M8" s="6" t="n">
        <v>-3086</v>
      </c>
      <c r="O8" s="6" t="n">
        <v>-15799</v>
      </c>
      <c r="Q8" s="6" t="n">
        <v>-4194</v>
      </c>
      <c r="S8" s="6" t="n">
        <v>-106140</v>
      </c>
      <c r="U8" s="6" t="n">
        <v>-50682</v>
      </c>
      <c r="W8" s="6" t="n">
        <v>-3194</v>
      </c>
    </row>
    <row r="9" spans="1:23">
      <c r="A9" s="4" t="s">
        <v>57</v>
      </c>
      <c r="C9" s="7" t="n">
        <v>-0.14</v>
      </c>
      <c r="D9" s="4" t="s">
        <v>58</v>
      </c>
      <c r="E9" s="7" t="n">
        <v>-0.33</v>
      </c>
      <c r="F9" s="4" t="s">
        <v>58</v>
      </c>
      <c r="G9" s="7" t="n">
        <v>-0.63</v>
      </c>
      <c r="H9" s="4" t="s">
        <v>58</v>
      </c>
      <c r="I9" s="7" t="n">
        <v>-0.66</v>
      </c>
      <c r="J9" s="4" t="s">
        <v>58</v>
      </c>
      <c r="K9" s="7" t="n">
        <v>-0.46</v>
      </c>
      <c r="L9" s="4" t="s">
        <v>58</v>
      </c>
      <c r="M9" s="7" t="n">
        <v>-0.05</v>
      </c>
      <c r="N9" s="4" t="s">
        <v>58</v>
      </c>
      <c r="O9" s="7" t="n">
        <v>-0.26</v>
      </c>
      <c r="P9" s="4" t="s">
        <v>58</v>
      </c>
      <c r="Q9" s="7" t="n">
        <v>-0.07000000000000001</v>
      </c>
      <c r="R9" s="4" t="s">
        <v>58</v>
      </c>
      <c r="S9" s="7" t="n">
        <v>-1.76</v>
      </c>
      <c r="T9" s="4" t="s">
        <v>58</v>
      </c>
      <c r="U9" s="7" t="n">
        <v>-0.83</v>
      </c>
      <c r="V9" s="4" t="s">
        <v>58</v>
      </c>
      <c r="W9" s="7" t="n">
        <v>-0.05</v>
      </c>
    </row>
    <row r="10" spans="1:23"/>
    <row r="11" spans="1:23">
      <c r="A11" s="4" t="s">
        <v>58</v>
      </c>
      <c r="B11" s="4" t="s">
        <v>63</v>
      </c>
    </row>
    <row r="12" spans="1:23">
      <c r="A12" s="4" t="s">
        <v>953</v>
      </c>
      <c r="B12" s="4" t="s">
        <v>954</v>
      </c>
    </row>
  </sheetData>
  <mergeCells count="16">
    <mergeCell ref="A1:B2"/>
    <mergeCell ref="C1:R1"/>
    <mergeCell ref="S1:W1"/>
    <mergeCell ref="C2:D2"/>
    <mergeCell ref="E2:F2"/>
    <mergeCell ref="G2:H2"/>
    <mergeCell ref="I2:J2"/>
    <mergeCell ref="K2:L2"/>
    <mergeCell ref="M2:N2"/>
    <mergeCell ref="O2:P2"/>
    <mergeCell ref="Q2:R2"/>
    <mergeCell ref="S2:T2"/>
    <mergeCell ref="U2:V2"/>
    <mergeCell ref="A10:V10"/>
    <mergeCell ref="B11:V11"/>
    <mergeCell ref="B12:V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955</v>
      </c>
      <c r="B1" s="2" t="s">
        <v>1</v>
      </c>
    </row>
    <row r="2" spans="1:4">
      <c r="B2" s="2" t="s">
        <v>2</v>
      </c>
      <c r="C2" s="2" t="s">
        <v>32</v>
      </c>
      <c r="D2" s="2" t="s">
        <v>33</v>
      </c>
    </row>
    <row r="3" spans="1:4">
      <c r="A3" s="4" t="s">
        <v>956</v>
      </c>
      <c r="B3" s="6" t="n">
        <v>-106</v>
      </c>
      <c r="C3" s="4" t="s">
        <v>47</v>
      </c>
      <c r="D3" s="6" t="n">
        <v>2</v>
      </c>
    </row>
    <row r="4" spans="1:4">
      <c r="A4" s="4" t="s">
        <v>957</v>
      </c>
      <c r="B4" s="4" t="s">
        <v>47</v>
      </c>
      <c r="C4" s="5" t="n">
        <v>106</v>
      </c>
      <c r="D4" s="4" t="s">
        <v>47</v>
      </c>
    </row>
    <row r="5" spans="1:4">
      <c r="A5" s="4" t="s">
        <v>958</v>
      </c>
      <c r="B5" s="5" t="n">
        <v>106</v>
      </c>
      <c r="C5" s="4" t="s">
        <v>47</v>
      </c>
      <c r="D5" s="4" t="s">
        <v>47</v>
      </c>
    </row>
    <row r="6" spans="1:4">
      <c r="A6" s="4" t="s">
        <v>959</v>
      </c>
      <c r="B6" s="4" t="s">
        <v>47</v>
      </c>
      <c r="C6" s="6" t="n">
        <v>106</v>
      </c>
      <c r="D6" s="6"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35:56Z</dcterms:created>
  <dcterms:modified xmlns:dcterms="http://purl.org/dc/terms/" xmlns:xsi="http://www.w3.org/2001/XMLSchema-instance" xsi:type="dcterms:W3CDTF">2017-08-21T16:35:56Z</dcterms:modified>
</cp:coreProperties>
</file>